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Introduction and Basis of Prese" sheetId="8" r:id="rId8"/>
    <s:sheet name="New Accounting Standards" sheetId="9" r:id="rId9"/>
    <s:sheet name="Securities Available for Sale a" sheetId="10" r:id="rId10"/>
    <s:sheet name="Bank Loans and Related Allowanc" sheetId="11" r:id="rId11"/>
    <s:sheet name="Borrowings" sheetId="12" r:id="rId12"/>
    <s:sheet name="Commitments and Contingencies" sheetId="13" r:id="rId13"/>
    <s:sheet name="Offsetting Assets and Liabiliti" sheetId="14" r:id="rId14"/>
    <s:sheet name="Fair Values of Assets and Liabi" sheetId="15" r:id="rId15"/>
    <s:sheet name="Stockholders' Equity" sheetId="16" r:id="rId16"/>
    <s:sheet name="Accumulated Other Comprehensive" sheetId="17" r:id="rId17"/>
    <s:sheet name="Earnings Per Common Share" sheetId="18" r:id="rId18"/>
    <s:sheet name="Regulatory Requirements" sheetId="19" r:id="rId19"/>
    <s:sheet name="Segment Information" sheetId="20" r:id="rId20"/>
    <s:sheet name="Securities Available for Sale21" sheetId="21" r:id="rId21"/>
    <s:sheet name="Bank Loans and Related Allowa22" sheetId="22" r:id="rId22"/>
    <s:sheet name="Borrowings (Tables)" sheetId="23" r:id="rId23"/>
    <s:sheet name="Offsetting Assets and Liabili24" sheetId="24" r:id="rId24"/>
    <s:sheet name="Fair Values of Assets and Lia25" sheetId="25" r:id="rId25"/>
    <s:sheet name="Stockholders' Equity (Tables)" sheetId="26" r:id="rId26"/>
    <s:sheet name="Accumulated Other Comprehensi27" sheetId="27" r:id="rId27"/>
    <s:sheet name="Earnings Per Common Share (Tabl" sheetId="28" r:id="rId28"/>
    <s:sheet name="Regulatory Requirements (Tables" sheetId="29" r:id="rId29"/>
    <s:sheet name="Segment Information (Tables)" sheetId="30" r:id="rId30"/>
    <s:sheet name="Introduction and Basis of Pre31" sheetId="31" r:id="rId31"/>
    <s:sheet name="Securities Available for Sale32" sheetId="32" r:id="rId32"/>
    <s:sheet name="Securities Available for Sale33" sheetId="33" r:id="rId33"/>
    <s:sheet name="Securities Available for Sale34" sheetId="34" r:id="rId34"/>
    <s:sheet name="Securities Available for Sale35" sheetId="35" r:id="rId35"/>
    <s:sheet name="Securities Available for Sale36" sheetId="36" r:id="rId36"/>
    <s:sheet name="Securities Available for Sale37" sheetId="37" r:id="rId37"/>
    <s:sheet name="Securities Available for Sale38" sheetId="38" r:id="rId38"/>
    <s:sheet name="Securities Available for Sale39" sheetId="39" r:id="rId39"/>
    <s:sheet name="Securities Available for Sale40" sheetId="40" r:id="rId40"/>
    <s:sheet name="Bank Loans and Related Allowa41" sheetId="41" r:id="rId41"/>
    <s:sheet name="Bank Loans and Related Allowa42" sheetId="42" r:id="rId42"/>
    <s:sheet name="Bank Loans and Related Allowa43" sheetId="43" r:id="rId43"/>
    <s:sheet name="Bank Loans and Related Allowa44" sheetId="44" r:id="rId44"/>
    <s:sheet name="Bank Loans and Related Allowa45" sheetId="45" r:id="rId45"/>
    <s:sheet name="Borrowings (Narrative) (Details" sheetId="46" r:id="rId46"/>
    <s:sheet name="Borrowings (Long-term Debt Incl" sheetId="47" r:id="rId47"/>
    <s:sheet name="Borrowings (Annual Maturities o" sheetId="48" r:id="rId48"/>
    <s:sheet name="Commitments and Contingencies (" sheetId="49" r:id="rId49"/>
    <s:sheet name="Offsetting Assets and Liabili50" sheetId="50" r:id="rId50"/>
    <s:sheet name="Offsetting Assets and Liabili51" sheetId="51" r:id="rId51"/>
    <s:sheet name="Offsetting Assets and Liabili52" sheetId="52" r:id="rId52"/>
    <s:sheet name="Fair Values of Assets and Lia53" sheetId="53" r:id="rId53"/>
    <s:sheet name="Fair Values of Assets and Lia54" sheetId="54" r:id="rId54"/>
    <s:sheet name="Stockholders' Equity (Narrative" sheetId="55" r:id="rId55"/>
    <s:sheet name="Stockholders' Equity (Preferred" sheetId="56" r:id="rId56"/>
    <s:sheet name="Accumulated Other Comprehensi57" sheetId="57" r:id="rId57"/>
    <s:sheet name="Accumulated Other Comprehensi58" sheetId="58" r:id="rId58"/>
    <s:sheet name="Earnings Per Common Share (EPS " sheetId="59" r:id="rId59"/>
    <s:sheet name="Regulatory Requirements (Narrat" sheetId="60" r:id="rId60"/>
    <s:sheet name="Regulatory Requirements (Regula" sheetId="61" r:id="rId61"/>
    <s:sheet name="Regulatory Requirements (Net Ca" sheetId="62" r:id="rId62"/>
    <s:sheet name="Segment Information (Narrative)" sheetId="63" r:id="rId63"/>
    <s:sheet name="Segment Information (Financial " sheetId="64" r:id="rId64"/>
  </s:sheets>
  <s:definedNames/>
  <s:calcPr calcId="124519" calcMode="auto" fullCalcOnLoad="1"/>
</s:workbook>
</file>

<file path=xl/sharedStrings.xml><?xml version="1.0" encoding="utf-8"?>
<sst xmlns="http://schemas.openxmlformats.org/spreadsheetml/2006/main" uniqueCount="668">
  <si>
    <t>Document and Entity Information - shares</t>
  </si>
  <si>
    <t>9 Months Ended</t>
  </si>
  <si>
    <t>Sep. 30, 2015</t>
  </si>
  <si>
    <t>Oct. 26,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CHW</t>
  </si>
  <si>
    <t>Entity Registrant Name</t>
  </si>
  <si>
    <t>SCHWAB CHARLES CORP</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Sep. 30, 2014</t>
  </si>
  <si>
    <t>Net Revenues</t>
  </si>
  <si>
    <t>Asset management and administration fees</t>
  </si>
  <si>
    <t>Interest revenue</t>
  </si>
  <si>
    <t>Interest expense</t>
  </si>
  <si>
    <t>Net interest revenue</t>
  </si>
  <si>
    <t>Trading revenue</t>
  </si>
  <si>
    <t>Other</t>
  </si>
  <si>
    <t>Provision for loan losses</t>
  </si>
  <si>
    <t>Net impairment losses on securities</t>
  </si>
  <si>
    <t>[1]</t>
  </si>
  <si>
    <t>Total net revenues</t>
  </si>
  <si>
    <t>Expenses Excluding Interest</t>
  </si>
  <si>
    <t>Compensation and benefits</t>
  </si>
  <si>
    <t>Professional services</t>
  </si>
  <si>
    <t>Occupancy and equipment</t>
  </si>
  <si>
    <t>Advertising and market development</t>
  </si>
  <si>
    <t>Communications</t>
  </si>
  <si>
    <t>Depreciation and amortization</t>
  </si>
  <si>
    <t>Total expenses excluding interest</t>
  </si>
  <si>
    <t>Income before taxes on income</t>
  </si>
  <si>
    <t>Taxes on income</t>
  </si>
  <si>
    <t>Net Income</t>
  </si>
  <si>
    <t>Preferred stock dividends and other</t>
  </si>
  <si>
    <t>[2]</t>
  </si>
  <si>
    <t>Net Income Available to Common Stockholders</t>
  </si>
  <si>
    <t>Weighted-Average Common Shares Outstanding - Diluted</t>
  </si>
  <si>
    <t>Earnings Per Common Share - Basic</t>
  </si>
  <si>
    <t>Earnings Per Common Share - Diluted</t>
  </si>
  <si>
    <t>There were no net impairment losses on securities for the three or nine months ended September 30, 2015. Net impairment losses on securities include total other-than-temporary impairment losses of $1 million recognized in other comprehensive income, net of $0 reclassified from other comprehensive income, for the three and nine months ended September 30, 2014.</t>
  </si>
  <si>
    <t>Includes preferred stock dividends and undistributed earnings and dividends allocated to non-vested restricted stock units.</t>
  </si>
  <si>
    <t>Condensed Consolidated Statements of Income (Parenthetical) - USD ($) $ in Millions</t>
  </si>
  <si>
    <t>Condensed Consolidated Statements of Income [Abstract]</t>
  </si>
  <si>
    <t>Total other-than-temporary impairment losses</t>
  </si>
  <si>
    <t>Impairment losses reclassified from other comprehensive income</t>
  </si>
  <si>
    <t>Condensed Consolidated Statements of Comprehensive Income - USD ($) $ in Millions</t>
  </si>
  <si>
    <t>Condensed Consolidated Statements of Comprehensive Income [Abstract]</t>
  </si>
  <si>
    <t>Change in net unrealized gain on securities available for sale:</t>
  </si>
  <si>
    <t>Net unrealized (loss) gain</t>
  </si>
  <si>
    <t>Reclassification of impairment charges included in net impairment losses on securities</t>
  </si>
  <si>
    <t>Other reclassifications included in other revenue</t>
  </si>
  <si>
    <t>Other comprehensive income (loss), before tax</t>
  </si>
  <si>
    <t>Income tax effect</t>
  </si>
  <si>
    <t>Other comprehensive income (loss), net of tax</t>
  </si>
  <si>
    <t>Comprehensive Income</t>
  </si>
  <si>
    <t>Condensed Consolidated Balance Sheets - USD ($) $ in Millions</t>
  </si>
  <si>
    <t>Dec. 31, 2014</t>
  </si>
  <si>
    <t>Assets</t>
  </si>
  <si>
    <t>Cash and cash equivalents</t>
  </si>
  <si>
    <t>Cash and investments segregated and on deposit for regulatory purposes (including resale agreements of $7,852 at September 30, 2015 and $10,186 at December 31, 2014)</t>
  </si>
  <si>
    <t>Receivables from brokers, dealers, and clearing organizations</t>
  </si>
  <si>
    <t>Receivables from brokerage clients — net</t>
  </si>
  <si>
    <t>Other securities owned — at fair value</t>
  </si>
  <si>
    <t>Securities available for sale</t>
  </si>
  <si>
    <t>Securities held to maturity (fair value — $41,297 at September 30, 2015 and $34,743 at December 31, 2014)</t>
  </si>
  <si>
    <t>Bank loans — net</t>
  </si>
  <si>
    <t>Equipment, office facilities, and property — net</t>
  </si>
  <si>
    <t>Goodwill</t>
  </si>
  <si>
    <t>Intangible assets — net</t>
  </si>
  <si>
    <t>Other assets</t>
  </si>
  <si>
    <t>Total assets</t>
  </si>
  <si>
    <t>Liabilities and Stockholders' Equity</t>
  </si>
  <si>
    <t>Bank deposits</t>
  </si>
  <si>
    <t>Payables to brokers, dealers, and clearing organizations</t>
  </si>
  <si>
    <t>Payables to brokerage clients</t>
  </si>
  <si>
    <t>Accrued expenses and other liabilities</t>
  </si>
  <si>
    <t>Long-term debt</t>
  </si>
  <si>
    <t>Total liabilities</t>
  </si>
  <si>
    <t>Stockholders' equity:</t>
  </si>
  <si>
    <t>Preferred stock — $.01 par value per share; aggregate liquidation preference of $1,485 at September 30, 2015 and $885 at December 31, 2014</t>
  </si>
  <si>
    <t>Common stock — 3 billion shares authorized; $.01 par value per share; 1,487,543,446 shares issued</t>
  </si>
  <si>
    <t>Additional paid-in capital</t>
  </si>
  <si>
    <t>Retained earnings</t>
  </si>
  <si>
    <t>Treasury stock, at cost — 171,156,665 shares at September 30, 2015 and 176,821,202 shares at December 31, 2014</t>
  </si>
  <si>
    <t>Accumulated other comprehensive income</t>
  </si>
  <si>
    <t>Total stockholders' equity</t>
  </si>
  <si>
    <t>Total liabilities and stockholders' equity</t>
  </si>
  <si>
    <t>Condensed Consolidated Balance Sheets (Parenthetical) - USD ($) $ in Millions</t>
  </si>
  <si>
    <t>Condensed Consolidated Balance Sheets [Abstract]</t>
  </si>
  <si>
    <t>Cash and investments segregated and on deposit for regulatory purposes, resale agreements</t>
  </si>
  <si>
    <t>Securities held to maturity, Fair Value</t>
  </si>
  <si>
    <t>Preferred stock, par value</t>
  </si>
  <si>
    <t>Preferred stock, aggregate liquidation preference</t>
  </si>
  <si>
    <t>Common stock, shares authorized</t>
  </si>
  <si>
    <t>Common stock, par value</t>
  </si>
  <si>
    <t>Common stock, shares issued</t>
  </si>
  <si>
    <t>Treasury stock, shares</t>
  </si>
  <si>
    <t>Condensed Consolidated Statements of Cash Flows - USD ($) $ in Millions</t>
  </si>
  <si>
    <t>Cash Flows from Operating Activities</t>
  </si>
  <si>
    <t>Net income</t>
  </si>
  <si>
    <t>Adjustments to reconcile net income to net cash (used for) provided by operating activities:</t>
  </si>
  <si>
    <t>Stock-based compensation</t>
  </si>
  <si>
    <t>Premium amortization, net, on securities available for sale and securities held to maturity</t>
  </si>
  <si>
    <t>Net change in:</t>
  </si>
  <si>
    <t>Cash and investments segregated and on deposit for regulatory purposes</t>
  </si>
  <si>
    <t>Receivables from brokerage clients</t>
  </si>
  <si>
    <t>Other securities owned</t>
  </si>
  <si>
    <t>Net cash provided by operating activities</t>
  </si>
  <si>
    <t>Cash Flows from Investing Activities</t>
  </si>
  <si>
    <t>Purchases of securities available for sale</t>
  </si>
  <si>
    <t>Proceeds from sales of securities available for sale</t>
  </si>
  <si>
    <t>Principal payments on securities available for sale</t>
  </si>
  <si>
    <t>Purchases of securities held to maturity</t>
  </si>
  <si>
    <t>Principal payments on securities held to maturity</t>
  </si>
  <si>
    <t>Net increase in bank loans</t>
  </si>
  <si>
    <t>Purchase of equipment, office facilities, and property</t>
  </si>
  <si>
    <t>Other investing activities</t>
  </si>
  <si>
    <t>Net cash used for investing activities</t>
  </si>
  <si>
    <t>Cash Flows from Financing Activities</t>
  </si>
  <si>
    <t>Net change in bank deposits</t>
  </si>
  <si>
    <t>Issuance of long-term debt</t>
  </si>
  <si>
    <t>Repayment of long-term debt</t>
  </si>
  <si>
    <t>Net proceeds from preferred stock offerings</t>
  </si>
  <si>
    <t>Dividends paid</t>
  </si>
  <si>
    <t>Proceeds from stock options exercised and other</t>
  </si>
  <si>
    <t>Other financing activities</t>
  </si>
  <si>
    <t>Net cash provided by financing activities</t>
  </si>
  <si>
    <t>Increase (Decrease) in Cash and Cash Equivalents</t>
  </si>
  <si>
    <t>Cash and Cash Equivalents at Beginning of Period</t>
  </si>
  <si>
    <t>Cash and Cash Equivalents at End of Period</t>
  </si>
  <si>
    <t>Cash paid during the period for:</t>
  </si>
  <si>
    <t>Interest</t>
  </si>
  <si>
    <t>Income taxes</t>
  </si>
  <si>
    <t>Non-cash investing activity:</t>
  </si>
  <si>
    <t>Securities purchased during the period but settled after period end</t>
  </si>
  <si>
    <t>Introduction and Basis of Presentation</t>
  </si>
  <si>
    <t>Introduction and Basis of Presentation [Abstract]</t>
  </si>
  <si>
    <t xml:space="preserve">1. Introduction and Basis of Presentation
The Charles Schwab Corporation (CSC) is a savings and loan holding company engaged , through its subsidiaries, in wealth management, securities brokerage, banking, money management, and financial advisory services. Charles Schwab &amp; Co., Inc. (Schwab) is a securities broker-dealer with over 325 domestic branch offices in 45 states , as well as a branch in each of the Commonwealth of Puerto Rico and London, England. In addition, Schwab serves clients in Hong Kong through one of CSC’s subsidiaries. Other subsidiaries include Charles Schwab Bank (Schwab Bank), a federal savings bank, and Charles Schwab Investment Management, Inc. (CSIM), the investment advisor for Schwab’s proprietary mutual funds, which are referred to as the Schwab Funds ® , and for Schwab’s exchange-traded funds, which are referred to as the Schwab ETFs™.
The accompanying unaudited condensed consolidated financial statements include CSC and its majority-owned subsidiaries (collectively referred to as the Company). Intercompany balances and transactions have been eliminated. These condensed consolidated financial statements have been prepared in conformity with accounting principles generally accepted in the United States (U.S.), which require management to make certain estimates and assumptions that affect the reported amounts in the accompanying financial statements. Certain estimates relate to valuation of goodwill, allowance for loan losses, legal and regulatory reserves, and other-than-temporary impairment (OTTI) of securities available for sale and securities held to maturity. Actual results may differ from those estimates. These condensed consolidated financial statements reflect all adjustments that are, in the opinion of management, necessary for a fair presentation of the results for the periods presented. These adjustments are of a normal recurring nature. The Company’s results for any interim period are not necessarily indicative of results for a full year or any other interim period. These condensed consolidated financial statements should be read in conjunction with the consolidated financial statements and notes thereto included in the Company’s Annual Report on Form 10-K for the year ended December 31, 2014.
The Company’s significant accounting policies are included in “Notes – 2. Summary of Significant Accounting Policies” in the Company’s Annual Report on Form 10-K for the year ended December 31, 2014. There have been no significant changes to these accounting policies during the first nine months of 2015.
Principles of Consolidation
The Company accounts for investments in entities for which it owns a voting interest and for which it has the ability to exercise significant influence over operating and financing decisions using the equity method of accounting. Investments in entities for which the Company does not have the ability to exercise significant influence are generally carried at cost. Both equity method and cost method investments are included in other assets.
The Company evaluates its initial and continuing involvement with certain entities to determine if the Company is required to consolidate the entities under the variable interest entity (VIE) model. For interests in entities other than the Company’s sponsored funds, the evaluation is based on a qualitative assessment of whether the Company is the primary beneficiary of the VIE. The primary beneficiary of a VIE has the power to direct the activities of a VIE that most significantly impact the VIE’s economic performance and the obligation to absorb losses of the VIE that potentially could be significant to the VIE or the right to receive benefits from the VIE that potentially could be significant to the VIE.
The primary beneficiary determination for the Company’s sponsored funds is based on a quantitative assessment of whether the Company would absorb a majority of the VIE’s expected losses, receive a majority of the VIE’s expected residual returns, or both. Based upon the Company’s assessments, we have determined we are not the primary beneficiary of and, therefore, are not required to consolidate any VIEs. </t>
  </si>
  <si>
    <t>New Accounting Standards</t>
  </si>
  <si>
    <t>New Accounting Standards [Abstract]</t>
  </si>
  <si>
    <t>2. New Accounting Standards
Adoption of New Accounting Standards
In January 2014, the Financial Accounting Standards Board (FASB) issued Accounting Standards Update (ASU) 2014-04, “ Receivables – Troubled Debt Restructurings by Creditors (Subtopic 310-40). ” ASU 2014-04 provides new guidance for creditors o f consumer mortgage loans, and was effective January 1, 2015. The guidance clarifies when physical possession of a property underlying a consumer mortgage loan transfers to the creditor, and therefore when a loan receivable should be derecognized and the real estate property underlying the loan should be recognized. The adoption of this new guidance in the first quarter of 2015 did not have an impact on the Company’s financial statements or earnings per common share (EPS) as the Company’s practice for recognizing foreclosed real estate was already consistent with the guidance .
In August 2015, the FASB issued ASU 2015-15, “Interest – Imputation of Interest (Subtopic 835-30).” Pursuant to the Securities and Exchange Commission ( SEC ) Staff Announcement at the June 18, 2015 Emerging Issues Task Force meeting, ASU 2015-15 provides clarification to ASU 2015-03 (discussed below) of SEC Staff views on the presentation and subsequent measurement of debt issuance costs related to line-of-credit arrangements. The new guidance permits deferring and presenting debt issuance costs as an asset and subsequently amortizing the deferred debt issuance costs ratably over the term of a line-of-credit arrangement, regardless of whether there are any outstanding borrowings on the line of credit. The adoption of this new guidance in the third quarter of 2015 did not have an impact on the Company’s financial statements or EPS as the Company’s practice for recognizing debt issuance costs on line-of-credit arrangements was already consistent with the guidance.
New Accounting Standards Not Yet Adopted
In May 2014, the FASB issued ASU 2014-09, “Revenue from Contracts with Customers (Topic 606), ” which provides new guidance on revenue recognit ion and will become effective January 1, 2018 . The guidance clarifies that revenue from contracts with customers should be recognized in a manner that depicts the timing of the related transfer of goods or performance of services at an amount that reflects the expected consideration . The Company is currently evaluating the impact of this new guidance on its financial statements and EPS.
In February 2015, the FASB issued ASU 2015-02, “Consolidation (Topic 810) ,” which amends the analysis a reporting entity must perform to determine whether it should consolidate certain types of legal entities. The new guidance will become effective January 1, 2016, and is applicable to all entities but provides an exception for reporting entities with interests in legal entities that are required to comply with or operate in accordance with requirements that are similar to those in Rule 2a-7 of the Investment Company Act of 1940 for registered money market funds. The Company is currently evaluating the impact of this new guidance on its financial statements and EPS.
In April 2015, the FASB issued ASU 2015-03 , “Interest – Imputation of Interest (Subtopic 835-30).” The new guidance will require debt issuance costs related to a recognized debt liability to be presented in the balance sheet as a direct deduction from the carrying amount of that debt liability, consistent with debt discounts. Currently, debt issuance costs are presented as a separate asset. The new guidance , which will become effective January 1, 2016, will not impact the Company’s financial results or EPS as the change only affects the balance sheet presentation of debt issuance costs; recognition and measurement of debt issuance costs will not be affected.
In April 2015, the FASB issued ASU 2015-05, “Intangibles – Goodwill and Other – Internal-Use Software (Subtopic 350-40),” which provides new guidance that clarifies customer’s accounting for fees paid in a cloud computing arrangement. Under the new guidance, if a cloud computing arrangement includes a software license, the customer shall account for the software license element of the arrangement consistent with the acquisition of other software licenses. If the cloud computing arrangement does not include a software license, the customer shall account for the arrangement as a service contract. The guidance will become effective January 1, 2016. The Company does not expect the new guidance will have a significant impact on its financial statements or EPS.</t>
  </si>
  <si>
    <t>Securities Available for Sale and Securities Held to Maturity</t>
  </si>
  <si>
    <t>Securities Available for Sale and Securities Held to Maturity [Abstract]</t>
  </si>
  <si>
    <t>3. Securities Available for Sale and Securities Held to Maturity
The amortized cost, gross unrealized gains and losses, and fair value of securities available for sale and securities held to maturity are as follows:
Gross
Gross
Amortized
Unrealized
Unrealized
Fair
September 30, 2015
Cost
Gains
Losses
Value
Securities available for sale:
U.S. agency mortgage-backed securities
$
$
$
$
Asset-backed securities
Corporate debt securities
U.S. agency notes
U.S. Treasury securities
-
Certificates of deposit
Non-agency commercial mortgage-backed securities
-
U.S. state and municipal securities
-
Commercial Paper
-
-
Other securities
-
-
Total securities available for sale
$
$
$
$
Securities held to maturity:
U.S. agency mortgage-backed securities
$
$
$
$
Non-agency commercial mortgage-backed securities
U.S. Treasury securities
-
Total securities held to maturity
$
$
$
$
Gross
Gross
Amortized
Unrealized
Unrealized
Fair
December 31, 2014
Cost
Gains
Losses
Value
Securities available for sale:
Asset-backed securities
$
$
$
$
U.S. agency mortgage-backed securities
Corporate debt securities
U.S. agency notes
-
U.S. Treasury securities
Certificates of deposit
-
Non-agency commercial mortgage-backed securities
-
Other securities
-
-
Total securities available for sale
$
$
$
$
Securities held to maturity:
U.S. agency mortgage-backed securities
$
$
$
$
Non-agency commercial mortgage-backed securities
Total securities held to maturity
$
$
$
$
Schwab Bank pledges securities issued by federal agencies to secure certain trust deposits. The fair value of these pledged securities was $170 million at September 30, 2015 .
A summary of securities with unrealized losses, aggregated by category and period of continuous unrealized loss, is as follows:
Less than
12 months
12 months
or longer
Total
Fair
Unrealized
Fair
Unrealized
Fair
Unrealized
September 30, 2015
Value
Losses
Value
Losses
Value
Losses
Securities available for sale:
U.S. agency mortgage-backed securities
$
$
$
$
$
$
Asset-backed securities
Corporate debt securities
U.S. agency notes
Certificates of deposit
-
-
Total
$
$
$
$
$
$
Securities held to maturity:
U.S. agency mortgage-backed securities
$
$
$
$
$
$
Non-agency commercial mortgage-backed
securities
-
-
Total
$
$
$
$
$
$
Total securities with unrealized losses (1)
$
$
$
$
$
$
(1)
The number of investment positions with unrealized losses totaled 318 for securities available for sale and 67 f or securities held to maturity.
Less than
12 months
12 months
or longer
Total
Fair
Unrealized
Fair
Unrealized
Fair
Unrealized
December 31, 2014
Value
Losses
Value
Losses
Value
Losses
Securities available for sale:
Asset-backed securities
$
$
$
$
$
$
U.S. agency mortgage-backed securities
Corporate debt securities
U.S. agency notes
-
-
U.S. Treasury securities
-
-
Total
$
$
$
$
$
$
Securities held to maturity:
U.S. agency mortgage-backed securities
$
$
$
$
$
$
Non-agency commercial mortgage-backed
securities
-
-
Total
$
$
$
$
$
$
Total securities with unrealized losses (1)
$
$
$
$
$
$
(1)
The number of investment positions with unrealized losses totaled 173 for securities available for sale and 111 for securities held to maturity.
Management evaluates whether securities available for sale and securities held to maturity are OTTI on a quarterly basis as described in “N ote s – 2. Summary of Significant Accounting Policies” in the Company’s Annual Report on Form 10-K for the year ended December 31, 2014.
The matu rities of securities available for sale and securities held to maturity are as follows:
After 1 year
After 5 years
Within
through
through
After
September 30, 2015
1 year
5 years
10 years
10 years
Total
Securities available for sale:
U.S. agency mortgage-backed securities (1)
$
-
$
$
$
$
Asset-backed securities
-
Corporate debt securities
-
U.S. agency notes
-
-
-
U.S. Treasury securities
-
-
Certificates of deposit
-
-
Non-agency commercial mortgage-backed
securities (1)
-
-
-
U.S. state and municipal securities
-
-
-
Commercial paper
-
-
-
Other securities
-
-
-
Total fair value
$
$
$
$
$
Total amortized cost
$
$
$
$
$
Securities held to maturity:
U.S. agency mortgage-backed securities (1)
$
-
$
$
$
$
Non-agency commercial mortgage-backed
securities (1)
-
-
U.S. Treasury securities
-
-
-
Total fair value
$
-
$
$
$
$
Total amortized cost
$
-
$
$
$
$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Proceeds and gross realized gains from sales of securities ava ilable for sale are as follows:
Three Months Ended
Nine Months Ended
September 30,
September 30,
2015
2014
2015
2014
Proceeds
$
$
$
$
Gross realized gains
-
Gross realized losses
-
-
-</t>
  </si>
  <si>
    <t>Bank Loans and Related Allowance for Loan Losses</t>
  </si>
  <si>
    <t>Bank Loans and Related Allowance for Loan Losses [Abstract]</t>
  </si>
  <si>
    <t>4. Bank Loans and Related Allowance for Loan Losses
The composition of bank loans by loan segment is as follows:
September 30,
December 31,
2015
2014
Residential real estate mortgages
$
$
Home equity loans and lines of credit
Personal loans secured by securities
Other
Total bank loans (1)
Allowance for loan losses
Total bank loans – net
$
$
(1)
Loans are evaluated for impairment by loan segment.
The Company has commitments to extend credit related to unused home equity lines of credit (HELOCs), personal loans secured by securities, and other lines of credit, which totaled $ 7.2 billion and $6.7 billion at September 30, 2015 and December 31, 2014, respectively. All of the personal loans were fully collateralized by securities with fair values in excess of borrowings at September 30, 2015 and December 31, 2014.
Schwab Bank provides a co-branded loan origination program for Schwab Bank clients (the Program) with Quicken Loans, Inc. (Quicken Loans ® ). Pursuant to the Program, Quicken Loans originates and services first lien residential real estate mortgage loans (First Mortgages) and HELOCs for Schwab Bank clients. Under the Program, Schwab Bank purchases certain First Mortgages and HELOCs that are originated by Quicken Loans. Schwab Bank purchased First Mortgages of $469 million and $371 million during the third quarters of 2015 and 2014, respectively and $1.5 billion and $989 million during the first nine months of 2015 and 2014, respectively. Schwab Bank purchased HELOCs with commitments of $150 million and $167 million during the third quarters of 2015 and 2014, respectively, and $432 million and $514 million during the first nine months of 2015 and 2014, respectively.
Credit Quality
Changes in the allowance for loan losses were as follows:
Three Months Ended
September 30, 2015
September 30, 2014
Residential
Home Equity
Residential
Home Equity
Real Estate
Loans and
Real Estate
Loans and
Mortgages
Lines of Credit
Total
Mortgages
Lines of Credit
Total
Balance at beginning of period
$
$
$
$
$
$
Charge-offs
-
-
-
-
-
-
Recoveries
-
-
-
-
Provision for loan losses
-
Balance at end of period
$
$
$
$
$
$
Nine Months Ended
September 30, 2015
September 30, 2014
Residential
Home Equity
Residential
Home Equity
Real Estate
Loans and
Real Estate
Loans and
Mortgages
Lines of Credit
Total
Mortgages
Lines of Credit
Total
Balance at beginning of period
$
$
$
$
$
$
Charge-offs
-
Recoveries
Provision for loan losses
Balance at end of period
$
$
$
$
$
$
The delinquency and nonaccrual analysis by loan class is as follows:
&gt;90 days past
Total past due
30-59 days
60-89 days
due and other
and other
Total
September 30, 2015
Current
past due
past due
nonaccrual loans
nonaccrual loans
loans
Residential real estate mortgages
$
$
$
$
$
$
Home equity loans and lines of credit
Personal loans secured by securities
-
-
Other
-
-
-
-
Total bank loans
$
$
$
$
$
$
&gt;90 days past
Total past due
30-59 days
60-89 days
due and other
and other
Total
December 31, 2014
Current
past due
past due
nonaccrual loans
nonaccrual loans
loans
Residential real estate mortgages
$
$
$
$
$
$
Home equity loans and lines of credit
Personal loans secured by securities
-
-
-
-
Other
-
-
Total bank loans
$
$
$
$
$
$
There were no loans accruing interest that were contractually 90 days or more past due at September 30, 2015 or December 31, 2014. Nonperforming assets, which include nonaccrual loans and other real estate owned, totaled $36 million and $44 million at September 30, 2015 and December 31, 2014, respectively. Troubled debt restructurings were not material at September 30, 2015 or December 31, 2014.
In addition to monitoring delinquency, the Company monitors the credit quality of residential real estate mortgages and HELOCs by stratifying the portfolios by the year of origination, borrower FICO scores at origination (Origination FICO), updated borrower FICO scores (Updated FICO), loan-to-value (LTV) ratios at origination (Origination LTV), and estimated current LTV ratios (Estimated Current LTV), as presented in the following tables. Borrowers’ FICO scores are provided by an independent third-party credit reporting service and were last updated in September 2015. The Origination LTV and Estimated Current LTV ratios for a HELOC include any first lien mortgage outstanding on the same property at the time of the HELOC’s origination. The Estimated Current LTV for each loan is estimated by reference to a home price appreciation index.
As of September 30, 2015 and December 31, 2014 , 48% of the Company’s HELOC and First Mortgage portfolio was concentrated in California. These loans have performed in a manner consistent with the portfolio as a whole.
Weighted
Percent of Loans
Average
Utilization
that are on
September 30, 2015
Balance
Updated FICO
Rate (1)
Nonaccrual Status
Residential real estate mortgages:
Estimated Current LTV
&lt; 70%
$
N/A
%
&gt;70% – &lt; 90%
N/A
%
&gt;90% – &lt; 100%
N/A
%
&gt;100%
N/A
%
Total
$
N/A
%
Home equity loans and lines of credit:
Estimated Current LTV
&lt; 70%
$
%
%
&gt;70% – &lt; 90%
%
%
&gt;90% – &lt; 100%
%
%
&gt;100%
%
%
Total
$
%
%
(1)
The Utilization Rate is calculated using the outstanding HELOC balance divided by the associated total line of credit.
N/A Not applicable.
Residential
Home Equity
Real Estate
Loans and
September 30, 2015
Mortgages
Lines of Credit
Year of origination
Pre-2011
$
$
2011
2012
2013
2014
2015
Total
$
$
Origination FICO
&lt;620
$
$
-
620 – 679
680 – 739
&gt; 740
Total
$
$
Origination LTV
&lt; 70%
$
$
&gt;70% – &lt; 90%
&gt;90% – &lt; 100%
Total
$
$
Weighted
Percent of Loans
Average
Utilization
that are on
December 31, 2014
Balance
Updated FICO
Rate (1)
Nonaccrual Status
Residential real estate mortgages:
Estimated Current LTV
&lt; 70%
$
N/A
%
&gt;70% – &lt; 90%
N/A
%
&gt;90% – &lt; 100%
N/A
%
&gt;100%
N/A
%
Total
$
N/A
%
Home equity loans and lines of credit:
Estimated Current LTV
&lt; 70%
$
%
%
&gt;70% – &lt; 90%
%
%
&gt;90% – &lt; 100%
%
%
&gt;100%
%
%
Total
$
%
%
(1)
The Utilization Rate is calculated using the outstanding HELOC balance divided by the associated total line of credit.
N/A Not applicable.
Residential
Home Equity
Real Estate
Loans and
December 31, 2014
Mortgages
Lines of Credit
Year of origination
Pre-2011
$
$
2011
2012
2013
2014
Total
$
$
Origination FICO
&lt;620
$
$
-
620 – 679
680 – 739
&gt; 740
Total
$
$
Origination LTV
&lt; 70%
$
$
&gt;70% – &lt; 90%
&gt;90% – &lt; 100%
Total
$
$</t>
  </si>
  <si>
    <t>Borrowings</t>
  </si>
  <si>
    <t>Borrowings [Abstract]</t>
  </si>
  <si>
    <t>5. Borrowings
Long-term debt, including unamortized debt discounts and premiums, where applicable, consists of the following:
September 30,
December 31,
2015
2014
Senior Notes
$
$
Senior Medium-Term Notes, Series A
Finance lease obligation
Total long-term debt
$
$
On March 10, 2015, CSC issued $625 million aggregate principal amount of Senior Notes that mature in 2018 and $375 million aggregate principal amount of Senior Notes that mature in 2025 . The Senior Notes due 2018 have a fixed interest rate of 1.50% with interest payable semi-annually. The Senior Notes due 2025 have a fixed interest rate of 3.00% with interest payable semi-annually.
Annual maturities on long-term debt outstanding at September 30, 2015 are as follows:
2015
$
2016
2017
2018
2019
Thereafter
Total maturities
Unamortized discount, net
Total long-term debt
$</t>
  </si>
  <si>
    <t>Commitments and Contingencies</t>
  </si>
  <si>
    <t>Commitments and Contingencies [Abstract]</t>
  </si>
  <si>
    <t xml:space="preserve">6 . Commitments and Contingencies
The Company has clients that sell (i.e., write) listed option contracts that are cleared by the Options Clearing Corporation – a clearing house that establishes margin requirements on these transactions. The Company partially satisfies the margin requirements by arranging unsecured standby letter of credit agreements (LOCs), in favor of the Options Clearing Corporation, which are issued by multiple banks. At September 30, 2015 , the aggregate face amount of these LOCs totaled $280 million. There were no funds drawn under any of these LOCs at September 30, 2015 . In connection with its securities lending activities, the Company is required to provide collateral to certain brokerage clients. The Company satisfies the collateral requirements by providing cash as collateral .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cash and securities it has posted as collateral. However, the potential requirement for the Company to make payments under these arrangements is remote. Accordingly, no liability has been recognized for these guarantees.
The Company has recorded a liability of $63 million for unfunded commitments related to investments in qualified affordable housing projects at September 30, 2015 , which is included in accrued expenses and other liabilities on the balance sheet. These commitments are expected to be funded during the years from 2015 to 2020 . The Company also recorded a corresponding asset for the funded and unfunded investments in qualified affordable housing projects of $79 million at September 30, 2015 , which is included in other assets on the balance sheet.
Legal contingencies: The Company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The Company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However,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It may not be possible to reasonably estimate potential liability, if any, or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Total Bond Market Fund Litigation : On August 28, 2008, a class action lawsuit was filed in the U.S. District Court for the Northern District of California on behalf of investors in the Schwab Total Bond Market Fund™. The lawsuit, which allege d violations of state law and federal securities law in connection with the fund’s investment policy, name d CSIM, Schwab Investments (registrant and issuer of the fund’s shares) and certain current and former fund trustees as defendants. Allegations include that the fund improperly deviated from its stated investment objectives by investing in collateralized mortgage obligations (CMOs) and investing more than 25 % of fund assets in CMOs and mortgage-backed securities without obtaining a shareholder vote. Plaintiff seek s unspecified compensatory and rescission damages, unspecified equitable and injunctive relief, costs and attorneys’ fees. Plaintiff ’s federal securities law claim and certain of plaintiff ’s state law claims were dismissed. On August 8, 2011, the court dismissed plaintiff ’s remaining claims with prejudice. Plaintiff appealed to the Ninth Circuit, which issued a ruling on March 9, 2015 reversing the district court’s dismissal of the case and remanding the case for further proceedings . A petition by defendants for U.S. Supreme Court review was denied on October 6, 2015. In the interim, defendants filed a fourth amended complaint on June 25, 2015. Defendants moved to dismiss and on October 6, 2015, the court dismissed with prejudice plaintiff’s contractual claims, but declined to dismiss certain of the claims for fiduciary breach, which remain pending.
Other Regulatory Matters : On April 16, 2012, optionsXpress, Inc. was charged by the SEC in an administrative proceeding alleging violations of the firm’s close-out obligations under Regulation SHO (short sale delivery rules) in connection with certain customer trading activity. Following trial, in a decision issued June 7, 2013, the judge held that the firm had violated Regulation SHO and aided and abetted fraudulent trading activity by its customer, and ordered the firm and the customer to pay disgorgement and penalties in an amount which would not be material. The Company continues to dispute the allegations and is appealing the decision . </t>
  </si>
  <si>
    <t>Offsetting Assets and Liabilities</t>
  </si>
  <si>
    <t>Offsetting Assets and Liabilities [Abstract]</t>
  </si>
  <si>
    <t>7. Offsetting Assets and Liabilities
Resale and repurchas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fair value of collateral received in connection with resale agreements that are available to be repledged or sold was $8.0 billion a t September 30, 2015 and $10.4 billion at December 31, 2014. Schwab utilizes the collateral provided under these resale agreements to meet obligations under broker-dealer client protection rules, which place limitations on its ability to access such segregated securities. For Schwab to repledge or sell this collateral, it would be required to deposit cash and/or securities of an equal amount into its segregated reserve bank accounts in order to meet its segregated cash and investment requirement. The Company’s resale agreements are not subject to master netting arrangements.
Securities lending: The Company loans client securities temporarily to other broker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the Company may be exposed to the risk of acquiring the securities at prevailing market prices in order to satisfy its client obligations. The Company mitigates this risk by requiring credit approvals for counterparties, monitoring the fair value of securities loaned, and requiring additional cash as collateral when necessary. The fair value of client securities pledged in securities lending transactions to other broker-dealers was $1.8 billion at September 30, 2015 an d $1.3 billion at December 31, 2014. The Company has also pledged a portion of its securities owned in connection with securities lending transactions to other broker-dealers. Additionally, the Company borrows securities from other broker-dealers to fulfill short sales by clients and delivers cash to the lender in exchange for the securities. The fair value of these borrowed securities was $33 million at September 30, 2015 an d $88 million at December 31, 2014. All of the Company’s securities lending transactions are subject to enforceable master netting arrangements with other broker-dealers. However, the Company does not net securities lending transactions and therefore, the Company’s securities loaned and securities borrowed are presented gross in the condensed consolidated balance sheets.
The following table presents information about the Company’s resale agreements and securities lending activity to enable the users of the Company’s financial statements to evaluate the potential effect of rights of setoff between these recognized assets and recognized liabilities at September 30, 2015 and December 31, 2014.
Gross Amounts
Net Amounts
Gross Amounts Not Offset in the
Offset in the
Presented in the
Condensed Consolidated
Gross
Condensed
Condensed
Balance Sheet
Assets/
Consolidated
Consolidated
Counterparty
Net
Liabilities
Balance Sheet
Balance Sheet
Offsetting
Collateral
Amount
September 30, 2015
Assets:
Resale agreements (1)
$
$
-
$
$
-
$
(2)
$
-
Securities borrowed (3)
-
-
Total
$
$
-
$
$
$
$
-
Liabilities:
Securities loaned (4,5)
$
$
-
$
$
$
$
Total
$
$
-
$
$
$
$
December 31, 2014
Assets:
Resale agreements (1)
$
$
-
$
$
-
$
(2)
$
-
Securities borrowed (3)
-
Total
$
$
-
$
$
$
$
Liabilities:
Securities loaned (4,5)
$
$
-
$
$
$
$
Total
$
$
-
$
$
$
$
(1)
Included in cash and investments segregated and on deposit for regulatory purposes in the Company’s condensed consolidated balance sheets.
(2)
Actual collateral was greater than 102% of the related as sets.
(3)
Included in receivables from brokers, dealers, and clearing organizations in the Company’s condensed consolidated balance sheets.
(4)
Included in payables to brokers, dealers, and clearing organizations in the Company’s condensed consolidated balance sheets.
(5)
Securities loaned are predominantly comprised of equity securities with overnight and continuous remaining contractual maturities .</t>
  </si>
  <si>
    <t>Fair Values of Assets and Liabilities</t>
  </si>
  <si>
    <t>Fair Values of Assets and Liabilities [Abstract]</t>
  </si>
  <si>
    <t>8. Fair Values of Assets and Liabilities
Assets and liabilities recorded at fair value
The Company uses the market and income approaches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and may obtain up to five prices on assets with higher risk of limited observable information, such as non-agency residential mortgage-backed securities.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Financial instruments not recorded at fair value
Descriptions of the valuation methodologies and assumptions used to estimate the fair value of financial instruments not recorded at fair value are described below. The Company’s financial instruments not recorded at fair value but for which fair value can be approximated and disclosed include:
·
Cash and cash equivalents are short-term in nature and accordingly are recorded at amounts that approximate fair value.
·
Cash and investments segregated and on deposit for regulatory purposes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 approximates fair value.
·
Receivables from/payables to brokers, dealers, and clearing organizations are recorded at contractual amounts and historically have been settled at those values and are short-term in nature, and therefore approximate fair value.
·
Receivables from/payables to brokerage clients — net are recorded at contractual amounts and historically have been settled at those values and are short-term in nature, and therefore approximate fair value.
·
Securities held to maturity – The fair values of securities held to maturity are obtained using an independent third-party pricing service similar to investment assets recorded at fair value as discussed above.
·
Bank loans – The fair values of the Company’s residential real estate mortgages and HELOCs are estimated based on prices of mortgage-backed securities collateralized by similar types of loans. Personal loans secured by securities are short-term, variable interest rate loans; accordingly, the carrying values of these loans approximate their fair values.
·
Financial instruments included in other assets primarily consist of cost method investments and Federal Home Loan Bank (FHLB) stock, whose carrying values approximate their fair values. FHLB stock is recorded at par, which approximates fair value.
·
Bank deposits have no stated maturity and are recorded at the amount payable on demand as of the balance sheet date. The Company considers the carrying value of these deposits to approximate their fair values.
·
Financial instruments included in accrued expenses and other liabilities consist of commercial paper, drafts payable and certain amounts due under contractual obligations which are short-term in nature and accordingly are recorded at amounts that approximate fair value.
·
Long-term debt –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
For a description of the fair value hierarchy, see “Notes – 2. Summary of Significant Accounting Policies” in the Company’s Annual Report on Form 10-K for the year ended December 31, 2014. There were no significant changes in these policies and methodologies during the first nine months of 2015. The Company did not transfer any assets or liabilities between Level 1, Level 2, or Level 3 during the nine months ended September 30, 2015 , or the year ended December 31, 2014. In addition, the Company did not adjust prices received from the primary independent third-party pricing service at September 30, 2015 or December 31, 2014.
Financial Instruments Recorded at Fair Value
The following tables present the fair value hierarchy for assets measured at fair value. Liabilities recorded at fair value were not material, and therefore are not included in the following tables:
Quoted Prices
in Active Markets
Significant
Significant
for Identical
Other Observable
Unobservable
Assets
Inputs
Inputs
Balance at
September 30, 2015
(Level 1)
(Level 2)
(Level 3)
Fair Value
Cash equivalents:
Money market funds
$
$
-
$
-
$
Commercial paper
-
-
Total cash equivalents
-
Investments segregated and on deposit for regulatory
purposes:
Certificates of deposit
-
-
U.S. Government securities
-
-
Total investments segregated and on deposit for
regulatory purposes
-
-
Other securities owned:
Schwab Funds ® money market funds
-
-
Equity and bond mutual funds
-
-
State and municipal debt obligations
-
-
Equity, U.S. Government and corporate debt, and
other securities
-
Total other securities owned
-
Securities available for sale:
U.S. agency mortgage-backed securities
-
-
Asset-backed securities
-
-
Corporate debt securities
-
-
U.S. agency notes
-
-
U.S. Treasury securities
-
-
Certificates of deposit
-
-
Non-agency commercial mortgage-backed securities
-
-
U.S. state and municipal securities
-
-
Commercial paper
-
-
Other securities
-
-
Total securities available for sale
-
-
Total
$
$
$
-
$
Quoted Prices
in Active Markets
Significant
Significant
for Identical
Other Observable
Unobservable
Assets
Inputs
Inputs
Balance at
December 31, 2014
(Level 1)
(Level 2)
(Level 3)
Fair Value
Cash equivalents:
Money market funds
$
$
-
$
-
$
Commercial paper
-
-
Total cash equivalents
-
Investments segregated and on deposit for regulatory
purposes:
Certificates of deposit
-
-
U.S. Government securities
-
-
Total investments segregated and on deposit for
regulatory purposes
-
-
Other securities owned:
Schwab Funds ® money market funds
-
-
Equity and bond mutual funds
-
-
State and municipal debt obligations
-
-
Equity, U.S. Government and corporate debt, and
other securities
-
Total other securities owned
-
Securities available for sale:
Asset-backed securities
-
-
U.S. agency mortgage-backed securities
-
-
Corporate debt securities
-
-
U.S. agency notes
-
-
U.S. Treasury securities
-
-
Certificates of deposit
-
-
Non-agency commercial mortgage-backed securities
-
-
Other securities
-
-
Total securities available for sale
-
-
Total
$
$
$
-
$
Financial Instruments Not Recorded at Fair Value
The following tables present the fair value hierarchy for financial instruments not recorded at fair value:
Quoted Prices
in Active Markets
Significant
Significant
for Identical
Other Observable
Unobservable
Carrying
Assets
Inputs
Inputs
Balance at
September 30, 2015
Amount
(Level 1)
(Level 2)
(Level 3)
Fair Value
Assets:
Cash and cash equivalents
$
$
-
$
$
-
$
Cash and investments segregated and
on deposit for regulatory purposes
-
-
Receivables from brokers, dealers, and
clearing organizations
-
-
Receivables from brokerage clients – net
-
-
Securities held to maturity:
U.S. agency mortgage-backed securities
-
-
Non-agency commercial mortgage-backed
securities
-
-
U.S. Treasury securities
-
-
Total securities held to maturity
-
-
Bank loans: (1)
Residential real estate mortgages
-
-
Home equity loans and lines of credit
-
-
Personal loans secured by securities
-
-
Other
-
-
Total bank loans
-
-
Other assets
-
-
Total
$
$
-
$
$
-
$
Liabilities:
Bank deposits
$
$
-
$
$
-
$
Payables to brokers, dealers, and clearing
organizations
-
-
Payables to brokerage clients
-
-
Accrued expenses and other liabilities
-
-
Long-term debt
-
-
Total
$
$
-
$
$
-
$
(1)
The carrying value of bank loans excludes the allowance for loan losses of $31 million at September 30, 2015.
Quoted Prices
in Active Markets
Significant
Significant
for Identical
Other Observable
Unobservable
Carrying
Assets
Inputs
Inputs
Balance at
December 31, 2014
Amount
(Level 1)
(Level 2)
(Level 3)
Fair Value
Assets:
Cash and cash equivalents
$
$
-
$
$
-
$
Cash and investments segregated and
on deposit for regulatory purposes
-
-
Receivables from brokers, dealers, and
clearing organizations
-
-
Receivables from brokerage clients – net
-
-
Securities held to maturity:
U.S. agency mortgage-backed securities
-
-
Non-agency commercial mortgage-backed
securities
-
-
Total securities held to maturity
-
-
Bank loans: (1)
Residential real estate mortgages
-
-
Home equity loans and lines of credit
-
-
Personal loans secured by securities
-
-
Other
-
-
Total bank loans
-
-
Other assets
-
-
Total
$
$
-
$
$
-
$
Liabilities:
Bank deposits
$
$
-
$
$
-
$
Payables to brokers, dealers, and clearing
organizations
-
-
Payables to brokerage clients
-
-
Accrued expenses and other liabilities
-
-
Long-term debt
-
-
Total
$
$
-
$
$
-
$
(1)
The carrying value of bank loans excludes the allowance for loan losses of $42 million at December 31, 2014.</t>
  </si>
  <si>
    <t>Stockholders' Equity</t>
  </si>
  <si>
    <t>Stockholders' Equity [Abstract]</t>
  </si>
  <si>
    <t>9. Stockholders’ Equity
See “Notes – 17. Stockholders’ Equity” in the Company’s Annual Report on Form 10-K for the year ended December 31, 2014. There have been no significant changes to the Company’s stockholder’s equity with the exception of the issuance disclosed below. The Company did not issue any shares of common stock during the nine months ended September 30, 2015, or the year ended December 31, 2014.
On August 3, 2015, the Company issued and sold 24 million depositary shares, each representing a 1/40 th ownership interest in a share of 6.00% non-cumulative perpetual preferred stock, Series C, $0.01 par value, with a liquidation preference of $1,000 per share (equivalent to $25 per depositary share) (Series C Preferred Stock). The Series C Preferred Stock has a fixed dividend rate of 6.00% . Net proceeds received from the sale were $581 million and are being used to support balance sheet growth, including the migration of certain client balances from sweep money market funds into Schwab Bank.
Including the Series C issuance discussed above, the Company’s preferred stock issued and outstanding is as follows:
September 30, 2015
December 31, 2014
Shares
Shares
Issued and
Liquidation
Issued and
Liquidation
Outstanding
Preference
Liquidation
Carrying
Outstanding
Preference
Liquidation
Carrying
(In thousands)
Per Share
Preference
Value
(In thousands)
Per Share
Preference
Value
Series A
$
$
$
$
$
$
Series B
Series C
-
-
-
-
Total Preferred Stock
$
$
$
$</t>
  </si>
  <si>
    <t>Accumulated Other Comprehensive Income</t>
  </si>
  <si>
    <t>Accumulated Other Comprehensive Income [Abstract]</t>
  </si>
  <si>
    <t>10. Accumulated Other Comprehensive Income
Accumulated other comprehensive income represents cumulative gains and losses that are not reflected in earnings. The components of other comprehensive income are as follows:
Three Months Ended September 30,
2015
2014
Before
Tax
Net of
Before
Tax
Net of
Tax
Effect
Tax
Tax
Effect
Tax
Change in net unrealized gain on
securities available for sale:
Net unrealized (loss) gain
$
$
$
$
$
$
Reclassification of impairment charges
included in net impairment losses
on securities
-
-
-
-
Other reclassifications included in
other revenue
-
-
-
Change in net unrealized (loss) gain on
securities available for sale
Other comprehensive (loss) income
$
$
$
$
$
$
Nine Months Ended September 30,
2015
2014
Before
Tax
Net of
Before
Tax
Net of
Tax
Effect
Tax
Tax
Effect
Tax
Change in net unrealized gain on
securities available for sale:
Net unrealized (loss) gain
$
$
$
$
$
$
Reclassification of impairment charges
included in net impairment losses
on securities
-
-
-
-
Other reclassifications included in
other revenue
-
-
-
Change in net unrealized (loss) gain on
securities available for sale
Other comprehensive (loss) income
$
$
$
$
$
$
Accumulated other comprehensive income balances are as follows:
Total
Accumulated Other
Comprehensive Income
Balance at December 31, 2013
$
Net unrealized gain on securities available for sale
Balance at September 30, 2014
$
Balance at December 31, 2014
$
Net unrealized loss on securities available for sale
Balance at September 30, 2015
$</t>
  </si>
  <si>
    <t>Earnings Per Common Share</t>
  </si>
  <si>
    <t>Earnings Per Common Share [Abstract]</t>
  </si>
  <si>
    <t>11. Earnings Per Common Share
Basic EPS is computed by dividing net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if dilutive potential common shares had been issued. Dilutive potential common shares include , if dilutive, the effect of outstanding stock options and unvested restricted stock awards and units. EPS under the basic and diluted computations is as follows:
Three Months Ended
Nine Months Ended
September 30,
September 30,
2015
2014
2015
2014
Net income
$
$
$
$
Preferred stock dividends and other (1)
Net income available to common stockholders
$
$
$
$
Weighted-average common shares outstanding — basic
Common stock equivalent shares related to stock incentive plans
Weighted-average common shares outstanding — diluted (2)
Basic EPS
$
.28
$
.24
$
.75
$
.71
Diluted EPS
$
.28
$
.24
$
.74
$
.70
(1)
Includes preferred stock dividends and undistributed earnings and dividends allocated to non-vested restricted stock units.
(2)
Antidilutive stock options and restricted stock awards excluded from the calculation of diluted EPS totaled 14 million and 12 million shares for the third quarters of 2015 and 2014, respectively, and 16 million and 18 million shares for the first nine months of 2015 and 2014, respectively.</t>
  </si>
  <si>
    <t>Regulatory Requirements</t>
  </si>
  <si>
    <t>Regulatory Requirements [Abstract]</t>
  </si>
  <si>
    <t>12 . Regulatory Requirements
CSC is a savings and loan holding company and Schwab Bank, CSC’s depository institution subsidiary, is a federal savings bank. CSC is subject to supervision and regulation by the Board of Governors of the Federal Reserve System (Federal Reserve). Schwab Bank is subject to supervision and regulation by the Office of the Comptroller of the Currency (OCC), as its primary regulator, the Federal Deposit Insurance Corporation, as its deposit insurer, and the Consumer Financial Protection Bureau. CSC is required to serve as a source of strength for Schwab Bank. Prior to January 1, 2015, CSC, as a savings and loan holding company, was not subject to certain statutory capital requirements. Beginning on January 1, 2015, CSC became subject to new capital requirements set by the Federal Reserve .
Schwab Bank is subject to regulation and supervision and to various requirements and restrictions under federal and state laws, including regulatory capital guidelines. Among other things, these requirements also restrict and govern the terms of affiliate transactions, such as extensions of credit and repayment of loans between Schwab Bank and CSC or CSC’s other subsidiaries. In addition, Schwab Bank is required to provide notice to and may be required to obtain approval of the OCC and the Federal Reserve to declare dividends to CSC. The federal banking agencies have broad powers to enforce these regulations, including the power to terminate deposit insurance, impose substantial fines and other civil and criminal penalties, and appoint a conservator or receiver. Under the Federal Deposit Insurance Act, Schwab Bank could be subject to restrictive actions if it were to fall within one of the lowest three of five capital categories. CSC and Schwab Bank are required to maintain minimum capital levels as specified in federal banking laws and regulations. Failure to meet the minimum levels could result in certain mandatory and possibly additional discretionary actions by the regulators that, if undertaken, could have a direct material effect on CSC and Schwab Bank. At September 30, 2015 , CSC and Schwab Bank met the capital level requirements.
The regulatory capital and ratios for CSC and Schwab Bank are as follows:
Minimum to be
Minimum Capital
Actual
Well Capitalized
Requirement
September 30, 2015
Amount
Ratio
Amount
Ratio
Amount
Ratio
CSC (1)
Common Equity Tier 1 Risk-Based Capital
$
%
N/A
$
%
Tier 1 Risk-Based Capital
$
%
N/A
$
%
Total Risk-Based Capital
$
%
N/A
$
%
Tier 1 Leverage
$
%
N/A
$
%
Schwab Bank
Common Equity Tier 1 Risk-Based Capital
$
%
$
%
$
%
Tier 1 Risk-Based Capital
$
%
$
%
$
%
Total Risk-Based Capital
$
%
$
%
$
%
Tier 1 Leverage
$
%
$
%
$
%
(1)
The ratios above reflect the impact, as of September 30, 2015, of a change in approach related to the risk-weighting of the majority of the Company’s margin loan portfolio in accordance with the Basel III rules which became effective in the first quarter of this year.
N/A Not applicable.
Based on its regulatory capital ratios at September 30, 2015 , Schwab Bank is considered well capitalized (the highest category) pursuant to banking regulatory guidelines. There are no conditions or events since September 30, 2015 that management believes have changed Schwab Bank’s capital category.
CSC’s principal U.S. broker-dealers are Schwab and optionsXpress, Inc. Schwab and optionsXpress, Inc. are both subject to Rule 15c3-1 under the Securities Exchange Act of 1934 (the Uniform Net Capital Rule). Schwab and optionsXpress, Inc. compute net capital under the alternative method permitted by the Uniform Net Capital Rule. This method requires the maintenance of minimum net capital, as defined, of the greater of 2% of aggregate debit balances arising from client transactions or a minimum dollar requirement ($ 250,000 ),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 of aggregate debit balances or less than 120 % of its minimum dollar requirement.
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 1 million), or the sum of 8% of the total risk margin requirements for all positions carried in client accounts and 8 % of the total risk margin requirements for all positions carried in non-client accounts (as defined in Reg. 1.17).
Net capital and net capital requirements for Schwab and optionsXpress, Inc. are as follows:
Net Capital
Net Capital
% of
Minimum
2% of
in Excess of
in Excess of 5%
Aggregate
Net Capital
Aggregate
Required
of Aggregate
September 30, 2015
Net Capital
Debit Balances
Required
Debit Balances
Net Capital
Debit Balances
Schwab
$
%
$
$
$
$
optionsXpress, Inc.
$
%
$
$
$
$</t>
  </si>
  <si>
    <t>Segment Information</t>
  </si>
  <si>
    <t>Segment Information [Abstract]</t>
  </si>
  <si>
    <t>13 . Segment Information
The Company’s two reportable segments are Investor Services and Advisor Services. The Company structures its operating segments according to its clients and the services provided to those clients. The Investor Services segment provides retail brokerage and banking services to individual investors, retirement plan services, and corporate brokerage services. The Advisor Services segment provides custodial, trading, and support services to independent investment advisors, and retirement business services to independent retirement plan advisors and recordkeepers whose plan assets are held at Schwab Bank. Revenues and expenses are allocated to the Company’s two segments based on which segment services the client.
The Company evaluates the performance of its segments on a pre-tax basis, excluding extraordinary or significant non-recurring items and results of discontinued operations. Segment assets and liabilities are not used for evaluating segment performance or in deciding how to allocate resources to segments. There are no revenues from transactions between the segments.
Financial information for the Company’s reportable segments is presented in the following tables :
Investor Services
Advisor Services
Unallocated
Total
Three Months Ended September 30,
2015
2014
2015
2014
2015
2014
2015
2014
Net Revenues:
Asset management and administration fees
$
$
$
$
$
-
$
-
$
$
Net interest revenue
-
-
Trading revenue
-
-
Other
-
Provision for loan losses
-
-
-
Net impairment losses on securities
-
-
-
-
-
-
Total net revenues
-
Expenses Excluding Interest
-
Income before taxes on income
$
$
$
$
$
-
$
$
$
Investor Services
Advisor Services
Unallocated
Total
Nine Months Ended September 30,
2015
2014
2015
2014
2015
2014
2015
2014
Net Revenues:
Asset management and administration fees
$
$
$
$
$
-
$
-
$
$
Net interest revenue
-
-
Trading revenue
-
-
Other
-
Provision for loan losses
-
-
Net impairment losses on securities
-
-
-
-
-
-
Total net revenues
-
Expenses Excluding Interest
-
Income before taxes on income
$
$
$
$
$
-
$
$
$</t>
  </si>
  <si>
    <t>Securities Available for Sale and Securities Held to Maturity (Tables)</t>
  </si>
  <si>
    <t>Amortized Cost, Gross Unrealized Gains and Losses, and Fair Value of Securities Available for Sale and Securities Held to Maturity</t>
  </si>
  <si>
    <t>Gross
Gross
Amortized
Unrealized
Unrealized
Fair
September 30, 2015
Cost
Gains
Losses
Value
Securities available for sale:
U.S. agency mortgage-backed securities
$
$
$
$
Asset-backed securities
Corporate debt securities
U.S. agency notes
U.S. Treasury securities
-
Certificates of deposit
Non-agency commercial mortgage-backed securities
-
U.S. state and municipal securities
-
Commercial Paper
-
-
Other securities
-
-
Total securities available for sale
$
$
$
$
Securities held to maturity:
U.S. agency mortgage-backed securities
$
$
$
$
Non-agency commercial mortgage-backed securities
U.S. Treasury securities
-
Total securities held to maturity
$
$
$
$
Gross
Gross
Amortized
Unrealized
Unrealized
Fair
December 31, 2014
Cost
Gains
Losses
Value
Securities available for sale:
Asset-backed securities
$
$
$
$
U.S. agency mortgage-backed securities
Corporate debt securities
U.S. agency notes
-
U.S. Treasury securities
Certificates of deposit
-
Non-agency commercial mortgage-backed securities
-
Other securities
-
-
Total securities available for sale
$
$
$
$
Securities held to maturity:
U.S. agency mortgage-backed securities
$
$
$
$
Non-agency commercial mortgage-backed securities
Total securities held to maturity
$
$
$
$</t>
  </si>
  <si>
    <t>Securities with Unrealized Losses, Aggregated by Category and Period of Continuous Unrealized Loss</t>
  </si>
  <si>
    <t>Less than
12 months
12 months
or longer
Total
Fair
Unrealized
Fair
Unrealized
Fair
Unrealized
September 30, 2015
Value
Losses
Value
Losses
Value
Losses
Securities available for sale:
U.S. agency mortgage-backed securities
$
$
$
$
$
$
Asset-backed securities
Corporate debt securities
U.S. agency notes
Certificates of deposit
-
-
Total
$
$
$
$
$
$
Securities held to maturity:
U.S. agency mortgage-backed securities
$
$
$
$
$
$
Non-agency commercial mortgage-backed
securities
-
-
Total
$
$
$
$
$
$
Total securities with unrealized losses (1)
$
$
$
$
$
$
(1)
The number of investment positions with unrealized losses totaled 318 for securities available for sale and 67 f or securities held to maturity.
Less than
12 months
12 months
or longer
Total
Fair
Unrealized
Fair
Unrealized
Fair
Unrealized
December 31, 2014
Value
Losses
Value
Losses
Value
Losses
Securities available for sale:
Asset-backed securities
$
$
$
$
$
$
U.S. agency mortgage-backed securities
Corporate debt securities
U.S. agency notes
-
-
U.S. Treasury securities
-
-
Total
$
$
$
$
$
$
Securities held to maturity:
U.S. agency mortgage-backed securities
$
$
$
$
$
$
Non-agency commercial mortgage-backed
securities
-
-
Total
$
$
$
$
$
$
Total securities with unrealized losses (1)
$
$
$
$
$
$
(1)
The number of investment positions with unrealized losses totaled 173 for securities available for sale and 111 for securities held to maturity.</t>
  </si>
  <si>
    <t>Maturities of Securities Available for Sale and Securities Held to Maturity</t>
  </si>
  <si>
    <t>After 1 year
After 5 years
Within
through
through
After
September 30, 2015
1 year
5 years
10 years
10 years
Total
Securities available for sale:
U.S. agency mortgage-backed securities (1)
$
-
$
$
$
$
Asset-backed securities
-
Corporate debt securities
-
U.S. agency notes
-
-
-
U.S. Treasury securities
-
-
Certificates of deposit
-
-
Non-agency commercial mortgage-backed
securities (1)
-
-
-
U.S. state and municipal securities
-
-
-
Commercial paper
-
-
-
Other securities
-
-
-
Total fair value
$
$
$
$
$
Total amortized cost
$
$
$
$
$
Securities held to maturity:
U.S. agency mortgage-backed securities (1)
$
-
$
$
$
$
Non-agency commercial mortgage-backed
securities (1)
-
-
U.S. Treasury securities
-
-
-
Total fair value
$
-
$
$
$
$
Total amortized cost
$
-
$
$
$
$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t>
  </si>
  <si>
    <t>Proceeds and Gross Realized Gains and Losses from Sales of Securities Available for Sale</t>
  </si>
  <si>
    <t>Three Months Ended
Nine Months Ended
September 30,
September 30,
2015
2014
2015
2014
Proceeds
$
$
$
$
Gross realized gains
-
Gross realized losses
-
-
-</t>
  </si>
  <si>
    <t>Bank Loans and Related Allowance for Loan Losses (Tables)</t>
  </si>
  <si>
    <t>Composition of Bank Loans by Loan Segment</t>
  </si>
  <si>
    <t>September 30,
December 31,
2015
2014
Residential real estate mortgages
$
$
Home equity loans and lines of credit
Personal loans secured by securities
Other
Total bank loans (1)
Allowance for loan losses
Total bank loans – net
$
$
(1)
Loans are evaluated for impairment by loan segment.</t>
  </si>
  <si>
    <t>Changes in Allowance for Loan Losses</t>
  </si>
  <si>
    <t>Three Months Ended
September 30, 2015
September 30, 2014
Residential
Home Equity
Residential
Home Equity
Real Estate
Loans and
Real Estate
Loans and
Mortgages
Lines of Credit
Total
Mortgages
Lines of Credit
Total
Balance at beginning of period
$
$
$
$
$
$
Charge-offs
-
-
-
-
-
-
Recoveries
-
-
-
-
Provision for loan losses
-
Balance at end of period
$
$
$
$
$
$
Nine Months Ended
September 30, 2015
September 30, 2014
Residential
Home Equity
Residential
Home Equity
Real Estate
Loans and
Real Estate
Loans and
Mortgages
Lines of Credit
Total
Mortgages
Lines of Credit
Total
Balance at beginning of period
$
$
$
$
$
$
Charge-offs
-
Recoveries
Provision for loan losses
Balance at end of period
$
$
$
$
$
$</t>
  </si>
  <si>
    <t>Delinquency Analysis by Loan Class</t>
  </si>
  <si>
    <t>&gt;90 days past
Total past due
30-59 days
60-89 days
due and other
and other
Total
September 30, 2015
Current
past due
past due
nonaccrual loans
nonaccrual loans
loans
Residential real estate mortgages
$
$
$
$
$
$
Home equity loans and lines of credit
Personal loans secured by securities
-
-
Other
-
-
-
-
Total bank loans
$
$
$
$
$
$
&gt;90 days past
Total past due
30-59 days
60-89 days
due and other
and other
Total
December 31, 2014
Current
past due
past due
nonaccrual loans
nonaccrual loans
loans
Residential real estate mortgages
$
$
$
$
$
$
Home equity loans and lines of credit
Personal loans secured by securities
-
-
-
-
Other
-
-
Total bank loans
$
$
$
$
$
$</t>
  </si>
  <si>
    <t>Credit Quality of Residential Real Estate Mortgages and HELOCs by Reviewing FICO Scores at Origination, Current FICO Scores, Loan-To-Value Ratio</t>
  </si>
  <si>
    <t>Weighted
Percent of Loans
Average
Utilization
that are on
September 30, 2015
Balance
Updated FICO
Rate (1)
Nonaccrual Status
Residential real estate mortgages:
Estimated Current LTV
&lt; 70%
$
N/A
%
&gt;70% – &lt; 90%
N/A
%
&gt;90% – &lt; 100%
N/A
%
&gt;100%
N/A
%
Total
$
N/A
%
Home equity loans and lines of credit:
Estimated Current LTV
&lt; 70%
$
%
%
&gt;70% – &lt; 90%
%
%
&gt;90% – &lt; 100%
%
%
&gt;100%
%
%
Total
$
%
%
(1)
The Utilization Rate is calculated using the outstanding HELOC balance divided by the associated total line of credit.
N/A Not applicable.
Residential
Home Equity
Real Estate
Loans and
September 30, 2015
Mortgages
Lines of Credit
Year of origination
Pre-2011
$
$
2011
2012
2013
2014
2015
Total
$
$
Origination FICO
&lt;620
$
$
-
620 – 679
680 – 739
&gt; 740
Total
$
$
Origination LTV
&lt; 70%
$
$
&gt;70% – &lt; 90%
&gt;90% – &lt; 100%
Total
$
$
Weighted
Percent of Loans
Average
Utilization
that are on
December 31, 2014
Balance
Updated FICO
Rate (1)
Nonaccrual Status
Residential real estate mortgages:
Estimated Current LTV
&lt; 70%
$
N/A
%
&gt;70% – &lt; 90%
N/A
%
&gt;90% – &lt; 100%
N/A
%
&gt;100%
N/A
%
Total
$
N/A
%
Home equity loans and lines of credit:
Estimated Current LTV
&lt; 70%
$
%
%
&gt;70% – &lt; 90%
%
%
&gt;90% – &lt; 100%
%
%
&gt;100%
%
%
Total
$
%
%
(1)
The Utilization Rate is calculated using the outstanding HELOC balance divided by the associated total line of credit.
N/A Not applicable.
Residential
Home Equity
Real Estate
Loans and
December 31, 2014
Mortgages
Lines of Credit
Year of origination
Pre-2011
$
$
2011
2012
2013
2014
Total
$
$
Origination FICO
&lt;620
$
$
-
620 – 679
680 – 739
&gt; 740
Total
$
$
Origination LTV
&lt; 70%
$
$
&gt;70% – &lt; 90%
&gt;90% – &lt; 100%
Total
$
$</t>
  </si>
  <si>
    <t>Borrowings (Tables)</t>
  </si>
  <si>
    <t>Long-term Debt Including Unamortized Debt Discounts and Premiums</t>
  </si>
  <si>
    <t>September 30,
December 31,
2015
2014
Senior Notes
$
$
Senior Medium-Term Notes, Series A
Finance lease obligation
Total long-term debt
$
$</t>
  </si>
  <si>
    <t>Annual Maturities on Long-term Debt Outstanding</t>
  </si>
  <si>
    <t>2015
$
2016
2017
2018
2019
Thereafter
Total maturities
Unamortized discount, net
Total long-term debt
$</t>
  </si>
  <si>
    <t>Offsetting Assets and Liabilities (Tables)</t>
  </si>
  <si>
    <t>Gross Amounts
Net Amounts
Gross Amounts Not Offset in the
Offset in the
Presented in the
Condensed Consolidated
Gross
Condensed
Condensed
Balance Sheet
Assets/
Consolidated
Consolidated
Counterparty
Net
Liabilities
Balance Sheet
Balance Sheet
Offsetting
Collateral
Amount
September 30, 2015
Assets:
Resale agreements (1)
$
$
-
$
$
-
$
(2)
$
-
Securities borrowed (3)
-
-
Total
$
$
-
$
$
$
$
-
Liabilities:
Securities loaned (4,5)
$
$
-
$
$
$
$
Total
$
$
-
$
$
$
$
December 31, 2014
Assets:
Resale agreements (1)
$
$
-
$
$
-
$
(2)
$
-
Securities borrowed (3)
-
Total
$
$
-
$
$
$
$
Liabilities:
Securities loaned (4,5)
$
$
-
$
$
$
$
Total
$
$
-
$
$
$
$
(1)
Included in cash and investments segregated and on deposit for regulatory purposes in the Company’s condensed consolidated balance sheets.
(2)
Actual collateral was greater than 102% of the related as sets.
(3)
Included in receivables from brokers, dealers, and clearing organizations in the Company’s condensed consolidated balance sheets.
(4)
Included in payables to brokers, dealers, and clearing organizations in the Company’s condensed consolidated balance sheets.
(5)
Securities loaned are predominantly comprised of equity securities with overnight and continuous remaining contractual maturities .</t>
  </si>
  <si>
    <t>Fair Values of Assets and Liabilities (Tables)</t>
  </si>
  <si>
    <t>Fair Value Hierarchy for Assets Measured at Fair Value</t>
  </si>
  <si>
    <t>Quoted Prices
in Active Markets
Significant
Significant
for Identical
Other Observable
Unobservable
Assets
Inputs
Inputs
Balance at
September 30, 2015
(Level 1)
(Level 2)
(Level 3)
Fair Value
Cash equivalents:
Money market funds
$
$
-
$
-
$
Commercial paper
-
-
Total cash equivalents
-
Investments segregated and on deposit for regulatory
purposes:
Certificates of deposit
-
-
U.S. Government securities
-
-
Total investments segregated and on deposit for
regulatory purposes
-
-
Other securities owned:
Schwab Funds ® money market funds
-
-
Equity and bond mutual funds
-
-
State and municipal debt obligations
-
-
Equity, U.S. Government and corporate debt, and
other securities
-
Total other securities owned
-
Securities available for sale:
U.S. agency mortgage-backed securities
-
-
Asset-backed securities
-
-
Corporate debt securities
-
-
U.S. agency notes
-
-
U.S. Treasury securities
-
-
Certificates of deposit
-
-
Non-agency commercial mortgage-backed securities
-
-
U.S. state and municipal securities
-
-
Commercial paper
-
-
Other securities
-
-
Total securities available for sale
-
-
Total
$
$
$
-
$
Quoted Prices
in Active Markets
Significant
Significant
for Identical
Other Observable
Unobservable
Assets
Inputs
Inputs
Balance at
December 31, 2014
(Level 1)
(Level 2)
(Level 3)
Fair Value
Cash equivalents:
Money market funds
$
$
-
$
-
$
Commercial paper
-
-
Total cash equivalents
-
Investments segregated and on deposit for regulatory
purposes:
Certificates of deposit
-
-
U.S. Government securities
-
-
Total investments segregated and on deposit for
regulatory purposes
-
-
Other securities owned:
Schwab Funds ® money market funds
-
-
Equity and bond mutual funds
-
-
State and municipal debt obligations
-
-
Equity, U.S. Government and corporate debt, and
other securities
-
Total other securities owned
-
Securities available for sale:
Asset-backed securities
-
-
U.S. agency mortgage-backed securities
-
-
Corporate debt securities
-
-
U.S. agency notes
-
-
U.S. Treasury securities
-
-
Certificates of deposit
-
-
Non-agency commercial mortgage-backed securities
-
-
Other securities
-
-
Total securities available for sale
-
-
Total
$
$
$
-
$</t>
  </si>
  <si>
    <t>Fair Value Hierarchy for Financial Instruments Not Recorded at Fair Value</t>
  </si>
  <si>
    <t>Quoted Prices
in Active Markets
Significant
Significant
for Identical
Other Observable
Unobservable
Carrying
Assets
Inputs
Inputs
Balance at
September 30, 2015
Amount
(Level 1)
(Level 2)
(Level 3)
Fair Value
Assets:
Cash and cash equivalents
$
$
-
$
$
-
$
Cash and investments segregated and
on deposit for regulatory purposes
-
-
Receivables from brokers, dealers, and
clearing organizations
-
-
Receivables from brokerage clients – net
-
-
Securities held to maturity:
U.S. agency mortgage-backed securities
-
-
Non-agency commercial mortgage-backed
securities
-
-
U.S. Treasury securities
-
-
Total securities held to maturity
-
-
Bank loans: (1)
Residential real estate mortgages
-
-
Home equity loans and lines of credit
-
-
Personal loans secured by securities
-
-
Other
-
-
Total bank loans
-
-
Other assets
-
-
Total
$
$
-
$
$
-
$
Liabilities:
Bank deposits
$
$
-
$
$
-
$
Payables to brokers, dealers, and clearing
organizations
-
-
Payables to brokerage clients
-
-
Accrued expenses and other liabilities
-
-
Long-term debt
-
-
Total
$
$
-
$
$
-
$
(1)
The carrying value of bank loans excludes the allowance for loan losses of $31 million at September 30, 2015.
Quoted Prices
in Active Markets
Significant
Significant
for Identical
Other Observable
Unobservable
Carrying
Assets
Inputs
Inputs
Balance at
December 31, 2014
Amount
(Level 1)
(Level 2)
(Level 3)
Fair Value
Assets:
Cash and cash equivalents
$
$
-
$
$
-
$
Cash and investments segregated and
on deposit for regulatory purposes
-
-
Receivables from brokers, dealers, and
clearing organizations
-
-
Receivables from brokerage clients – net
-
-
Securities held to maturity:
U.S. agency mortgage-backed securities
-
-
Non-agency commercial mortgage-backed
securities
-
-
Total securities held to maturity
-
-
Bank loans: (1)
Residential real estate mortgages
-
-
Home equity loans and lines of credit
-
-
Personal loans secured by securities
-
-
Other
-
-
Total bank loans
-
-
Other assets
-
-
Total
$
$
-
$
$
-
$
Liabilities:
Bank deposits
$
$
-
$
$
-
$
Payables to brokers, dealers, and clearing
organizations
-
-
Payables to brokerage clients
-
-
Accrued expenses and other liabilities
-
-
Long-term debt
-
-
Total
$
$
-
$
$
-
$
(1)
The carrying value of bank loans excludes the allowance for loan losses of $42 million at December 31, 2014.</t>
  </si>
  <si>
    <t>Stockholders' Equity (Tables)</t>
  </si>
  <si>
    <t>Preferred Stock Issued and Outstanding</t>
  </si>
  <si>
    <t>September 30, 2015
December 31, 2014
Shares
Shares
Issued and
Liquidation
Issued and
Liquidation
Outstanding
Preference
Liquidation
Carrying
Outstanding
Preference
Liquidation
Carrying
(In thousands)
Per Share
Preference
Value
(In thousands)
Per Share
Preference
Value
Series A
$
$
$
$
$
$
Series B
Series C
-
-
-
-
Total Preferred Stock
$
$
$
$</t>
  </si>
  <si>
    <t>Accumulated Other Comprehensive Income (Tables)</t>
  </si>
  <si>
    <t>Components of Other Comprehensive Income</t>
  </si>
  <si>
    <t>Three Months Ended September 30,
2015
2014
Before
Tax
Net of
Before
Tax
Net of
Tax
Effect
Tax
Tax
Effect
Tax
Change in net unrealized gain on
securities available for sale:
Net unrealized (loss) gain
$
$
$
$
$
$
Reclassification of impairment charges
included in net impairment losses
on securities
-
-
-
-
Other reclassifications included in
other revenue
-
-
-
Change in net unrealized (loss) gain on
securities available for sale
Other comprehensive (loss) income
$
$
$
$
$
$
Nine Months Ended September 30,
2015
2014
Before
Tax
Net of
Before
Tax
Net of
Tax
Effect
Tax
Tax
Effect
Tax
Change in net unrealized gain on
securities available for sale:
Net unrealized (loss) gain
$
$
$
$
$
$
Reclassification of impairment charges
included in net impairment losses
on securities
-
-
-
-
Other reclassifications included in
other revenue
-
-
-
Change in net unrealized (loss) gain on
securities available for sale
Other comprehensive (loss) income
$
$
$
$
$
$</t>
  </si>
  <si>
    <t>Accumulated Other Comprehensive Income Balances</t>
  </si>
  <si>
    <t>Total
Accumulated Other
Comprehensive Income
Balance at December 31, 2013
$
Net unrealized gain on securities available for sale
Balance at September 30, 2014
$
Balance at December 31, 2014
$
Net unrealized loss on securities available for sale
Balance at September 30, 2015
$</t>
  </si>
  <si>
    <t>Earnings Per Common Share (Tables)</t>
  </si>
  <si>
    <t>EPS under Basic and Diluted Computations</t>
  </si>
  <si>
    <t>Three Months Ended
Nine Months Ended
September 30,
September 30,
2015
2014
2015
2014
Net income
$
$
$
$
Preferred stock dividends and other (1)
Net income available to common stockholders
$
$
$
$
Weighted-average common shares outstanding — basic
Common stock equivalent shares related to stock incentive plans
Weighted-average common shares outstanding — diluted (2)
Basic EPS
$
.28
$
.24
$
.75
$
.71
Diluted EPS
$
.28
$
.24
$
.74
$
.70
(1)
Includes preferred stock dividends and undistributed earnings and dividends allocated to non-vested restricted stock units.
(2)
Antidilutive stock options and restricted stock awards excluded from the calculation of diluted EPS totaled 14 million and 12 million shares for the third quarters of 2015 and 2014, respectively, and 16 million and 18 million shares for the first nine months of 2015 and 2014, respectively.</t>
  </si>
  <si>
    <t>Regulatory Requirements (Tables)</t>
  </si>
  <si>
    <t>Regulatory Capital and Ratios</t>
  </si>
  <si>
    <t>Minimum to be
Minimum Capital
Actual
Well Capitalized
Requirement
September 30, 2015
Amount
Ratio
Amount
Ratio
Amount
Ratio
CSC (1)
Common Equity Tier 1 Risk-Based Capital
$
%
N/A
$
%
Tier 1 Risk-Based Capital
$
%
N/A
$
%
Total Risk-Based Capital
$
%
N/A
$
%
Tier 1 Leverage
$
%
N/A
$
%
Schwab Bank
Common Equity Tier 1 Risk-Based Capital
$
%
$
%
$
%
Tier 1 Risk-Based Capital
$
%
$
%
$
%
Total Risk-Based Capital
$
%
$
%
$
%
Tier 1 Leverage
$
%
$
%
$
%
(1)
The ratios above reflect the impact, as of September 30, 2015, of a change in approach related to the risk-weighting of the majority of the Company’s margin loan portfolio in accordance with the Basel III rules which became effective in the first quarter of this year.
N/A Not applicable.</t>
  </si>
  <si>
    <t>Net Capital and Net Capital Requirements for Schwab and optionsXpress, Inc.</t>
  </si>
  <si>
    <t>Net Capital
Net Capital
% of
Minimum
2% of
in Excess of
in Excess of 5%
Aggregate
Net Capital
Aggregate
Required
of Aggregate
September 30, 2015
Net Capital
Debit Balances
Required
Debit Balances
Net Capital
Debit Balances
Schwab
$
%
$
$
$
$
optionsXpress, Inc.
$
%
$
$
$
$</t>
  </si>
  <si>
    <t>Segment Information (Tables)</t>
  </si>
  <si>
    <t>Financial Information for Reportable Segments</t>
  </si>
  <si>
    <t>Investor Services
Advisor Services
Unallocated
Total
Three Months Ended September 30,
2015
2014
2015
2014
2015
2014
2015
2014
Net Revenues:
Asset management and administration fees
$
$
$
$
$
-
$
-
$
$
Net interest revenue
-
-
Trading revenue
-
-
Other
-
Provision for loan losses
-
-
-
Net impairment losses on securities
-
-
-
-
-
-
Total net revenues
-
Expenses Excluding Interest
-
Income before taxes on income
$
$
$
$
$
-
$
$
$
Investor Services
Advisor Services
Unallocated
Total
Nine Months Ended September 30,
2015
2014
2015
2014
2015
2014
2015
2014
Net Revenues:
Asset management and administration fees
$
$
$
$
$
-
$
-
$
$
Net interest revenue
-
-
Trading revenue
-
-
Other
-
Provision for loan losses
-
-
Net impairment losses on securities
-
-
-
-
-
-
Total net revenues
-
Expenses Excluding Interest
-
Income before taxes on income
$
$
$
$
$
-
$
$
$</t>
  </si>
  <si>
    <t>Introduction and Basis of Presentation (Details)</t>
  </si>
  <si>
    <t>Sep. 30, 2015stateitem</t>
  </si>
  <si>
    <t>Minimum number of domestic branch offices | item</t>
  </si>
  <si>
    <t>States with domestic branch offices</t>
  </si>
  <si>
    <t>Securities Available for Sale and Securities Held to Maturity (Narrative) (Details) - USD ($) $ in Millions</t>
  </si>
  <si>
    <t>Fair value of pledged securities</t>
  </si>
  <si>
    <t>Securities Available for Sale and Securities Held to Maturity (Amortized Cost, Gross Unrealized Gains and Losses, and Fair Value of Securities Available for Sale) (Details) - USD ($) $ in Millions</t>
  </si>
  <si>
    <t>Schedule of Available-for-sale Securities [Line Items]</t>
  </si>
  <si>
    <t>Securities available for sale, Amortized Cost</t>
  </si>
  <si>
    <t>Securities available for sale Gross Unrealized Gains</t>
  </si>
  <si>
    <t>Securities available for sale Gross Unrealized Losses</t>
  </si>
  <si>
    <t>U.S. agency mortgage-backed securities [Member]</t>
  </si>
  <si>
    <t>Asset-backed securities [Member]</t>
  </si>
  <si>
    <t>Corporate debt securities [Member]</t>
  </si>
  <si>
    <t>U.S. agency notes [Member]</t>
  </si>
  <si>
    <t>U.S. Treasury securities [Member]</t>
  </si>
  <si>
    <t>Certificates of deposit [Member]</t>
  </si>
  <si>
    <t>U.S. state and municipal securities</t>
  </si>
  <si>
    <t>Non-agency commercial mortgage-backed securities [Member]</t>
  </si>
  <si>
    <t>Commercial paper [Member]</t>
  </si>
  <si>
    <t>Other securities [Member]</t>
  </si>
  <si>
    <t>Securities Available for Sale and Securities Held to Maturity (Amortized Cost, Gross Unrealized Gains and Losses, and Fair Value of Securities Held to Maturity) (Details) - USD ($) $ in Millions</t>
  </si>
  <si>
    <t>Schedule of Held-to-maturity Securities [Line Items]</t>
  </si>
  <si>
    <t>Securities held to maturity, Amortized Cost</t>
  </si>
  <si>
    <t>Securities held to maturity, Gross Unrealized Gains</t>
  </si>
  <si>
    <t>Securities held to maturity, Gross Unrealized Losses</t>
  </si>
  <si>
    <t>Securities Available for Sale and Securities Held to Maturity (Available For Sale Securities with Unrealized Losses, Aggregated by Category and Period of Continuous Unrealized Loss) (Details) $ in Millions</t>
  </si>
  <si>
    <t>Sep. 30, 2015USD ($)security</t>
  </si>
  <si>
    <t>Dec. 31, 2014USD ($)security</t>
  </si>
  <si>
    <t>Schedule Of Available For Sale Securities [Line Item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Total Securities available for sale with unrealized losses Total Fair Value</t>
  </si>
  <si>
    <t>Total Securities available for sale with unrealized losses Total Unrealized Losses</t>
  </si>
  <si>
    <t>Number of available for sale securities in unrealized loss positions | security</t>
  </si>
  <si>
    <t>Securities Available for Sale and Securities Held to Maturity (Held To Maturity Securities with Unrealized Losses, Aggregated by Category and Period of Continuous Unrealized Loss) (Details) $ in Million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Total Securities held to maturity with unrealized losses Total Fair Value</t>
  </si>
  <si>
    <t>Total Securities held to maturity with unrealized losses Total Unrealized Losses</t>
  </si>
  <si>
    <t>Number of held to maturity securities in unrealized loss positions | security</t>
  </si>
  <si>
    <t>Securities Available for Sale and Securities Held to Maturity (Securities with Unrealized Losses, Aggregated by Category and Period of Continuous Unrealized Loss) (Details) - USD ($) $ in Millions</t>
  </si>
  <si>
    <t>Securities Less than 12 months Fair Value</t>
  </si>
  <si>
    <t>Securities Less than 12 months Unrealized Losses</t>
  </si>
  <si>
    <t>Securities 12 months or longer Fair Value</t>
  </si>
  <si>
    <t>Securities 12 months or longer Unrealized Losses</t>
  </si>
  <si>
    <t>Total securities with unrealized losses Total Fair Value</t>
  </si>
  <si>
    <t>Total securities with unrealized losses Total Unrealized Losses</t>
  </si>
  <si>
    <t>Securities Available for Sale and Securities Held to Maturity (Maturities of Securities Available for Sale) (Details) - USD ($) $ in Millions</t>
  </si>
  <si>
    <t>Securities available for sale, Within 1 year</t>
  </si>
  <si>
    <t>Securities available for sale, After 1 year through 5 years</t>
  </si>
  <si>
    <t>Securities available for sale, After 5 years through 10 years</t>
  </si>
  <si>
    <t>Securities available for sale, After 10 years</t>
  </si>
  <si>
    <t>Securities available for sale, Fair Value</t>
  </si>
  <si>
    <t>Securities available for sale, Within 1 year amortized cost</t>
  </si>
  <si>
    <t>Securities available for sale, After 1 year through 5 years amortized cost</t>
  </si>
  <si>
    <t>Securities available for sale, After 5 years through 10 years amortized cost</t>
  </si>
  <si>
    <t>Securities available for sale, After 10 years amortized cost</t>
  </si>
  <si>
    <t>Securities Available for Sale and Securities Held to Maturity (Maturities of Securities Held to Maturity) (Details) - USD ($) $ in Millions</t>
  </si>
  <si>
    <t>Securities held to maturity, Within 1 year</t>
  </si>
  <si>
    <t xml:space="preserve"> </t>
  </si>
  <si>
    <t>Securities held to maturity, After 1 year through 5 years</t>
  </si>
  <si>
    <t>Securities held to maturity, After 5 years through 10 years</t>
  </si>
  <si>
    <t>Securities held to maturity, After 10 years</t>
  </si>
  <si>
    <t>Securities held to maturity, Within 1 year amortized cost</t>
  </si>
  <si>
    <t>Securities held to maturity, After 1 year through 5 years amortized cost</t>
  </si>
  <si>
    <t>Securities held to maturity, After 5 years through 10 years amortized cost</t>
  </si>
  <si>
    <t>Securities held to maturity, After 10 years amortized cost</t>
  </si>
  <si>
    <t>Securities Available for Sale and Securities Held to Maturity (Proceeds and Gross Realized Gains and Losses from Sales of Securities Available for Sale) (Details) - USD ($) $ in Millions</t>
  </si>
  <si>
    <t>Proceeds</t>
  </si>
  <si>
    <t>Gross realized gains</t>
  </si>
  <si>
    <t>Gross realized losses</t>
  </si>
  <si>
    <t>Bank Loans and Related Allowance for Loan Losses (Narrative) (Details) $ in Millions</t>
  </si>
  <si>
    <t>12 Months Ended</t>
  </si>
  <si>
    <t>Sep. 30, 2015USD ($)loan</t>
  </si>
  <si>
    <t>Sep. 30, 2014USD ($)</t>
  </si>
  <si>
    <t>Dec. 31, 2014USD ($)loan</t>
  </si>
  <si>
    <t>Loans Receivable [Line Items]</t>
  </si>
  <si>
    <t>Commitments to extend credit related to unused home equity lines of credit, personal loans secured by securities, and other lines of credit</t>
  </si>
  <si>
    <t>Number of loans accruing interest contractually 90 days or more past due | loan</t>
  </si>
  <si>
    <t>Nonperforming assets, including nonaccrual loans and other real estate owned</t>
  </si>
  <si>
    <t>First Mortgage [Member]</t>
  </si>
  <si>
    <t>Purchased first mortgages and HELOCs</t>
  </si>
  <si>
    <t>Home Equity Loans and Lines of Credit [Member]</t>
  </si>
  <si>
    <t>First Mortgage and Home Equity Loans and Lines of Credit [Member] | California [Member] | Loans, Geographic Area [Member]</t>
  </si>
  <si>
    <t>Concentration risk percentage</t>
  </si>
  <si>
    <t>48.00%</t>
  </si>
  <si>
    <t>Bank Loans and Related Allowance for Loan Losses (Composition of Bank Loans by Loan Segment) (Details) - USD ($) $ in Millions</t>
  </si>
  <si>
    <t>Jun. 30, 2015</t>
  </si>
  <si>
    <t>Jun. 30, 2014</t>
  </si>
  <si>
    <t>Dec. 31, 2013</t>
  </si>
  <si>
    <t>Accounts, Notes, Loans and Financing Receivable [Line Items]</t>
  </si>
  <si>
    <t>Bank loans</t>
  </si>
  <si>
    <t>Allowance for loan losses</t>
  </si>
  <si>
    <t>Total bank loans — net</t>
  </si>
  <si>
    <t>Residential Real Estate Mortgages [Member]</t>
  </si>
  <si>
    <t>Personal loans secured by securities [Member]</t>
  </si>
  <si>
    <t>Other [Member]</t>
  </si>
  <si>
    <t>Bank Loans and Related Allowance for Loan Losses (Changes in Allowance for Loan Losses) (Details) - USD ($) $ in Millions</t>
  </si>
  <si>
    <t>Financing Receivable, Allowance for Credit Losses [Line Items]</t>
  </si>
  <si>
    <t>Balance at beginning of period</t>
  </si>
  <si>
    <t>Charge-offs</t>
  </si>
  <si>
    <t>Recoveries</t>
  </si>
  <si>
    <t>Balance at end of period</t>
  </si>
  <si>
    <t>Bank Loans and Related Allowance for Loan Losses (Delinquency Analysis by Loan Class) (Details) - USD ($) $ in Millions</t>
  </si>
  <si>
    <t>Financing Receivable, Recorded Investment, Past Due [Line Items]</t>
  </si>
  <si>
    <t>Current</t>
  </si>
  <si>
    <t>Past due and other nonaccrual loans</t>
  </si>
  <si>
    <t>Total loans</t>
  </si>
  <si>
    <t>30-59 Days Past Due [Member]</t>
  </si>
  <si>
    <t>60-89 Days Past Due [Member]</t>
  </si>
  <si>
    <t>&gt;90 Days Past Due And Other Nonaccrual Loans [Member]</t>
  </si>
  <si>
    <t>Residential Real Estate Mortgages [Member] | 30-59 Days Past Due [Member]</t>
  </si>
  <si>
    <t>Residential Real Estate Mortgages [Member] | 60-89 Days Past Due [Member]</t>
  </si>
  <si>
    <t>Residential Real Estate Mortgages [Member] | &gt;90 Days Past Due And Other Nonaccrual Loans [Member]</t>
  </si>
  <si>
    <t>Home Equity Loans and Lines of Credit [Member] | 30-59 Days Past Due [Member]</t>
  </si>
  <si>
    <t>Home Equity Loans and Lines of Credit [Member] | 60-89 Days Past Due [Member]</t>
  </si>
  <si>
    <t>Home Equity Loans and Lines of Credit [Member] | &gt;90 Days Past Due And Other Nonaccrual Loans [Member]</t>
  </si>
  <si>
    <t>Personal loans secured by securities [Member] | 30-59 Days Past Due [Member]</t>
  </si>
  <si>
    <t>Other [Member] | 30-59 Days Past Due [Member]</t>
  </si>
  <si>
    <t>Bank Loans and Related Allowance for Loan Losses (Credit Quality of Residential Real Estate Mortgages and HELOCs by Reviewing FICO Scores at Origination, Current FICO Scores, Loan-To-Value Ratio) (Details) $ in Millions</t>
  </si>
  <si>
    <t>Sep. 30, 2015USD ($)item</t>
  </si>
  <si>
    <t>Dec. 31, 2014USD ($)item</t>
  </si>
  <si>
    <t>Financing Receivable, Recorded Investment [Line Items]</t>
  </si>
  <si>
    <t>Weighted Average Updated FICO | item</t>
  </si>
  <si>
    <t>Percent of Loans that are on Nonaccrual Status</t>
  </si>
  <si>
    <t>0.14%</t>
  </si>
  <si>
    <t>0.18%</t>
  </si>
  <si>
    <t>Utilization Rate</t>
  </si>
  <si>
    <t>39.00%</t>
  </si>
  <si>
    <t>0.13%</t>
  </si>
  <si>
    <t>0.20%</t>
  </si>
  <si>
    <t>Year of origination Pre 2011 [Member] | Residential Real Estate Mortgages [Member]</t>
  </si>
  <si>
    <t>Year of origination Pre 2011 [Member] | Home Equity Loans and Lines of Credit [Member]</t>
  </si>
  <si>
    <t>Year of origination 2011 [Member] | Residential Real Estate Mortgages [Member]</t>
  </si>
  <si>
    <t>Year of origination 2011 [Member] | Home Equity Loans and Lines of Credit [Member]</t>
  </si>
  <si>
    <t>Year of origination 2012 [Member] | Residential Real Estate Mortgages [Member]</t>
  </si>
  <si>
    <t>Year of origination 2012 [Member] | Home Equity Loans and Lines of Credit [Member]</t>
  </si>
  <si>
    <t>Year of origination 2013 [Member] | Residential Real Estate Mortgages [Member]</t>
  </si>
  <si>
    <t>Year of origination 2013 [Member] | Home Equity Loans and Lines of Credit [Member]</t>
  </si>
  <si>
    <t>Year of origination 2014 [Member] | Residential Real Estate Mortgages [Member]</t>
  </si>
  <si>
    <t>Year of origination 2014 [Member] | Home Equity Loans and Lines of Credit [Member]</t>
  </si>
  <si>
    <t>Year of origination 2015 [Member] | Residential Real Estate Mortgages [Member]</t>
  </si>
  <si>
    <t>Year of origination 2015 [Member] | Home Equity Loans and Lines of Credit [Member]</t>
  </si>
  <si>
    <t>Origination FICO Score Below 620 [Member] | Residential Real Estate Mortgages [Member]</t>
  </si>
  <si>
    <t>Origination FICO Score 620 Through 679 [Member] | Residential Real Estate Mortgages [Member]</t>
  </si>
  <si>
    <t>Origination FICO Score 620 Through 679 [Member] | Home Equity Loans and Lines of Credit [Member]</t>
  </si>
  <si>
    <t>Origination FICO Score 680 Through 739 [Member] | Residential Real Estate Mortgages [Member]</t>
  </si>
  <si>
    <t>Origination FICO Score 680 Through 739 [Member] | Home Equity Loans and Lines of Credit [Member]</t>
  </si>
  <si>
    <t>Origination FICO Score 740 And Above [Member] | Residential Real Estate Mortgages [Member]</t>
  </si>
  <si>
    <t>Origination FICO Score 740 And Above [Member] | Home Equity Loans and Lines of Credit [Member]</t>
  </si>
  <si>
    <t>Origination Loan To Value Ratio 70% And Below [Member] | Residential Real Estate Mortgages [Member]</t>
  </si>
  <si>
    <t>Origination Loan To Value Ratio 70% And Below [Member] | Home Equity Loans and Lines of Credit [Member]</t>
  </si>
  <si>
    <t>Origination Loan to Value Ratio Greater Than 70% Through 90% [Member] | Residential Real Estate Mortgages [Member]</t>
  </si>
  <si>
    <t>Origination Loan to Value Ratio Greater Than 70% Through 90% [Member] | Home Equity Loans and Lines of Credit [Member]</t>
  </si>
  <si>
    <t>Origination Loan to Value Ratio Greater Than 90% Through 100% [Member] | Residential Real Estate Mortgages [Member]</t>
  </si>
  <si>
    <t>Origination Loan to Value Ratio Greater Than 90% Through 100% [Member] | Home Equity Loans and Lines of Credit [Member]</t>
  </si>
  <si>
    <t>Estimated Current LTV 70% And Below [Member] | Residential Real Estate Mortgages [Member]</t>
  </si>
  <si>
    <t>0.06%</t>
  </si>
  <si>
    <t>0.04%</t>
  </si>
  <si>
    <t>Estimated Current LTV 70% And Below [Member] | Home Equity Loans and Lines of Credit [Member]</t>
  </si>
  <si>
    <t>37.00%</t>
  </si>
  <si>
    <t>36.00%</t>
  </si>
  <si>
    <t>0.05%</t>
  </si>
  <si>
    <t>0.08%</t>
  </si>
  <si>
    <t>Estimated Current LTV Greater Than 70% through 90% [Member] | Residential Real Estate Mortgages [Member]</t>
  </si>
  <si>
    <t>0.44%</t>
  </si>
  <si>
    <t>0.50%</t>
  </si>
  <si>
    <t>Estimated Current LTV Greater Than 70% through 90% [Member] | Home Equity Loans and Lines of Credit [Member]</t>
  </si>
  <si>
    <t>49.00%</t>
  </si>
  <si>
    <t>0.35%</t>
  </si>
  <si>
    <t>0.34%</t>
  </si>
  <si>
    <t>Estimated Current LTV Greater Than 90% through 100% [Member] | Residential Real Estate Mortgages [Member]</t>
  </si>
  <si>
    <t>3.93%</t>
  </si>
  <si>
    <t>2.95%</t>
  </si>
  <si>
    <t>Estimated Current LTV Greater Than 90% through 100% [Member] | Home Equity Loans and Lines of Credit [Member]</t>
  </si>
  <si>
    <t>58.00%</t>
  </si>
  <si>
    <t>61.00%</t>
  </si>
  <si>
    <t>0.74%</t>
  </si>
  <si>
    <t>1.67%</t>
  </si>
  <si>
    <t>Estimated Current LTV Greater Than 100% [Member] | Residential Real Estate Mortgages [Member]</t>
  </si>
  <si>
    <t>5.48%</t>
  </si>
  <si>
    <t>10.95%</t>
  </si>
  <si>
    <t>Estimated Current LTV Greater Than 100% [Member] | Home Equity Loans and Lines of Credit [Member]</t>
  </si>
  <si>
    <t>65.00%</t>
  </si>
  <si>
    <t>63.00%</t>
  </si>
  <si>
    <t>0.90%</t>
  </si>
  <si>
    <t>1.54%</t>
  </si>
  <si>
    <t>Borrowings (Narrative) (Details)</t>
  </si>
  <si>
    <t>Mar. 10, 2015USD ($)</t>
  </si>
  <si>
    <t>Senior Notes Due 2018 [Member]</t>
  </si>
  <si>
    <t>Debt Instrument [Line Items]</t>
  </si>
  <si>
    <t>Issued Senior Notes</t>
  </si>
  <si>
    <t>Debt instrument maturity year</t>
  </si>
  <si>
    <t>Interest rate</t>
  </si>
  <si>
    <t>1.50%</t>
  </si>
  <si>
    <t>Senior Notes Due 2025 [Member]</t>
  </si>
  <si>
    <t>3.00%</t>
  </si>
  <si>
    <t>Borrowings (Long-term Debt Including Unamortized Debt Discounts and Premiums) (Details) - USD ($) $ in Millions</t>
  </si>
  <si>
    <t>Senior Notes</t>
  </si>
  <si>
    <t>Senior Medium-Term Notes, Series A</t>
  </si>
  <si>
    <t>Finance lease obligation</t>
  </si>
  <si>
    <t>Total long-term debt</t>
  </si>
  <si>
    <t>Borrowings (Annual Maturities on Long-term Debt Outstanding) (Details) - USD ($) $ in Millions</t>
  </si>
  <si>
    <t>Thereafter</t>
  </si>
  <si>
    <t>Total maturities</t>
  </si>
  <si>
    <t>Unamortized discount, net</t>
  </si>
  <si>
    <t>Commitments and Contingencies (Narrative) (Details) - USD ($) $ in Millions</t>
  </si>
  <si>
    <t>Aug. 28, 2008</t>
  </si>
  <si>
    <t>Commitments and Contingencies Disclosure [Line Items]</t>
  </si>
  <si>
    <t>Amount of commitment qualified affordable housing project investments</t>
  </si>
  <si>
    <t>Amount of investment in qualified affordable housing projects</t>
  </si>
  <si>
    <t>Standby letters of credit [Member]</t>
  </si>
  <si>
    <t>Aggregate face amount of letter of credit agreements</t>
  </si>
  <si>
    <t>Performance Guarantee [Member]</t>
  </si>
  <si>
    <t>Liability for guarantees</t>
  </si>
  <si>
    <t>Bond Market Fund Litigation [Member]</t>
  </si>
  <si>
    <t>Alleged minimum percentage of fund assets invested in CMOs and mortgage-backed securities without obtaining shareholder vote</t>
  </si>
  <si>
    <t>25.00%</t>
  </si>
  <si>
    <t>Margin Requirements [Member]</t>
  </si>
  <si>
    <t>Funds drawn under LOC's</t>
  </si>
  <si>
    <t>Minimum [Member]</t>
  </si>
  <si>
    <t>Commitment to investments in qualified affordable housing project, payment period</t>
  </si>
  <si>
    <t>Maximum [Member]</t>
  </si>
  <si>
    <t>Offsetting Assets and Liabilities (Narrative) (Details) - USD ($) $ in Millions</t>
  </si>
  <si>
    <t>Resale And Repurchase Agreements [Member]</t>
  </si>
  <si>
    <t>Fair Value Off Balance Sheet Risks Disclosure Information [Line Items]</t>
  </si>
  <si>
    <t>Fair value of Schwab's client securities pledged to fulfill the short sales</t>
  </si>
  <si>
    <t>Securities Financing Transaction, Fair Value [Member]</t>
  </si>
  <si>
    <t>Fair value of client securities pledged in securities lending transactions to other broker-dealers</t>
  </si>
  <si>
    <t>Fair value of borrowed securities from other broker-dealers to fulfill short sales by clients</t>
  </si>
  <si>
    <t>Offsetting Assets and Liabilities (Offsetting Assets) (Details) - USD ($) $ in Millions</t>
  </si>
  <si>
    <t>Resale agreements, Gross Asset</t>
  </si>
  <si>
    <t>Resale agreements, Net Amounts Presented in the Consolidated Balance Sheet</t>
  </si>
  <si>
    <t>Resale agreements, Gross Amounts Not Offset in the Consolidated Balance Sheet, Collateral</t>
  </si>
  <si>
    <t>Resale agreements, Net Amount</t>
  </si>
  <si>
    <t>Securities borrowed, Gross Asset</t>
  </si>
  <si>
    <t>Securities borrowed, Net Amounts Presented in the Consolidated Balance Sheet</t>
  </si>
  <si>
    <t>Securities borrowed, Gross Amounts Not Offset in the Consolidated Balance Sheet, Counterparty Offsetting</t>
  </si>
  <si>
    <t>Securities borrowed, Gross Amounts Not Offset in the Consolidated Balance Sheet, Collateral</t>
  </si>
  <si>
    <t>Securities borrowed, Net Amount</t>
  </si>
  <si>
    <t>Total Gross Assets</t>
  </si>
  <si>
    <t>Total Assets, Net Amounts Presented in the Consolidated Balance Sheet</t>
  </si>
  <si>
    <t>Total Assets, Gross Amounts Not Offset in the Consolidated Balance Sheet, Counterparty Offsetting</t>
  </si>
  <si>
    <t>Total Assets, Gross Amounts Not Offset in the Consolidated Balance Sheet, Collateral</t>
  </si>
  <si>
    <t>Total Assets, Net Amount</t>
  </si>
  <si>
    <t>Offsetting Assets and Liabilities (Offsetting Liabilities) (Details) - USD ($) $ in Millions</t>
  </si>
  <si>
    <t>Securities loaned, Gross Liabilities</t>
  </si>
  <si>
    <t>Securities loaned, Net Amounts Presented in the Consolidated Balance Sheet</t>
  </si>
  <si>
    <t>Securities loaned, Gross Amounts Not Offset in the Consolidated Balance Sheet, Counterparty Offsetting</t>
  </si>
  <si>
    <t>Securities loaned, Gross Amounts Not Offset in the Consolidated Balance Sheet, Collateral</t>
  </si>
  <si>
    <t>Securities loaned, Net Amount</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Percentage of collateral to related assets</t>
  </si>
  <si>
    <t>102.00%</t>
  </si>
  <si>
    <t>Fair Values of Assets and Liabilities (Fair Value Hierarchy for Assets Measured at Fair Value) (Details) - USD ($) $ in Millions</t>
  </si>
  <si>
    <t>Fair Value, Assets Measured on Recurring and Nonrecurring Basis [Line Items]</t>
  </si>
  <si>
    <t>Fair Value [Member]</t>
  </si>
  <si>
    <t>Cash equivalents</t>
  </si>
  <si>
    <t>Investments segregated and on deposit for regulatory purposes</t>
  </si>
  <si>
    <t>Total</t>
  </si>
  <si>
    <t>Money market funds [Member] | Fair Value [Member]</t>
  </si>
  <si>
    <t>Commercial paper [Member] | Fair Value [Member]</t>
  </si>
  <si>
    <t>Certificates of deposit [Member] | Fair Value [Member]</t>
  </si>
  <si>
    <t>U.S. Government securities [Member] | Fair Value [Member]</t>
  </si>
  <si>
    <t>Schwab Funds money market funds [Member] | Fair Value [Member]</t>
  </si>
  <si>
    <t>Equity and bond mutual funds [Member] | Fair Value [Member]</t>
  </si>
  <si>
    <t>State and municipal debt obligations [Member] | Fair Value [Member]</t>
  </si>
  <si>
    <t>Equity, U.S. Government and corporate debt, and other securities [Member] | Fair Value [Member]</t>
  </si>
  <si>
    <t>Asset-backed securities [Member] | Fair Value [Member]</t>
  </si>
  <si>
    <t>U.S. agency mortgage-backed securities [Member] | Fair Value [Member]</t>
  </si>
  <si>
    <t>Corporate debt securities [Member] | Fair Value [Member]</t>
  </si>
  <si>
    <t>U.S. agency notes [Member] | Fair Value [Member]</t>
  </si>
  <si>
    <t>U.S. Treasury securities [Member] | Fair Value [Member]</t>
  </si>
  <si>
    <t>U.S. state and municipal securities | Fair Value [Member]</t>
  </si>
  <si>
    <t>Non-agency commercial mortgage-backed securities [Member] | Fair Value [Member]</t>
  </si>
  <si>
    <t>Other securities [Member] | Fair Value [Member]</t>
  </si>
  <si>
    <t>Quoted Prices in Active Markets for Identical Assets (Level 1) [Member] | Fair Value [Member]</t>
  </si>
  <si>
    <t>Quoted Prices in Active Markets for Identical Assets (Level 1) [Member] | Money market funds [Member] | Fair Value [Member]</t>
  </si>
  <si>
    <t>Quoted Prices in Active Markets for Identical Assets (Level 1) [Member] | Schwab Funds money market funds [Member] | Fair Value [Member]</t>
  </si>
  <si>
    <t>Quoted Prices in Active Markets for Identical Assets (Level 1) [Member] | Equity and bond mutual funds [Member] | Fair Value [Member]</t>
  </si>
  <si>
    <t>Quoted Prices in Active Markets for Identical Assets (Level 1) [Member] | Equity, U.S. Government and corporate debt, and other securities [Member] | Fair Value [Member]</t>
  </si>
  <si>
    <t>Significant Other Observable Inputs (Level 2) [Member] | Fair Value [Member]</t>
  </si>
  <si>
    <t>Significant Other Observable Inputs (Level 2) [Member] | Commercial paper [Member] | Fair Value [Member]</t>
  </si>
  <si>
    <t>Significant Other Observable Inputs (Level 2) [Member] | Certificates of deposit [Member] | Fair Value [Member]</t>
  </si>
  <si>
    <t>Significant Other Observable Inputs (Level 2) [Member] | U.S. Government securities [Member] | Fair Value [Member]</t>
  </si>
  <si>
    <t>Significant Other Observable Inputs (Level 2) [Member] | State and municipal debt obligations [Member] | Fair Value [Member]</t>
  </si>
  <si>
    <t>Significant Other Observable Inputs (Level 2) [Member] | Equity, U.S. Government and corporate debt, and other securities [Member] | Fair Value [Member]</t>
  </si>
  <si>
    <t>Significant Other Observable Inputs (Level 2) [Member] | Asset-backed securities [Member] | Fair Value [Member]</t>
  </si>
  <si>
    <t>Significant Other Observable Inputs (Level 2) [Member] | U.S. agency mortgage-backed securities [Member] | Fair Value [Member]</t>
  </si>
  <si>
    <t>Significant Other Observable Inputs (Level 2) [Member] | Corporate debt securities [Member] | Fair Value [Member]</t>
  </si>
  <si>
    <t>Significant Other Observable Inputs (Level 2) [Member] | U.S. agency notes [Member] | Fair Value [Member]</t>
  </si>
  <si>
    <t>Significant Other Observable Inputs (Level 2) [Member] | U.S. Treasury securities [Member] | Fair Value [Member]</t>
  </si>
  <si>
    <t>Significant Other Observable Inputs (Level 2) [Member] | U.S. state and municipal securities | Fair Value [Member]</t>
  </si>
  <si>
    <t>Significant Other Observable Inputs (Level 2) [Member] | Non-agency commercial mortgage-backed securities [Member] | Fair Value [Member]</t>
  </si>
  <si>
    <t>Significant Other Observable Inputs (Level 2) [Member] | Other securities [Member] | Fair Value [Member]</t>
  </si>
  <si>
    <t>Fair Values of Assets and Liabilities (Fair Value Hierarchy for Financial Instruments Not Recorded at Fair Value) (Details) - USD ($) $ in Millions</t>
  </si>
  <si>
    <t>Assets:</t>
  </si>
  <si>
    <t>Securities held to maturity</t>
  </si>
  <si>
    <t>Liabilities:</t>
  </si>
  <si>
    <t>Carrying Amount, Portion at Other than Fair Value Measurement [Member]</t>
  </si>
  <si>
    <t>Receivables from brokerage clients - net</t>
  </si>
  <si>
    <t>Carrying Amount, Portion at Other than Fair Value Measurement [Member] | Residential Real Estate Mortgages [Member]</t>
  </si>
  <si>
    <t>Carrying Amount, Portion at Other than Fair Value Measurement [Member] | Home Equity Loans and Lines of Credit [Member]</t>
  </si>
  <si>
    <t>Carrying Amount, Portion at Other than Fair Value Measurement [Member] | Personal loans secured by securities [Member]</t>
  </si>
  <si>
    <t>Carrying Amount, Portion at Other than Fair Value Measurement [Member] | Other [Member]</t>
  </si>
  <si>
    <t>Carrying Amount, Portion at Other than Fair Value Measurement [Member] | U.S. agency mortgage-backed securities [Member]</t>
  </si>
  <si>
    <t>Carrying Amount, Portion at Other than Fair Value Measurement [Member] | Non-agency commercial mortgage-backed securities [Member]</t>
  </si>
  <si>
    <t>Carrying Amount, Portion at Other than Fair Value Measurement [Member] | U.S. Treasury securities [Member]</t>
  </si>
  <si>
    <t>Portion at Other than Fair Value Measurement [Member]</t>
  </si>
  <si>
    <t>Portion at Other than Fair Value Measurement [Member] | Residential Real Estate Mortgages [Member]</t>
  </si>
  <si>
    <t>Portion at Other than Fair Value Measurement [Member] | Home Equity Loans and Lines of Credit [Member]</t>
  </si>
  <si>
    <t>Portion at Other than Fair Value Measurement [Member] | Personal loans secured by securities [Member]</t>
  </si>
  <si>
    <t>Portion at Other than Fair Value Measurement [Member] | Other [Member]</t>
  </si>
  <si>
    <t>Portion at Other than Fair Value Measurement [Member] | U.S. agency mortgage-backed securities [Member]</t>
  </si>
  <si>
    <t>Portion at Other than Fair Value Measurement [Member] | Non-agency commercial mortgage-backed securities [Member]</t>
  </si>
  <si>
    <t>Portion at Other than Fair Value Measurement [Member] | U.S. Treasury securities [Member]</t>
  </si>
  <si>
    <t>Portion at Other than Fair Value Measurement [Member] | Significant Other Observable Inputs (Level 2) [Member]</t>
  </si>
  <si>
    <t>Portion at Other than Fair Value Measurement [Member] | Significant Other Observable Inputs (Level 2) [Member] | Residential Real Estate Mortgages [Member]</t>
  </si>
  <si>
    <t>Portion at Other than Fair Value Measurement [Member] | Significant Other Observable Inputs (Level 2) [Member] | Home Equity Loans and Lines of Credit [Member]</t>
  </si>
  <si>
    <t>Portion at Other than Fair Value Measurement [Member] | Significant Other Observable Inputs (Level 2) [Member] | Personal loans secured by securities [Member]</t>
  </si>
  <si>
    <t>Portion at Other than Fair Value Measurement [Member] | Significant Other Observable Inputs (Level 2) [Member] | Other [Member]</t>
  </si>
  <si>
    <t>Portion at Other than Fair Value Measurement [Member] | Significant Other Observable Inputs (Level 2) [Member] | U.S. agency mortgage-backed securities [Member]</t>
  </si>
  <si>
    <t>Portion at Other than Fair Value Measurement [Member] | Significant Other Observable Inputs (Level 2) [Member] | Non-agency commercial mortgage-backed securities [Member]</t>
  </si>
  <si>
    <t>Portion at Other than Fair Value Measurement [Member] | Significant Other Observable Inputs (Level 2) [Member] | U.S. Treasury securities [Member]</t>
  </si>
  <si>
    <t>Stockholders' Equity (Narrative) (Details) - USD ($) $ / shares in Units, $ in Millions</t>
  </si>
  <si>
    <t>Aug. 03, 2015</t>
  </si>
  <si>
    <t>Class of Stock [Line Items]</t>
  </si>
  <si>
    <t>Shares issued</t>
  </si>
  <si>
    <t>Net proceeds from issuance of preferred stock offerings</t>
  </si>
  <si>
    <t>Series C Preferred Stock [Member]</t>
  </si>
  <si>
    <t>Depositary shares issued</t>
  </si>
  <si>
    <t>Depositary shares preferred stock ownership interest (per share)</t>
  </si>
  <si>
    <t>2.50%</t>
  </si>
  <si>
    <t>Fixed dividend rate on preferred stock</t>
  </si>
  <si>
    <t>6.00%</t>
  </si>
  <si>
    <t>Preferred stock liquidation preference (per share)</t>
  </si>
  <si>
    <t>Depositary share, liquidation preference equivalent (per share)</t>
  </si>
  <si>
    <t>Stockholders' Equity (Preferred Stock Issued and Outstanding) (Details) - USD ($) $ / shares in Units, shares in Thousands, $ in Millions</t>
  </si>
  <si>
    <t>Shares Issued and Outstanding</t>
  </si>
  <si>
    <t>Liquidation Preference</t>
  </si>
  <si>
    <t>Carrying Value</t>
  </si>
  <si>
    <t>Series A Preferred Stock [Member]</t>
  </si>
  <si>
    <t>Series B Preferred Stock [Member]</t>
  </si>
  <si>
    <t>Accumulated Other Comprehensive Income (Components of Other Comprehensive (Loss) Income) (Details) - USD ($) $ in Millions</t>
  </si>
  <si>
    <t>Change in net unrealized gain on Securities available for sale:</t>
  </si>
  <si>
    <t>Change in net unrealized (loss) gain on securities available for sale</t>
  </si>
  <si>
    <t>Other comprehensive (loss) income, tax effect</t>
  </si>
  <si>
    <t>Accumulated Other Comprehensive Income (Accumulated Other Comprehensive Income Balances) (Details) - USD ($) $ in Millions</t>
  </si>
  <si>
    <t>Beginning Balance</t>
  </si>
  <si>
    <t>Reclassification of impairment charges included in earnings</t>
  </si>
  <si>
    <t>Ending Balance</t>
  </si>
  <si>
    <t>Earnings Per Common Share (EPS under Basic and Diluted Computations) (Details) - USD ($) $ / shares in Units, shares in Millions, $ in Millions</t>
  </si>
  <si>
    <t>Net income available to common stockholders</t>
  </si>
  <si>
    <t>Weighted-average common shares outstanding — basic</t>
  </si>
  <si>
    <t>Common stock equivalent shares related to stock incentive plans</t>
  </si>
  <si>
    <t>Weighted-average common shares outstanding — diluted</t>
  </si>
  <si>
    <t>Basic EPS</t>
  </si>
  <si>
    <t>Diluted EPS</t>
  </si>
  <si>
    <t>Antidilutive stock options and restricted stock awards excluded from the calculation of diluted EPS</t>
  </si>
  <si>
    <t>Regulatory Requirements (Narrative) (Details) $ in Thousands</t>
  </si>
  <si>
    <t>Sep. 30, 2015USD ($)</t>
  </si>
  <si>
    <t>Compliance with Regulatory Capital Requirements for Broker Dealers [Line Items]</t>
  </si>
  <si>
    <t>Percentage of aggregate debit balances required as minimum net capital</t>
  </si>
  <si>
    <t>2.00%</t>
  </si>
  <si>
    <t>Net capital under the alternative method permitted by the Uniform Net Capital Rule</t>
  </si>
  <si>
    <t>This method requires the maintenance of minimum net capital, as defined, of the greater of 2% of aggregate debit balances arising from client transactions or a minimum dollar requirement ($250,000), which is based on the type of business conducted by the broker-dealer. Under the alternative method, a broker-dealer may not repay subordinated borrowings, pay cash dividends, or make any unsecured advances or loans to its parent company or employees if such payment would result in a net capital amount of less than 5% of aggregate debit balances or less than 120% of its minimum dollar requirement.</t>
  </si>
  <si>
    <t>Percentage of net capital to aggregate debit balances required for a broker-dealer to repay subordinated borrowings, pay cash dividends, or make any unsecured advances or loans to its parent company or employees</t>
  </si>
  <si>
    <t>5.00%</t>
  </si>
  <si>
    <t>Percentage of net capital to the Company's minimum dollar requirement required for a broker-dealer to repay subordinated borrowings, pay cash dividends, or make any unsecured advances or loans to its parent company or employees</t>
  </si>
  <si>
    <t>120.00%</t>
  </si>
  <si>
    <t>Description of Net Capital Requirements under Commodity Exchange Act</t>
  </si>
  <si>
    <t>optionsXpress, Inc. is also subject to Commodity Futures Trading Commission Regulation 1.17 (Reg. 1.17) under the Commodity Exchange Act, which also requires the maintenance of minimum net capital. optionsXpress, Inc., as a futures commission merchant, is required to maintain minimum net capital equal to the greater of its net capital requirement under Reg. 1.17 ($1 million), or the sum of 8% of the total risk margin requirements for all positions carried in client accounts and 8% of the total risk margin requirements for all positions carried in non-client accounts (as defined in Reg. 1.17).</t>
  </si>
  <si>
    <t>Net capital required for optionsXpress, Inc. under Reg 1.17 of the Commodity Exchange Act</t>
  </si>
  <si>
    <t>Minimum percentage of the total risk margin requirements for all positions carried in customer accounts to be added to the minimum percentage of the total risk margin requirements for all positions carried in non-customer accounts for optionsXpress, Inc. minimum net capital calculation</t>
  </si>
  <si>
    <t>8.00%</t>
  </si>
  <si>
    <t>Minimum percentage of the total risk margin requirements for all positions carried in non-customer accounts to be added to the minimum percentage of the total risk margin requirements for all positions carried in customer accounts for optionsXpress, Inc. minimum net capital calculation</t>
  </si>
  <si>
    <t>Schwab [Member]</t>
  </si>
  <si>
    <t>Minimum capital requirement</t>
  </si>
  <si>
    <t>Regulatory Requirements (Regulatory Capital and Ratios) (Details) $ in Millions</t>
  </si>
  <si>
    <t>CSC [Member]</t>
  </si>
  <si>
    <t>Common Equity Tier 1 Risk-Based Capital</t>
  </si>
  <si>
    <t>Actual Amount</t>
  </si>
  <si>
    <t>Minimum Capital Requirement</t>
  </si>
  <si>
    <t>Actual Ratio</t>
  </si>
  <si>
    <t>18.30%</t>
  </si>
  <si>
    <t>Minimum Capital Requirement Ratio</t>
  </si>
  <si>
    <t>4.50%</t>
  </si>
  <si>
    <t>Tier 1 Risk-Based Capital</t>
  </si>
  <si>
    <t>Minimum Capital Requirement Amount</t>
  </si>
  <si>
    <t>20.80%</t>
  </si>
  <si>
    <t>Total Risk-Based Capital</t>
  </si>
  <si>
    <t>20.90%</t>
  </si>
  <si>
    <t>Tier 1 Leverage</t>
  </si>
  <si>
    <t>7.30%</t>
  </si>
  <si>
    <t>4.00%</t>
  </si>
  <si>
    <t>Schwab Bank [Member]</t>
  </si>
  <si>
    <t>Minimum to be Well Capitalized</t>
  </si>
  <si>
    <t>17.70%</t>
  </si>
  <si>
    <t>Minimum to be Well Capitalized Ratio</t>
  </si>
  <si>
    <t>6.50%</t>
  </si>
  <si>
    <t>Minimum to be Well Capitalized Amount</t>
  </si>
  <si>
    <t>17.80%</t>
  </si>
  <si>
    <t>10.00%</t>
  </si>
  <si>
    <t>7.10%</t>
  </si>
  <si>
    <t>Regulatory Requirements (Net Capital and Net Capital Requirements for Schwab and optionsXpress, Inc) (Details) $ in Thousands</t>
  </si>
  <si>
    <t>Net Capital</t>
  </si>
  <si>
    <t>% of Aggregate Debit Balances</t>
  </si>
  <si>
    <t>9.00%</t>
  </si>
  <si>
    <t>Minimum Net Capital Required</t>
  </si>
  <si>
    <t>2% of Aggregate Debit Balances</t>
  </si>
  <si>
    <t>Net Capital in Excess of Required Net Capital</t>
  </si>
  <si>
    <t>Net Capital in Excess of 5% of Aggregate Debit Balances</t>
  </si>
  <si>
    <t>OptionsXpress, Inc. [Member]</t>
  </si>
  <si>
    <t>Segment Information (Narrative) (Details)</t>
  </si>
  <si>
    <t>Sep. 30, 2015segment</t>
  </si>
  <si>
    <t>Number of reportable segments</t>
  </si>
  <si>
    <t>Segment Information (Financial Information for Reportable Segments) (Details) - USD ($) $ in Millions</t>
  </si>
  <si>
    <t>Investor Services [Member]</t>
  </si>
  <si>
    <t>Advisor Services [Member]</t>
  </si>
  <si>
    <t>Unallocated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16709</v>
      </c>
    </row>
    <row r="12" spans="1:3">
      <c r="A12" t="s" s="4">
        <v>19</v>
      </c>
      <c r="B12" t="s" s="4">
        <v>20</v>
      </c>
    </row>
    <row r="13" spans="1:3">
      <c r="A13" t="s" s="4">
        <v>21</v>
      </c>
      <c r="B13" t="s" s="4">
        <v>22</v>
      </c>
    </row>
    <row r="14" spans="1:3">
      <c r="A14" t="s" s="4">
        <v>23</v>
      </c>
      <c r="C14" t="n" s="5">
        <v>13165233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24</v>
      </c>
      <c r="C1" t="s" s="2">
        <v>25</v>
      </c>
      <c r="E1" t="s" s="2">
        <v>1</v>
      </c>
    </row>
    <row r="2" spans="1:6">
      <c r="C2" t="s" s="2">
        <v>2</v>
      </c>
      <c r="D2" t="s" s="2">
        <v>26</v>
      </c>
      <c r="E2" t="s" s="2">
        <v>2</v>
      </c>
      <c r="F2" t="s" s="2">
        <v>26</v>
      </c>
    </row>
    <row r="3" spans="1:6">
      <c r="A3" t="s" s="3">
        <v>27</v>
      </c>
    </row>
    <row r="4" spans="1:6">
      <c r="A4" t="s" s="4">
        <v>28</v>
      </c>
      <c r="C4" t="n" s="7">
        <v>663</v>
      </c>
      <c r="D4" t="n" s="7">
        <v>649</v>
      </c>
      <c r="E4" t="n" s="7">
        <v>1977</v>
      </c>
      <c r="F4" t="n" s="7">
        <v>1892</v>
      </c>
    </row>
    <row r="5" spans="1:6">
      <c r="A5" t="s" s="4">
        <v>29</v>
      </c>
      <c r="C5" t="n" s="5">
        <v>669</v>
      </c>
      <c r="D5" t="n" s="5">
        <v>600</v>
      </c>
      <c r="E5" t="n" s="5">
        <v>1931</v>
      </c>
      <c r="F5" t="n" s="5">
        <v>1767</v>
      </c>
    </row>
    <row r="6" spans="1:6">
      <c r="A6" t="s" s="4">
        <v>30</v>
      </c>
      <c r="C6" t="n" s="5">
        <v>-34</v>
      </c>
      <c r="D6" t="n" s="5">
        <v>-27</v>
      </c>
      <c r="E6" t="n" s="5">
        <v>-96</v>
      </c>
      <c r="F6" t="n" s="5">
        <v>-79</v>
      </c>
    </row>
    <row r="7" spans="1:6">
      <c r="A7" t="s" s="4">
        <v>31</v>
      </c>
      <c r="C7" t="n" s="5">
        <v>635</v>
      </c>
      <c r="D7" t="n" s="5">
        <v>573</v>
      </c>
      <c r="E7" t="n" s="5">
        <v>1835</v>
      </c>
      <c r="F7" t="n" s="5">
        <v>1688</v>
      </c>
    </row>
    <row r="8" spans="1:6">
      <c r="A8" t="s" s="4">
        <v>32</v>
      </c>
      <c r="C8" t="n" s="5">
        <v>228</v>
      </c>
      <c r="D8" t="n" s="5">
        <v>209</v>
      </c>
      <c r="E8" t="n" s="5">
        <v>658</v>
      </c>
      <c r="F8" t="n" s="5">
        <v>668</v>
      </c>
    </row>
    <row r="9" spans="1:6">
      <c r="A9" t="s" s="4">
        <v>33</v>
      </c>
      <c r="C9" t="n" s="5">
        <v>66</v>
      </c>
      <c r="D9" t="n" s="5">
        <v>120</v>
      </c>
      <c r="E9" t="n" s="5">
        <v>208</v>
      </c>
      <c r="F9" t="n" s="5">
        <v>253</v>
      </c>
    </row>
    <row r="10" spans="1:6">
      <c r="A10" t="s" s="4">
        <v>34</v>
      </c>
      <c r="C10" t="n" s="5">
        <v>5</v>
      </c>
      <c r="D10" t="n" s="5">
        <v>1</v>
      </c>
      <c r="E10" t="n" s="5">
        <v>11</v>
      </c>
      <c r="F10" t="n" s="5">
        <v>7</v>
      </c>
    </row>
    <row r="11" spans="1:6">
      <c r="A11" t="s" s="4">
        <v>35</v>
      </c>
      <c r="B11" t="s" s="4">
        <v>36</v>
      </c>
      <c r="D11" t="n" s="5">
        <v>-1</v>
      </c>
      <c r="F11" t="n" s="5">
        <v>-1</v>
      </c>
    </row>
    <row r="12" spans="1:6">
      <c r="A12" t="s" s="4">
        <v>37</v>
      </c>
      <c r="C12" t="n" s="5">
        <v>1597</v>
      </c>
      <c r="D12" t="n" s="5">
        <v>1551</v>
      </c>
      <c r="E12" t="n" s="5">
        <v>4689</v>
      </c>
      <c r="F12" t="n" s="5">
        <v>4507</v>
      </c>
    </row>
    <row r="13" spans="1:6">
      <c r="A13" t="s" s="3">
        <v>38</v>
      </c>
    </row>
    <row r="14" spans="1:6">
      <c r="A14" t="s" s="4">
        <v>39</v>
      </c>
      <c r="C14" t="n" s="5">
        <v>548</v>
      </c>
      <c r="D14" t="n" s="5">
        <v>593</v>
      </c>
      <c r="E14" t="n" s="5">
        <v>1669</v>
      </c>
      <c r="F14" t="n" s="5">
        <v>1641</v>
      </c>
    </row>
    <row r="15" spans="1:6">
      <c r="A15" t="s" s="4">
        <v>40</v>
      </c>
      <c r="C15" t="n" s="5">
        <v>114</v>
      </c>
      <c r="D15" t="n" s="5">
        <v>117</v>
      </c>
      <c r="E15" t="n" s="5">
        <v>340</v>
      </c>
      <c r="F15" t="n" s="5">
        <v>335</v>
      </c>
    </row>
    <row r="16" spans="1:6">
      <c r="A16" t="s" s="4">
        <v>41</v>
      </c>
      <c r="C16" t="n" s="5">
        <v>92</v>
      </c>
      <c r="D16" t="n" s="5">
        <v>82</v>
      </c>
      <c r="E16" t="n" s="5">
        <v>260</v>
      </c>
      <c r="F16" t="n" s="5">
        <v>242</v>
      </c>
    </row>
    <row r="17" spans="1:6">
      <c r="A17" t="s" s="4">
        <v>42</v>
      </c>
      <c r="C17" t="n" s="5">
        <v>58</v>
      </c>
      <c r="D17" t="n" s="5">
        <v>59</v>
      </c>
      <c r="E17" t="n" s="5">
        <v>189</v>
      </c>
      <c r="F17" t="n" s="5">
        <v>187</v>
      </c>
    </row>
    <row r="18" spans="1:6">
      <c r="A18" t="s" s="4">
        <v>43</v>
      </c>
      <c r="C18" t="n" s="5">
        <v>58</v>
      </c>
      <c r="D18" t="n" s="5">
        <v>55</v>
      </c>
      <c r="E18" t="n" s="5">
        <v>175</v>
      </c>
      <c r="F18" t="n" s="5">
        <v>168</v>
      </c>
    </row>
    <row r="19" spans="1:6">
      <c r="A19" t="s" s="4">
        <v>44</v>
      </c>
      <c r="C19" t="n" s="5">
        <v>57</v>
      </c>
      <c r="D19" t="n" s="5">
        <v>49</v>
      </c>
      <c r="E19" t="n" s="5">
        <v>166</v>
      </c>
      <c r="F19" t="n" s="5">
        <v>145</v>
      </c>
    </row>
    <row r="20" spans="1:6">
      <c r="A20" t="s" s="4">
        <v>33</v>
      </c>
      <c r="C20" t="n" s="5">
        <v>87</v>
      </c>
      <c r="D20" t="n" s="5">
        <v>78</v>
      </c>
      <c r="E20" t="n" s="5">
        <v>256</v>
      </c>
      <c r="F20" t="n" s="5">
        <v>228</v>
      </c>
    </row>
    <row r="21" spans="1:6">
      <c r="A21" t="s" s="4">
        <v>45</v>
      </c>
      <c r="C21" t="n" s="5">
        <v>1014</v>
      </c>
      <c r="D21" t="n" s="5">
        <v>1033</v>
      </c>
      <c r="E21" t="n" s="5">
        <v>3055</v>
      </c>
      <c r="F21" t="n" s="5">
        <v>2946</v>
      </c>
    </row>
    <row r="22" spans="1:6">
      <c r="A22" t="s" s="4">
        <v>46</v>
      </c>
      <c r="C22" t="n" s="5">
        <v>583</v>
      </c>
      <c r="D22" t="n" s="5">
        <v>518</v>
      </c>
      <c r="E22" t="n" s="5">
        <v>1634</v>
      </c>
      <c r="F22" t="n" s="5">
        <v>1561</v>
      </c>
    </row>
    <row r="23" spans="1:6">
      <c r="A23" t="s" s="4">
        <v>47</v>
      </c>
      <c r="C23" t="n" s="5">
        <v>207</v>
      </c>
      <c r="D23" t="n" s="5">
        <v>197</v>
      </c>
      <c r="E23" t="n" s="5">
        <v>603</v>
      </c>
      <c r="F23" t="n" s="5">
        <v>590</v>
      </c>
    </row>
    <row r="24" spans="1:6">
      <c r="A24" t="s" s="4">
        <v>48</v>
      </c>
      <c r="C24" t="n" s="5">
        <v>376</v>
      </c>
      <c r="D24" t="n" s="5">
        <v>321</v>
      </c>
      <c r="E24" t="n" s="5">
        <v>1031</v>
      </c>
      <c r="F24" t="n" s="5">
        <v>971</v>
      </c>
    </row>
    <row r="25" spans="1:6">
      <c r="A25" t="s" s="4">
        <v>49</v>
      </c>
      <c r="B25" t="s" s="4">
        <v>50</v>
      </c>
      <c r="C25" t="n" s="5">
        <v>11</v>
      </c>
      <c r="D25" t="n" s="5">
        <v>9</v>
      </c>
      <c r="E25" t="n" s="5">
        <v>45</v>
      </c>
      <c r="F25" t="n" s="5">
        <v>39</v>
      </c>
    </row>
    <row r="26" spans="1:6">
      <c r="A26" t="s" s="4">
        <v>51</v>
      </c>
      <c r="C26" t="n" s="7">
        <v>365</v>
      </c>
      <c r="D26" t="n" s="7">
        <v>312</v>
      </c>
      <c r="E26" t="n" s="7">
        <v>986</v>
      </c>
      <c r="F26" t="n" s="7">
        <v>932</v>
      </c>
    </row>
    <row r="27" spans="1:6">
      <c r="A27" t="s" s="4">
        <v>52</v>
      </c>
      <c r="C27" t="n" s="5">
        <v>1328</v>
      </c>
      <c r="D27" t="n" s="5">
        <v>1316</v>
      </c>
      <c r="E27" t="n" s="5">
        <v>1326</v>
      </c>
      <c r="F27" t="n" s="5">
        <v>1313</v>
      </c>
    </row>
    <row r="28" spans="1:6">
      <c r="A28" t="s" s="4">
        <v>53</v>
      </c>
      <c r="C28" t="n" s="8">
        <v>0.28</v>
      </c>
      <c r="D28" t="n" s="8">
        <v>0.24</v>
      </c>
      <c r="E28" t="n" s="8">
        <v>0.75</v>
      </c>
      <c r="F28" t="n" s="8">
        <v>0.71</v>
      </c>
    </row>
    <row r="29" spans="1:6">
      <c r="A29" t="s" s="4">
        <v>54</v>
      </c>
      <c r="C29" t="n" s="8">
        <v>0.28</v>
      </c>
      <c r="D29" t="n" s="8">
        <v>0.24</v>
      </c>
      <c r="E29" t="n" s="8">
        <v>0.74</v>
      </c>
      <c r="F29" t="n" s="8">
        <v>0.7</v>
      </c>
    </row>
    <row r="30" spans="1:6">
      <c r="A30" t="n"/>
    </row>
    <row r="31" spans="1:6">
      <c r="A31" t="s" s="4">
        <v>36</v>
      </c>
      <c r="B31" t="s" s="4">
        <v>55</v>
      </c>
    </row>
    <row r="32" spans="1:6">
      <c r="A32" t="s" s="4">
        <v>50</v>
      </c>
      <c r="B32" t="s" s="4">
        <v>56</v>
      </c>
    </row>
  </sheetData>
  <mergeCells count="6">
    <mergeCell ref="A1:B2"/>
    <mergeCell ref="C1:D1"/>
    <mergeCell ref="E1:F1"/>
    <mergeCell ref="A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58</v>
      </c>
    </row>
    <row r="4" spans="1:2">
      <c r="A4" t="s" s="4">
        <v>191</v>
      </c>
      <c r="B4" t="s" s="4">
        <v>192</v>
      </c>
    </row>
    <row r="5" spans="1:2">
      <c r="A5" t="s" s="4">
        <v>193</v>
      </c>
      <c r="B5" t="s" s="4">
        <v>194</v>
      </c>
    </row>
    <row r="6" spans="1:2">
      <c r="A6" t="s" s="4">
        <v>195</v>
      </c>
      <c r="B6" t="s" s="4">
        <v>196</v>
      </c>
    </row>
    <row r="7" spans="1:2">
      <c r="A7" t="s" s="4">
        <v>197</v>
      </c>
      <c r="B7"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61</v>
      </c>
    </row>
    <row r="4" spans="1:2">
      <c r="A4" t="s" s="4">
        <v>200</v>
      </c>
      <c r="B4" t="s" s="4">
        <v>201</v>
      </c>
    </row>
    <row r="5" spans="1:2">
      <c r="A5" t="s" s="4">
        <v>202</v>
      </c>
      <c r="B5" t="s" s="4">
        <v>203</v>
      </c>
    </row>
    <row r="6" spans="1:2">
      <c r="A6" t="s" s="4">
        <v>204</v>
      </c>
      <c r="B6" t="s" s="4">
        <v>205</v>
      </c>
    </row>
    <row r="7" spans="1:2">
      <c r="A7" t="s" s="4">
        <v>206</v>
      </c>
      <c r="B7"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08</v>
      </c>
      <c r="B1" t="s" s="2">
        <v>1</v>
      </c>
    </row>
    <row r="2" spans="1:2">
      <c r="B2" t="s" s="2">
        <v>2</v>
      </c>
    </row>
    <row r="3" spans="1:2">
      <c r="A3" t="s" s="3">
        <v>164</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3</v>
      </c>
      <c r="B1" t="s" s="2">
        <v>1</v>
      </c>
    </row>
    <row r="2" spans="1:2">
      <c r="B2" t="s" s="2">
        <v>2</v>
      </c>
    </row>
    <row r="3" spans="1:2">
      <c r="A3" t="s" s="3">
        <v>170</v>
      </c>
    </row>
    <row r="4" spans="1:2">
      <c r="A4" t="s" s="4">
        <v>169</v>
      </c>
      <c r="B4" t="s"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215</v>
      </c>
      <c r="B1" t="s" s="2">
        <v>1</v>
      </c>
    </row>
    <row r="2" spans="1:2">
      <c r="B2" t="s" s="2">
        <v>2</v>
      </c>
    </row>
    <row r="3" spans="1:2">
      <c r="A3" t="s" s="3">
        <v>173</v>
      </c>
    </row>
    <row r="4" spans="1:2">
      <c r="A4" t="s" s="4">
        <v>216</v>
      </c>
      <c r="B4" t="s" s="4">
        <v>217</v>
      </c>
    </row>
    <row r="5" spans="1:2">
      <c r="A5" t="s" s="4">
        <v>218</v>
      </c>
      <c r="B5"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0</v>
      </c>
      <c r="B1" t="s" s="2">
        <v>1</v>
      </c>
    </row>
    <row r="2" spans="1:2">
      <c r="B2" t="s" s="2">
        <v>2</v>
      </c>
    </row>
    <row r="3" spans="1:2">
      <c r="A3" t="s" s="3">
        <v>176</v>
      </c>
    </row>
    <row r="4" spans="1:2">
      <c r="A4" t="s" s="4">
        <v>221</v>
      </c>
      <c r="B4"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223</v>
      </c>
      <c r="B1" t="s" s="2">
        <v>1</v>
      </c>
    </row>
    <row r="2" spans="1:2">
      <c r="B2" t="s" s="2">
        <v>2</v>
      </c>
    </row>
    <row r="3" spans="1:2">
      <c r="A3" t="s" s="3">
        <v>179</v>
      </c>
    </row>
    <row r="4" spans="1:2">
      <c r="A4" t="s" s="4">
        <v>224</v>
      </c>
      <c r="B4" t="s" s="4">
        <v>225</v>
      </c>
    </row>
    <row r="5" spans="1:2">
      <c r="A5" t="s" s="4">
        <v>226</v>
      </c>
      <c r="B5" t="s"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8</v>
      </c>
      <c r="B1" t="s" s="2">
        <v>1</v>
      </c>
    </row>
    <row r="2" spans="1:2">
      <c r="B2" t="s" s="2">
        <v>2</v>
      </c>
    </row>
    <row r="3" spans="1:2">
      <c r="A3" t="s" s="3">
        <v>182</v>
      </c>
    </row>
    <row r="4" spans="1:2">
      <c r="A4" t="s" s="4">
        <v>229</v>
      </c>
      <c r="B4" t="s"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31</v>
      </c>
      <c r="B1" t="s" s="2">
        <v>1</v>
      </c>
    </row>
    <row r="2" spans="1:2">
      <c r="B2" t="s" s="2">
        <v>2</v>
      </c>
    </row>
    <row r="3" spans="1:2">
      <c r="A3" t="s" s="3">
        <v>185</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7</v>
      </c>
      <c r="B1" t="s" s="2">
        <v>25</v>
      </c>
      <c r="C1" t="s" s="2">
        <v>1</v>
      </c>
    </row>
    <row r="2" spans="1:3">
      <c r="B2" t="s" s="2">
        <v>26</v>
      </c>
      <c r="C2" t="s" s="2">
        <v>26</v>
      </c>
    </row>
    <row r="3" spans="1:3">
      <c r="A3" t="s" s="3">
        <v>58</v>
      </c>
    </row>
    <row r="4" spans="1:3">
      <c r="A4" t="s" s="4">
        <v>59</v>
      </c>
      <c r="B4" t="n" s="7">
        <v>1</v>
      </c>
      <c r="C4" t="n" s="7">
        <v>1</v>
      </c>
    </row>
    <row r="5" spans="1:3">
      <c r="A5" t="s" s="4">
        <v>60</v>
      </c>
      <c r="B5" t="n" s="7">
        <v>0</v>
      </c>
      <c r="C5" t="n" s="7">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36</v>
      </c>
      <c r="B1" t="s" s="2">
        <v>1</v>
      </c>
    </row>
    <row r="2" spans="1:2">
      <c r="B2" t="s" s="2">
        <v>2</v>
      </c>
    </row>
    <row r="3" spans="1:2">
      <c r="A3" t="s" s="3">
        <v>188</v>
      </c>
    </row>
    <row r="4" spans="1:2">
      <c r="A4" t="s" s="4">
        <v>237</v>
      </c>
      <c r="B4" t="s"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3"/>
  </cols>
  <sheetData>
    <row r="1" spans="1:2">
      <c r="A1" t="s" s="1">
        <v>239</v>
      </c>
      <c r="B1" t="s" s="2">
        <v>240</v>
      </c>
    </row>
    <row r="2" spans="1:2">
      <c r="A2" t="s" s="3">
        <v>152</v>
      </c>
    </row>
    <row r="3" spans="1:2">
      <c r="A3" t="s" s="4">
        <v>241</v>
      </c>
      <c r="B3" t="n" s="5">
        <v>325</v>
      </c>
    </row>
    <row r="4" spans="1:2">
      <c r="A4" t="s" s="4">
        <v>242</v>
      </c>
      <c r="B4" t="n" s="5">
        <v>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243</v>
      </c>
      <c r="C1" t="s" s="2">
        <v>25</v>
      </c>
      <c r="D1" t="s" s="2">
        <v>1</v>
      </c>
    </row>
    <row r="2" spans="1:5">
      <c r="C2" t="s" s="2">
        <v>26</v>
      </c>
      <c r="D2" t="s" s="2">
        <v>26</v>
      </c>
      <c r="E2" t="s" s="2">
        <v>2</v>
      </c>
    </row>
    <row r="3" spans="1:5">
      <c r="A3" t="s" s="3">
        <v>158</v>
      </c>
    </row>
    <row r="4" spans="1:5">
      <c r="A4" t="s" s="4">
        <v>244</v>
      </c>
      <c r="E4" t="n" s="7">
        <v>170</v>
      </c>
    </row>
    <row r="5" spans="1:5">
      <c r="A5" t="s" s="4">
        <v>35</v>
      </c>
      <c r="B5" t="s" s="4">
        <v>36</v>
      </c>
      <c r="C5" t="n" s="7">
        <v>1</v>
      </c>
      <c r="D5" t="n" s="7">
        <v>1</v>
      </c>
    </row>
    <row r="6" spans="1:5">
      <c r="A6" t="n"/>
    </row>
    <row r="7" spans="1:5">
      <c r="A7" t="s" s="4">
        <v>36</v>
      </c>
      <c r="B7" t="s" s="4">
        <v>55</v>
      </c>
    </row>
  </sheetData>
  <mergeCells count="3">
    <mergeCell ref="A1:B2"/>
    <mergeCell ref="A6:D6"/>
    <mergeCell ref="B7:D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5</v>
      </c>
      <c r="B1" t="s" s="2">
        <v>2</v>
      </c>
      <c r="C1" t="s" s="2">
        <v>72</v>
      </c>
    </row>
    <row r="2" spans="1:3">
      <c r="A2" t="s" s="3">
        <v>246</v>
      </c>
    </row>
    <row r="3" spans="1:3">
      <c r="A3" t="s" s="4">
        <v>247</v>
      </c>
      <c r="B3" t="n" s="7">
        <v>66324</v>
      </c>
      <c r="C3" t="n" s="7">
        <v>54520</v>
      </c>
    </row>
    <row r="4" spans="1:3">
      <c r="A4" t="s" s="4">
        <v>248</v>
      </c>
      <c r="B4" t="n" s="5">
        <v>312</v>
      </c>
      <c r="C4" t="n" s="5">
        <v>346</v>
      </c>
    </row>
    <row r="5" spans="1:3">
      <c r="A5" t="s" s="4">
        <v>249</v>
      </c>
      <c r="B5" t="n" s="5">
        <v>282</v>
      </c>
      <c r="C5" t="n" s="5">
        <v>83</v>
      </c>
    </row>
    <row r="6" spans="1:3">
      <c r="A6" t="s" s="4">
        <v>79</v>
      </c>
      <c r="B6" t="n" s="5">
        <v>66354</v>
      </c>
      <c r="C6" t="n" s="5">
        <v>54783</v>
      </c>
    </row>
    <row r="7" spans="1:3">
      <c r="A7" t="s" s="4">
        <v>250</v>
      </c>
    </row>
    <row r="8" spans="1:3">
      <c r="A8" t="s" s="3">
        <v>246</v>
      </c>
    </row>
    <row r="9" spans="1:3">
      <c r="A9" t="s" s="4">
        <v>247</v>
      </c>
      <c r="B9" t="n" s="5">
        <v>22000</v>
      </c>
      <c r="C9" t="n" s="5">
        <v>18487</v>
      </c>
    </row>
    <row r="10" spans="1:3">
      <c r="A10" t="s" s="4">
        <v>248</v>
      </c>
      <c r="B10" t="n" s="5">
        <v>248</v>
      </c>
      <c r="C10" t="n" s="5">
        <v>242</v>
      </c>
    </row>
    <row r="11" spans="1:3">
      <c r="A11" t="s" s="4">
        <v>249</v>
      </c>
      <c r="B11" t="n" s="5">
        <v>16</v>
      </c>
      <c r="C11" t="n" s="5">
        <v>12</v>
      </c>
    </row>
    <row r="12" spans="1:3">
      <c r="A12" t="s" s="4">
        <v>79</v>
      </c>
      <c r="B12" t="n" s="5">
        <v>22232</v>
      </c>
      <c r="C12" t="n" s="5">
        <v>18717</v>
      </c>
    </row>
    <row r="13" spans="1:3">
      <c r="A13" t="s" s="4">
        <v>251</v>
      </c>
    </row>
    <row r="14" spans="1:3">
      <c r="A14" t="s" s="3">
        <v>246</v>
      </c>
    </row>
    <row r="15" spans="1:3">
      <c r="A15" t="s" s="4">
        <v>247</v>
      </c>
      <c r="B15" t="n" s="5">
        <v>22080</v>
      </c>
      <c r="C15" t="n" s="5">
        <v>19320</v>
      </c>
    </row>
    <row r="16" spans="1:3">
      <c r="A16" t="s" s="4">
        <v>248</v>
      </c>
      <c r="B16" t="n" s="5">
        <v>13</v>
      </c>
      <c r="C16" t="n" s="5">
        <v>64</v>
      </c>
    </row>
    <row r="17" spans="1:3">
      <c r="A17" t="s" s="4">
        <v>249</v>
      </c>
      <c r="B17" t="n" s="5">
        <v>244</v>
      </c>
      <c r="C17" t="n" s="5">
        <v>18</v>
      </c>
    </row>
    <row r="18" spans="1:3">
      <c r="A18" t="s" s="4">
        <v>79</v>
      </c>
      <c r="B18" t="n" s="5">
        <v>21849</v>
      </c>
      <c r="C18" t="n" s="5">
        <v>19366</v>
      </c>
    </row>
    <row r="19" spans="1:3">
      <c r="A19" t="s" s="4">
        <v>252</v>
      </c>
    </row>
    <row r="20" spans="1:3">
      <c r="A20" t="s" s="3">
        <v>246</v>
      </c>
    </row>
    <row r="21" spans="1:3">
      <c r="A21" t="s" s="4">
        <v>247</v>
      </c>
      <c r="B21" t="n" s="5">
        <v>10413</v>
      </c>
      <c r="C21" t="n" s="5">
        <v>8023</v>
      </c>
    </row>
    <row r="22" spans="1:3">
      <c r="A22" t="s" s="4">
        <v>248</v>
      </c>
      <c r="B22" t="n" s="5">
        <v>25</v>
      </c>
      <c r="C22" t="n" s="5">
        <v>30</v>
      </c>
    </row>
    <row r="23" spans="1:3">
      <c r="A23" t="s" s="4">
        <v>249</v>
      </c>
      <c r="B23" t="n" s="5">
        <v>14</v>
      </c>
      <c r="C23" t="n" s="5">
        <v>8</v>
      </c>
    </row>
    <row r="24" spans="1:3">
      <c r="A24" t="s" s="4">
        <v>79</v>
      </c>
      <c r="B24" t="n" s="5">
        <v>10424</v>
      </c>
      <c r="C24" t="n" s="5">
        <v>8045</v>
      </c>
    </row>
    <row r="25" spans="1:3">
      <c r="A25" t="s" s="4">
        <v>253</v>
      </c>
    </row>
    <row r="26" spans="1:3">
      <c r="A26" t="s" s="3">
        <v>246</v>
      </c>
    </row>
    <row r="27" spans="1:3">
      <c r="A27" t="s" s="4">
        <v>247</v>
      </c>
      <c r="B27" t="n" s="5">
        <v>5140</v>
      </c>
      <c r="C27" t="n" s="5">
        <v>3839</v>
      </c>
    </row>
    <row r="28" spans="1:3">
      <c r="A28" t="s" s="4">
        <v>248</v>
      </c>
      <c r="B28" t="n" s="5">
        <v>2</v>
      </c>
    </row>
    <row r="29" spans="1:3">
      <c r="A29" t="s" s="4">
        <v>249</v>
      </c>
      <c r="B29" t="n" s="5">
        <v>5</v>
      </c>
      <c r="C29" t="n" s="5">
        <v>44</v>
      </c>
    </row>
    <row r="30" spans="1:3">
      <c r="A30" t="s" s="4">
        <v>79</v>
      </c>
      <c r="B30" t="n" s="5">
        <v>5137</v>
      </c>
      <c r="C30" t="n" s="5">
        <v>3795</v>
      </c>
    </row>
    <row r="31" spans="1:3">
      <c r="A31" t="s" s="4">
        <v>254</v>
      </c>
    </row>
    <row r="32" spans="1:3">
      <c r="A32" t="s" s="3">
        <v>246</v>
      </c>
    </row>
    <row r="33" spans="1:3">
      <c r="A33" t="s" s="4">
        <v>247</v>
      </c>
      <c r="B33" t="n" s="5">
        <v>4218</v>
      </c>
      <c r="C33" t="n" s="5">
        <v>2993</v>
      </c>
    </row>
    <row r="34" spans="1:3">
      <c r="A34" t="s" s="4">
        <v>248</v>
      </c>
      <c r="B34" t="n" s="5">
        <v>17</v>
      </c>
      <c r="C34" t="n" s="5">
        <v>2</v>
      </c>
    </row>
    <row r="35" spans="1:3">
      <c r="A35" t="s" s="4">
        <v>249</v>
      </c>
      <c r="C35" t="n" s="5">
        <v>1</v>
      </c>
    </row>
    <row r="36" spans="1:3">
      <c r="A36" t="s" s="4">
        <v>79</v>
      </c>
      <c r="B36" t="n" s="5">
        <v>4235</v>
      </c>
      <c r="C36" t="n" s="5">
        <v>2994</v>
      </c>
    </row>
    <row r="37" spans="1:3">
      <c r="A37" t="s" s="4">
        <v>255</v>
      </c>
    </row>
    <row r="38" spans="1:3">
      <c r="A38" t="s" s="3">
        <v>246</v>
      </c>
    </row>
    <row r="39" spans="1:3">
      <c r="A39" t="s" s="4">
        <v>247</v>
      </c>
      <c r="B39" t="n" s="5">
        <v>1924</v>
      </c>
      <c r="C39" t="n" s="5">
        <v>1533</v>
      </c>
    </row>
    <row r="40" spans="1:3">
      <c r="A40" t="s" s="4">
        <v>248</v>
      </c>
      <c r="B40" t="n" s="5">
        <v>1</v>
      </c>
      <c r="C40" t="n" s="5">
        <v>1</v>
      </c>
    </row>
    <row r="41" spans="1:3">
      <c r="A41" t="s" s="4">
        <v>249</v>
      </c>
      <c r="B41" t="n" s="5">
        <v>3</v>
      </c>
    </row>
    <row r="42" spans="1:3">
      <c r="A42" t="s" s="4">
        <v>79</v>
      </c>
      <c r="B42" t="n" s="5">
        <v>1922</v>
      </c>
      <c r="C42" t="n" s="5">
        <v>1534</v>
      </c>
    </row>
    <row r="43" spans="1:3">
      <c r="A43" t="s" s="4">
        <v>256</v>
      </c>
    </row>
    <row r="44" spans="1:3">
      <c r="A44" t="s" s="3">
        <v>246</v>
      </c>
    </row>
    <row r="45" spans="1:3">
      <c r="A45" t="s" s="4">
        <v>247</v>
      </c>
      <c r="B45" t="n" s="5">
        <v>168</v>
      </c>
    </row>
    <row r="46" spans="1:3">
      <c r="A46" t="s" s="4">
        <v>248</v>
      </c>
      <c r="B46" t="n" s="5">
        <v>2</v>
      </c>
    </row>
    <row r="47" spans="1:3">
      <c r="A47" t="s" s="4">
        <v>79</v>
      </c>
      <c r="B47" t="n" s="5">
        <v>170</v>
      </c>
    </row>
    <row r="48" spans="1:3">
      <c r="A48" t="s" s="4">
        <v>257</v>
      </c>
    </row>
    <row r="49" spans="1:3">
      <c r="A49" t="s" s="3">
        <v>246</v>
      </c>
    </row>
    <row r="50" spans="1:3">
      <c r="A50" t="s" s="4">
        <v>247</v>
      </c>
      <c r="B50" t="n" s="5">
        <v>300</v>
      </c>
      <c r="C50" t="n" s="5">
        <v>310</v>
      </c>
    </row>
    <row r="51" spans="1:3">
      <c r="A51" t="s" s="4">
        <v>248</v>
      </c>
      <c r="B51" t="n" s="5">
        <v>4</v>
      </c>
      <c r="C51" t="n" s="5">
        <v>7</v>
      </c>
    </row>
    <row r="52" spans="1:3">
      <c r="A52" t="s" s="4">
        <v>79</v>
      </c>
      <c r="B52" t="n" s="5">
        <v>304</v>
      </c>
      <c r="C52" t="n" s="5">
        <v>317</v>
      </c>
    </row>
    <row r="53" spans="1:3">
      <c r="A53" t="s" s="4">
        <v>258</v>
      </c>
    </row>
    <row r="54" spans="1:3">
      <c r="A54" t="s" s="3">
        <v>246</v>
      </c>
    </row>
    <row r="55" spans="1:3">
      <c r="A55" t="s" s="4">
        <v>247</v>
      </c>
      <c r="B55" t="n" s="5">
        <v>75</v>
      </c>
    </row>
    <row r="56" spans="1:3">
      <c r="A56" t="s" s="4">
        <v>79</v>
      </c>
      <c r="B56" t="n" s="5">
        <v>75</v>
      </c>
    </row>
    <row r="57" spans="1:3">
      <c r="A57" t="s" s="4">
        <v>259</v>
      </c>
    </row>
    <row r="58" spans="1:3">
      <c r="A58" t="s" s="3">
        <v>246</v>
      </c>
    </row>
    <row r="59" spans="1:3">
      <c r="A59" t="s" s="4">
        <v>247</v>
      </c>
      <c r="B59" t="n" s="5">
        <v>6</v>
      </c>
      <c r="C59" t="n" s="5">
        <v>15</v>
      </c>
    </row>
    <row r="60" spans="1:3">
      <c r="A60" t="s" s="4">
        <v>79</v>
      </c>
      <c r="B60" t="n" s="7">
        <v>6</v>
      </c>
      <c r="C60" t="n" s="7">
        <v>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0</v>
      </c>
      <c r="B1" t="s" s="2">
        <v>2</v>
      </c>
      <c r="C1" t="s" s="2">
        <v>72</v>
      </c>
    </row>
    <row r="2" spans="1:3">
      <c r="A2" t="s" s="3">
        <v>261</v>
      </c>
    </row>
    <row r="3" spans="1:3">
      <c r="A3" t="s" s="4">
        <v>262</v>
      </c>
      <c r="B3" t="n" s="7">
        <v>40534</v>
      </c>
      <c r="C3" t="n" s="7">
        <v>34389</v>
      </c>
    </row>
    <row r="4" spans="1:3">
      <c r="A4" t="s" s="4">
        <v>263</v>
      </c>
      <c r="B4" t="n" s="5">
        <v>804</v>
      </c>
      <c r="C4" t="n" s="5">
        <v>542</v>
      </c>
    </row>
    <row r="5" spans="1:3">
      <c r="A5" t="s" s="4">
        <v>264</v>
      </c>
      <c r="B5" t="n" s="5">
        <v>41</v>
      </c>
      <c r="C5" t="n" s="5">
        <v>188</v>
      </c>
    </row>
    <row r="6" spans="1:3">
      <c r="A6" t="s" s="4">
        <v>106</v>
      </c>
      <c r="B6" t="n" s="5">
        <v>41297</v>
      </c>
      <c r="C6" t="n" s="5">
        <v>34743</v>
      </c>
    </row>
    <row r="7" spans="1:3">
      <c r="A7" t="s" s="4">
        <v>250</v>
      </c>
    </row>
    <row r="8" spans="1:3">
      <c r="A8" t="s" s="3">
        <v>261</v>
      </c>
    </row>
    <row r="9" spans="1:3">
      <c r="A9" t="s" s="4">
        <v>262</v>
      </c>
      <c r="B9" t="n" s="5">
        <v>39311</v>
      </c>
      <c r="C9" t="n" s="5">
        <v>33388</v>
      </c>
    </row>
    <row r="10" spans="1:3">
      <c r="A10" t="s" s="4">
        <v>263</v>
      </c>
      <c r="B10" t="n" s="5">
        <v>790</v>
      </c>
      <c r="C10" t="n" s="5">
        <v>531</v>
      </c>
    </row>
    <row r="11" spans="1:3">
      <c r="A11" t="s" s="4">
        <v>264</v>
      </c>
      <c r="B11" t="n" s="5">
        <v>36</v>
      </c>
      <c r="C11" t="n" s="5">
        <v>174</v>
      </c>
    </row>
    <row r="12" spans="1:3">
      <c r="A12" t="s" s="4">
        <v>106</v>
      </c>
      <c r="B12" t="n" s="5">
        <v>40065</v>
      </c>
      <c r="C12" t="n" s="5">
        <v>33745</v>
      </c>
    </row>
    <row r="13" spans="1:3">
      <c r="A13" t="s" s="4">
        <v>257</v>
      </c>
    </row>
    <row r="14" spans="1:3">
      <c r="A14" t="s" s="3">
        <v>261</v>
      </c>
    </row>
    <row r="15" spans="1:3">
      <c r="A15" t="s" s="4">
        <v>262</v>
      </c>
      <c r="B15" t="n" s="5">
        <v>1000</v>
      </c>
      <c r="C15" t="n" s="5">
        <v>1001</v>
      </c>
    </row>
    <row r="16" spans="1:3">
      <c r="A16" t="s" s="4">
        <v>263</v>
      </c>
      <c r="B16" t="n" s="5">
        <v>13</v>
      </c>
      <c r="C16" t="n" s="5">
        <v>11</v>
      </c>
    </row>
    <row r="17" spans="1:3">
      <c r="A17" t="s" s="4">
        <v>264</v>
      </c>
      <c r="B17" t="n" s="5">
        <v>5</v>
      </c>
      <c r="C17" t="n" s="5">
        <v>14</v>
      </c>
    </row>
    <row r="18" spans="1:3">
      <c r="A18" t="s" s="4">
        <v>106</v>
      </c>
      <c r="B18" t="n" s="5">
        <v>1008</v>
      </c>
      <c r="C18" t="n" s="7">
        <v>998</v>
      </c>
    </row>
    <row r="19" spans="1:3">
      <c r="A19" t="s" s="4">
        <v>254</v>
      </c>
    </row>
    <row r="20" spans="1:3">
      <c r="A20" t="s" s="3">
        <v>261</v>
      </c>
    </row>
    <row r="21" spans="1:3">
      <c r="A21" t="s" s="4">
        <v>262</v>
      </c>
      <c r="B21" t="n" s="5">
        <v>223</v>
      </c>
    </row>
    <row r="22" spans="1:3">
      <c r="A22" t="s" s="4">
        <v>263</v>
      </c>
      <c r="B22" t="n" s="5">
        <v>1</v>
      </c>
    </row>
    <row r="23" spans="1:3">
      <c r="A23" t="s" s="4">
        <v>106</v>
      </c>
      <c r="B23" t="n" s="7">
        <v>2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265</v>
      </c>
      <c r="B1" t="s" s="2">
        <v>266</v>
      </c>
      <c r="C1" t="s" s="2">
        <v>267</v>
      </c>
    </row>
    <row r="2" spans="1:3">
      <c r="A2" t="s" s="3">
        <v>268</v>
      </c>
    </row>
    <row r="3" spans="1:3">
      <c r="A3" t="s" s="4">
        <v>269</v>
      </c>
      <c r="B3" t="n" s="7">
        <v>26943</v>
      </c>
      <c r="C3" t="n" s="7">
        <v>11028</v>
      </c>
    </row>
    <row r="4" spans="1:3">
      <c r="A4" t="s" s="4">
        <v>270</v>
      </c>
      <c r="B4" t="n" s="5">
        <v>247</v>
      </c>
      <c r="C4" t="n" s="5">
        <v>25</v>
      </c>
    </row>
    <row r="5" spans="1:3">
      <c r="A5" t="s" s="4">
        <v>271</v>
      </c>
      <c r="B5" t="n" s="5">
        <v>4802</v>
      </c>
      <c r="C5" t="n" s="5">
        <v>6807</v>
      </c>
    </row>
    <row r="6" spans="1:3">
      <c r="A6" t="s" s="4">
        <v>272</v>
      </c>
      <c r="B6" t="n" s="5">
        <v>35</v>
      </c>
      <c r="C6" t="n" s="5">
        <v>58</v>
      </c>
    </row>
    <row r="7" spans="1:3">
      <c r="A7" t="s" s="4">
        <v>273</v>
      </c>
      <c r="B7" t="n" s="5">
        <v>31745</v>
      </c>
      <c r="C7" t="n" s="5">
        <v>17835</v>
      </c>
    </row>
    <row r="8" spans="1:3">
      <c r="A8" t="s" s="4">
        <v>274</v>
      </c>
      <c r="B8" t="n" s="7">
        <v>282</v>
      </c>
      <c r="C8" t="n" s="7">
        <v>83</v>
      </c>
    </row>
    <row r="9" spans="1:3">
      <c r="A9" t="s" s="4">
        <v>275</v>
      </c>
      <c r="B9" t="n" s="5">
        <v>318</v>
      </c>
      <c r="C9" t="n" s="5">
        <v>173</v>
      </c>
    </row>
    <row r="10" spans="1:3">
      <c r="A10" t="s" s="4">
        <v>250</v>
      </c>
    </row>
    <row r="11" spans="1:3">
      <c r="A11" t="s" s="3">
        <v>268</v>
      </c>
    </row>
    <row r="12" spans="1:3">
      <c r="A12" t="s" s="4">
        <v>269</v>
      </c>
      <c r="B12" t="n" s="7">
        <v>6208</v>
      </c>
      <c r="C12" t="n" s="7">
        <v>2247</v>
      </c>
    </row>
    <row r="13" spans="1:3">
      <c r="A13" t="s" s="4">
        <v>270</v>
      </c>
      <c r="B13" t="n" s="5">
        <v>13</v>
      </c>
      <c r="C13" t="n" s="5">
        <v>5</v>
      </c>
    </row>
    <row r="14" spans="1:3">
      <c r="A14" t="s" s="4">
        <v>271</v>
      </c>
      <c r="B14" t="n" s="5">
        <v>887</v>
      </c>
      <c r="C14" t="n" s="5">
        <v>1767</v>
      </c>
    </row>
    <row r="15" spans="1:3">
      <c r="A15" t="s" s="4">
        <v>272</v>
      </c>
      <c r="B15" t="n" s="5">
        <v>3</v>
      </c>
      <c r="C15" t="n" s="5">
        <v>7</v>
      </c>
    </row>
    <row r="16" spans="1:3">
      <c r="A16" t="s" s="4">
        <v>273</v>
      </c>
      <c r="B16" t="n" s="5">
        <v>7095</v>
      </c>
      <c r="C16" t="n" s="5">
        <v>4014</v>
      </c>
    </row>
    <row r="17" spans="1:3">
      <c r="A17" t="s" s="4">
        <v>274</v>
      </c>
      <c r="B17" t="n" s="5">
        <v>16</v>
      </c>
      <c r="C17" t="n" s="5">
        <v>12</v>
      </c>
    </row>
    <row r="18" spans="1:3">
      <c r="A18" t="s" s="4">
        <v>251</v>
      </c>
    </row>
    <row r="19" spans="1:3">
      <c r="A19" t="s" s="3">
        <v>268</v>
      </c>
    </row>
    <row r="20" spans="1:3">
      <c r="A20" t="s" s="4">
        <v>269</v>
      </c>
      <c r="B20" t="n" s="5">
        <v>14588</v>
      </c>
      <c r="C20" t="n" s="5">
        <v>5754</v>
      </c>
    </row>
    <row r="21" spans="1:3">
      <c r="A21" t="s" s="4">
        <v>270</v>
      </c>
      <c r="B21" t="n" s="5">
        <v>217</v>
      </c>
      <c r="C21" t="n" s="5">
        <v>15</v>
      </c>
    </row>
    <row r="22" spans="1:3">
      <c r="A22" t="s" s="4">
        <v>271</v>
      </c>
      <c r="B22" t="n" s="5">
        <v>1473</v>
      </c>
      <c r="C22" t="n" s="5">
        <v>792</v>
      </c>
    </row>
    <row r="23" spans="1:3">
      <c r="A23" t="s" s="4">
        <v>272</v>
      </c>
      <c r="B23" t="n" s="5">
        <v>27</v>
      </c>
      <c r="C23" t="n" s="5">
        <v>3</v>
      </c>
    </row>
    <row r="24" spans="1:3">
      <c r="A24" t="s" s="4">
        <v>273</v>
      </c>
      <c r="B24" t="n" s="5">
        <v>16061</v>
      </c>
      <c r="C24" t="n" s="5">
        <v>6546</v>
      </c>
    </row>
    <row r="25" spans="1:3">
      <c r="A25" t="s" s="4">
        <v>274</v>
      </c>
      <c r="B25" t="n" s="5">
        <v>244</v>
      </c>
      <c r="C25" t="n" s="5">
        <v>18</v>
      </c>
    </row>
    <row r="26" spans="1:3">
      <c r="A26" t="s" s="4">
        <v>252</v>
      </c>
    </row>
    <row r="27" spans="1:3">
      <c r="A27" t="s" s="3">
        <v>268</v>
      </c>
    </row>
    <row r="28" spans="1:3">
      <c r="A28" t="s" s="4">
        <v>269</v>
      </c>
      <c r="B28" t="n" s="5">
        <v>4302</v>
      </c>
      <c r="C28" t="n" s="5">
        <v>1781</v>
      </c>
    </row>
    <row r="29" spans="1:3">
      <c r="A29" t="s" s="4">
        <v>270</v>
      </c>
      <c r="B29" t="n" s="5">
        <v>13</v>
      </c>
      <c r="C29" t="n" s="5">
        <v>4</v>
      </c>
    </row>
    <row r="30" spans="1:3">
      <c r="A30" t="s" s="4">
        <v>271</v>
      </c>
      <c r="B30" t="n" s="5">
        <v>590</v>
      </c>
      <c r="C30" t="n" s="5">
        <v>552</v>
      </c>
    </row>
    <row r="31" spans="1:3">
      <c r="A31" t="s" s="4">
        <v>272</v>
      </c>
      <c r="B31" t="n" s="5">
        <v>1</v>
      </c>
      <c r="C31" t="n" s="5">
        <v>4</v>
      </c>
    </row>
    <row r="32" spans="1:3">
      <c r="A32" t="s" s="4">
        <v>273</v>
      </c>
      <c r="B32" t="n" s="5">
        <v>4892</v>
      </c>
      <c r="C32" t="n" s="5">
        <v>2333</v>
      </c>
    </row>
    <row r="33" spans="1:3">
      <c r="A33" t="s" s="4">
        <v>274</v>
      </c>
      <c r="B33" t="n" s="5">
        <v>14</v>
      </c>
      <c r="C33" t="n" s="5">
        <v>8</v>
      </c>
    </row>
    <row r="34" spans="1:3">
      <c r="A34" t="s" s="4">
        <v>253</v>
      </c>
    </row>
    <row r="35" spans="1:3">
      <c r="A35" t="s" s="3">
        <v>268</v>
      </c>
    </row>
    <row r="36" spans="1:3">
      <c r="A36" t="s" s="4">
        <v>269</v>
      </c>
      <c r="B36" t="n" s="5">
        <v>748</v>
      </c>
    </row>
    <row r="37" spans="1:3">
      <c r="A37" t="s" s="4">
        <v>270</v>
      </c>
      <c r="B37" t="n" s="5">
        <v>1</v>
      </c>
    </row>
    <row r="38" spans="1:3">
      <c r="A38" t="s" s="4">
        <v>271</v>
      </c>
      <c r="B38" t="n" s="5">
        <v>1852</v>
      </c>
      <c r="C38" t="n" s="5">
        <v>3696</v>
      </c>
    </row>
    <row r="39" spans="1:3">
      <c r="A39" t="s" s="4">
        <v>272</v>
      </c>
      <c r="B39" t="n" s="5">
        <v>4</v>
      </c>
      <c r="C39" t="n" s="5">
        <v>44</v>
      </c>
    </row>
    <row r="40" spans="1:3">
      <c r="A40" t="s" s="4">
        <v>273</v>
      </c>
      <c r="B40" t="n" s="5">
        <v>2600</v>
      </c>
      <c r="C40" t="n" s="5">
        <v>3696</v>
      </c>
    </row>
    <row r="41" spans="1:3">
      <c r="A41" t="s" s="4">
        <v>274</v>
      </c>
      <c r="B41" t="n" s="5">
        <v>5</v>
      </c>
      <c r="C41" t="n" s="5">
        <v>44</v>
      </c>
    </row>
    <row r="42" spans="1:3">
      <c r="A42" t="s" s="4">
        <v>255</v>
      </c>
    </row>
    <row r="43" spans="1:3">
      <c r="A43" t="s" s="3">
        <v>268</v>
      </c>
    </row>
    <row r="44" spans="1:3">
      <c r="A44" t="s" s="4">
        <v>269</v>
      </c>
      <c r="B44" t="n" s="5">
        <v>1097</v>
      </c>
    </row>
    <row r="45" spans="1:3">
      <c r="A45" t="s" s="4">
        <v>270</v>
      </c>
      <c r="B45" t="n" s="5">
        <v>3</v>
      </c>
    </row>
    <row r="46" spans="1:3">
      <c r="A46" t="s" s="4">
        <v>273</v>
      </c>
      <c r="B46" t="n" s="5">
        <v>1097</v>
      </c>
    </row>
    <row r="47" spans="1:3">
      <c r="A47" t="s" s="4">
        <v>274</v>
      </c>
      <c r="B47" t="n" s="7">
        <v>3</v>
      </c>
    </row>
    <row r="48" spans="1:3">
      <c r="A48" t="s" s="4">
        <v>254</v>
      </c>
    </row>
    <row r="49" spans="1:3">
      <c r="A49" t="s" s="3">
        <v>268</v>
      </c>
    </row>
    <row r="50" spans="1:3">
      <c r="A50" t="s" s="4">
        <v>269</v>
      </c>
      <c r="C50" t="n" s="5">
        <v>1246</v>
      </c>
    </row>
    <row r="51" spans="1:3">
      <c r="A51" t="s" s="4">
        <v>270</v>
      </c>
      <c r="C51" t="n" s="5">
        <v>1</v>
      </c>
    </row>
    <row r="52" spans="1:3">
      <c r="A52" t="s" s="4">
        <v>273</v>
      </c>
      <c r="C52" t="n" s="5">
        <v>1246</v>
      </c>
    </row>
    <row r="53" spans="1:3">
      <c r="A53" t="s" s="4">
        <v>274</v>
      </c>
      <c r="C53" t="n" s="7">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276</v>
      </c>
      <c r="B1" t="s" s="2">
        <v>266</v>
      </c>
      <c r="C1" t="s" s="2">
        <v>267</v>
      </c>
    </row>
    <row r="2" spans="1:3">
      <c r="A2" t="s" s="3">
        <v>261</v>
      </c>
    </row>
    <row r="3" spans="1:3">
      <c r="A3" t="s" s="4">
        <v>277</v>
      </c>
      <c r="B3" t="n" s="7">
        <v>6128</v>
      </c>
      <c r="C3" t="n" s="7">
        <v>264</v>
      </c>
    </row>
    <row r="4" spans="1:3">
      <c r="A4" t="s" s="4">
        <v>278</v>
      </c>
      <c r="B4" t="n" s="5">
        <v>29</v>
      </c>
      <c r="C4" t="n" s="5">
        <v>1</v>
      </c>
    </row>
    <row r="5" spans="1:3">
      <c r="A5" t="s" s="4">
        <v>279</v>
      </c>
      <c r="B5" t="n" s="5">
        <v>1924</v>
      </c>
      <c r="C5" t="n" s="5">
        <v>11075</v>
      </c>
    </row>
    <row r="6" spans="1:3">
      <c r="A6" t="s" s="4">
        <v>280</v>
      </c>
      <c r="B6" t="n" s="5">
        <v>12</v>
      </c>
      <c r="C6" t="n" s="5">
        <v>187</v>
      </c>
    </row>
    <row r="7" spans="1:3">
      <c r="A7" t="s" s="4">
        <v>281</v>
      </c>
      <c r="B7" t="n" s="5">
        <v>8052</v>
      </c>
      <c r="C7" t="n" s="5">
        <v>11339</v>
      </c>
    </row>
    <row r="8" spans="1:3">
      <c r="A8" t="s" s="4">
        <v>282</v>
      </c>
      <c r="B8" t="n" s="7">
        <v>41</v>
      </c>
      <c r="C8" t="n" s="7">
        <v>188</v>
      </c>
    </row>
    <row r="9" spans="1:3">
      <c r="A9" t="s" s="4">
        <v>283</v>
      </c>
      <c r="B9" t="n" s="5">
        <v>67</v>
      </c>
      <c r="C9" t="n" s="5">
        <v>111</v>
      </c>
    </row>
    <row r="10" spans="1:3">
      <c r="A10" t="s" s="4">
        <v>250</v>
      </c>
    </row>
    <row r="11" spans="1:3">
      <c r="A11" t="s" s="3">
        <v>261</v>
      </c>
    </row>
    <row r="12" spans="1:3">
      <c r="A12" t="s" s="4">
        <v>277</v>
      </c>
      <c r="B12" t="n" s="7">
        <v>5460</v>
      </c>
      <c r="C12" t="n" s="7">
        <v>264</v>
      </c>
    </row>
    <row r="13" spans="1:3">
      <c r="A13" t="s" s="4">
        <v>278</v>
      </c>
      <c r="B13" t="n" s="5">
        <v>24</v>
      </c>
      <c r="C13" t="n" s="5">
        <v>1</v>
      </c>
    </row>
    <row r="14" spans="1:3">
      <c r="A14" t="s" s="4">
        <v>279</v>
      </c>
      <c r="B14" t="n" s="5">
        <v>1924</v>
      </c>
      <c r="C14" t="n" s="5">
        <v>10415</v>
      </c>
    </row>
    <row r="15" spans="1:3">
      <c r="A15" t="s" s="4">
        <v>280</v>
      </c>
      <c r="B15" t="n" s="5">
        <v>12</v>
      </c>
      <c r="C15" t="n" s="5">
        <v>173</v>
      </c>
    </row>
    <row r="16" spans="1:3">
      <c r="A16" t="s" s="4">
        <v>281</v>
      </c>
      <c r="B16" t="n" s="5">
        <v>7384</v>
      </c>
      <c r="C16" t="n" s="5">
        <v>10679</v>
      </c>
    </row>
    <row r="17" spans="1:3">
      <c r="A17" t="s" s="4">
        <v>282</v>
      </c>
      <c r="B17" t="n" s="5">
        <v>36</v>
      </c>
      <c r="C17" t="n" s="5">
        <v>174</v>
      </c>
    </row>
    <row r="18" spans="1:3">
      <c r="A18" t="s" s="4">
        <v>257</v>
      </c>
    </row>
    <row r="19" spans="1:3">
      <c r="A19" t="s" s="3">
        <v>261</v>
      </c>
    </row>
    <row r="20" spans="1:3">
      <c r="A20" t="s" s="4">
        <v>277</v>
      </c>
      <c r="B20" t="n" s="5">
        <v>668</v>
      </c>
    </row>
    <row r="21" spans="1:3">
      <c r="A21" t="s" s="4">
        <v>278</v>
      </c>
      <c r="B21" t="n" s="5">
        <v>5</v>
      </c>
    </row>
    <row r="22" spans="1:3">
      <c r="A22" t="s" s="4">
        <v>279</v>
      </c>
      <c r="C22" t="n" s="5">
        <v>660</v>
      </c>
    </row>
    <row r="23" spans="1:3">
      <c r="A23" t="s" s="4">
        <v>280</v>
      </c>
      <c r="C23" t="n" s="5">
        <v>14</v>
      </c>
    </row>
    <row r="24" spans="1:3">
      <c r="A24" t="s" s="4">
        <v>281</v>
      </c>
      <c r="B24" t="n" s="5">
        <v>668</v>
      </c>
      <c r="C24" t="n" s="5">
        <v>660</v>
      </c>
    </row>
    <row r="25" spans="1:3">
      <c r="A25" t="s" s="4">
        <v>282</v>
      </c>
      <c r="B25" t="n" s="7">
        <v>5</v>
      </c>
      <c r="C25" t="n" s="7">
        <v>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4</v>
      </c>
      <c r="B1" t="s" s="2">
        <v>2</v>
      </c>
      <c r="C1" t="s" s="2">
        <v>72</v>
      </c>
    </row>
    <row r="2" spans="1:3">
      <c r="A2" t="s" s="3">
        <v>158</v>
      </c>
    </row>
    <row r="3" spans="1:3">
      <c r="A3" t="s" s="4">
        <v>269</v>
      </c>
      <c r="B3" t="n" s="7">
        <v>26943</v>
      </c>
      <c r="C3" t="n" s="7">
        <v>11028</v>
      </c>
    </row>
    <row r="4" spans="1:3">
      <c r="A4" t="s" s="4">
        <v>270</v>
      </c>
      <c r="B4" t="n" s="5">
        <v>247</v>
      </c>
      <c r="C4" t="n" s="5">
        <v>25</v>
      </c>
    </row>
    <row r="5" spans="1:3">
      <c r="A5" t="s" s="4">
        <v>271</v>
      </c>
      <c r="B5" t="n" s="5">
        <v>4802</v>
      </c>
      <c r="C5" t="n" s="5">
        <v>6807</v>
      </c>
    </row>
    <row r="6" spans="1:3">
      <c r="A6" t="s" s="4">
        <v>272</v>
      </c>
      <c r="B6" t="n" s="5">
        <v>35</v>
      </c>
      <c r="C6" t="n" s="5">
        <v>58</v>
      </c>
    </row>
    <row r="7" spans="1:3">
      <c r="A7" t="s" s="4">
        <v>273</v>
      </c>
      <c r="B7" t="n" s="5">
        <v>31745</v>
      </c>
      <c r="C7" t="n" s="5">
        <v>17835</v>
      </c>
    </row>
    <row r="8" spans="1:3">
      <c r="A8" t="s" s="4">
        <v>274</v>
      </c>
      <c r="B8" t="n" s="5">
        <v>282</v>
      </c>
      <c r="C8" t="n" s="5">
        <v>83</v>
      </c>
    </row>
    <row r="9" spans="1:3">
      <c r="A9" t="s" s="4">
        <v>277</v>
      </c>
      <c r="B9" t="n" s="5">
        <v>6128</v>
      </c>
      <c r="C9" t="n" s="5">
        <v>264</v>
      </c>
    </row>
    <row r="10" spans="1:3">
      <c r="A10" t="s" s="4">
        <v>278</v>
      </c>
      <c r="B10" t="n" s="5">
        <v>29</v>
      </c>
      <c r="C10" t="n" s="5">
        <v>1</v>
      </c>
    </row>
    <row r="11" spans="1:3">
      <c r="A11" t="s" s="4">
        <v>279</v>
      </c>
      <c r="B11" t="n" s="5">
        <v>1924</v>
      </c>
      <c r="C11" t="n" s="5">
        <v>11075</v>
      </c>
    </row>
    <row r="12" spans="1:3">
      <c r="A12" t="s" s="4">
        <v>280</v>
      </c>
      <c r="B12" t="n" s="5">
        <v>12</v>
      </c>
      <c r="C12" t="n" s="5">
        <v>187</v>
      </c>
    </row>
    <row r="13" spans="1:3">
      <c r="A13" t="s" s="4">
        <v>281</v>
      </c>
      <c r="B13" t="n" s="5">
        <v>8052</v>
      </c>
      <c r="C13" t="n" s="5">
        <v>11339</v>
      </c>
    </row>
    <row r="14" spans="1:3">
      <c r="A14" t="s" s="4">
        <v>282</v>
      </c>
      <c r="B14" t="n" s="5">
        <v>41</v>
      </c>
      <c r="C14" t="n" s="5">
        <v>188</v>
      </c>
    </row>
    <row r="15" spans="1:3">
      <c r="A15" t="s" s="4">
        <v>285</v>
      </c>
      <c r="B15" t="n" s="5">
        <v>33071</v>
      </c>
      <c r="C15" t="n" s="5">
        <v>11292</v>
      </c>
    </row>
    <row r="16" spans="1:3">
      <c r="A16" t="s" s="4">
        <v>286</v>
      </c>
      <c r="B16" t="n" s="5">
        <v>276</v>
      </c>
      <c r="C16" t="n" s="5">
        <v>26</v>
      </c>
    </row>
    <row r="17" spans="1:3">
      <c r="A17" t="s" s="4">
        <v>287</v>
      </c>
      <c r="B17" t="n" s="5">
        <v>6726</v>
      </c>
      <c r="C17" t="n" s="5">
        <v>17882</v>
      </c>
    </row>
    <row r="18" spans="1:3">
      <c r="A18" t="s" s="4">
        <v>288</v>
      </c>
      <c r="B18" t="n" s="5">
        <v>47</v>
      </c>
      <c r="C18" t="n" s="5">
        <v>245</v>
      </c>
    </row>
    <row r="19" spans="1:3">
      <c r="A19" t="s" s="4">
        <v>289</v>
      </c>
      <c r="B19" t="n" s="5">
        <v>39797</v>
      </c>
      <c r="C19" t="n" s="5">
        <v>29174</v>
      </c>
    </row>
    <row r="20" spans="1:3">
      <c r="A20" t="s" s="4">
        <v>290</v>
      </c>
      <c r="B20" t="n" s="7">
        <v>323</v>
      </c>
      <c r="C20" t="n" s="7">
        <v>2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1</v>
      </c>
      <c r="B1" t="s" s="2">
        <v>2</v>
      </c>
      <c r="C1" t="s" s="2">
        <v>72</v>
      </c>
    </row>
    <row r="2" spans="1:3">
      <c r="A2" t="s" s="3">
        <v>246</v>
      </c>
    </row>
    <row r="3" spans="1:3">
      <c r="A3" t="s" s="4">
        <v>292</v>
      </c>
      <c r="B3" t="n" s="7">
        <v>3995</v>
      </c>
    </row>
    <row r="4" spans="1:3">
      <c r="A4" t="s" s="4">
        <v>293</v>
      </c>
      <c r="B4" t="n" s="5">
        <v>25822</v>
      </c>
    </row>
    <row r="5" spans="1:3">
      <c r="A5" t="s" s="4">
        <v>294</v>
      </c>
      <c r="B5" t="n" s="5">
        <v>13518</v>
      </c>
    </row>
    <row r="6" spans="1:3">
      <c r="A6" t="s" s="4">
        <v>295</v>
      </c>
      <c r="B6" t="n" s="5">
        <v>23019</v>
      </c>
    </row>
    <row r="7" spans="1:3">
      <c r="A7" t="s" s="4">
        <v>296</v>
      </c>
      <c r="B7" t="n" s="5">
        <v>66354</v>
      </c>
      <c r="C7" t="n" s="7">
        <v>54783</v>
      </c>
    </row>
    <row r="8" spans="1:3">
      <c r="A8" t="s" s="4">
        <v>297</v>
      </c>
      <c r="B8" t="n" s="5">
        <v>3990</v>
      </c>
    </row>
    <row r="9" spans="1:3">
      <c r="A9" t="s" s="4">
        <v>298</v>
      </c>
      <c r="B9" t="n" s="5">
        <v>25792</v>
      </c>
    </row>
    <row r="10" spans="1:3">
      <c r="A10" t="s" s="4">
        <v>299</v>
      </c>
      <c r="B10" t="n" s="5">
        <v>13437</v>
      </c>
    </row>
    <row r="11" spans="1:3">
      <c r="A11" t="s" s="4">
        <v>300</v>
      </c>
      <c r="B11" t="n" s="5">
        <v>23105</v>
      </c>
    </row>
    <row r="12" spans="1:3">
      <c r="A12" t="s" s="4">
        <v>247</v>
      </c>
      <c r="B12" t="n" s="5">
        <v>66324</v>
      </c>
      <c r="C12" t="n" s="5">
        <v>54520</v>
      </c>
    </row>
    <row r="13" spans="1:3">
      <c r="A13" t="s" s="4">
        <v>250</v>
      </c>
    </row>
    <row r="14" spans="1:3">
      <c r="A14" t="s" s="3">
        <v>246</v>
      </c>
    </row>
    <row r="15" spans="1:3">
      <c r="A15" t="s" s="4">
        <v>293</v>
      </c>
      <c r="B15" t="n" s="5">
        <v>1220</v>
      </c>
    </row>
    <row r="16" spans="1:3">
      <c r="A16" t="s" s="4">
        <v>294</v>
      </c>
      <c r="B16" t="n" s="5">
        <v>9977</v>
      </c>
    </row>
    <row r="17" spans="1:3">
      <c r="A17" t="s" s="4">
        <v>295</v>
      </c>
      <c r="B17" t="n" s="5">
        <v>11035</v>
      </c>
    </row>
    <row r="18" spans="1:3">
      <c r="A18" t="s" s="4">
        <v>296</v>
      </c>
      <c r="B18" t="n" s="5">
        <v>22232</v>
      </c>
      <c r="C18" t="n" s="5">
        <v>18717</v>
      </c>
    </row>
    <row r="19" spans="1:3">
      <c r="A19" t="s" s="4">
        <v>247</v>
      </c>
      <c r="B19" t="n" s="5">
        <v>22000</v>
      </c>
      <c r="C19" t="n" s="5">
        <v>18487</v>
      </c>
    </row>
    <row r="20" spans="1:3">
      <c r="A20" t="s" s="4">
        <v>251</v>
      </c>
    </row>
    <row r="21" spans="1:3">
      <c r="A21" t="s" s="3">
        <v>246</v>
      </c>
    </row>
    <row r="22" spans="1:3">
      <c r="A22" t="s" s="4">
        <v>293</v>
      </c>
      <c r="B22" t="n" s="5">
        <v>6934</v>
      </c>
    </row>
    <row r="23" spans="1:3">
      <c r="A23" t="s" s="4">
        <v>294</v>
      </c>
      <c r="B23" t="n" s="5">
        <v>3411</v>
      </c>
    </row>
    <row r="24" spans="1:3">
      <c r="A24" t="s" s="4">
        <v>295</v>
      </c>
      <c r="B24" t="n" s="5">
        <v>11504</v>
      </c>
    </row>
    <row r="25" spans="1:3">
      <c r="A25" t="s" s="4">
        <v>296</v>
      </c>
      <c r="B25" t="n" s="5">
        <v>21849</v>
      </c>
      <c r="C25" t="n" s="5">
        <v>19366</v>
      </c>
    </row>
    <row r="26" spans="1:3">
      <c r="A26" t="s" s="4">
        <v>247</v>
      </c>
      <c r="B26" t="n" s="5">
        <v>22080</v>
      </c>
      <c r="C26" t="n" s="5">
        <v>19320</v>
      </c>
    </row>
    <row r="27" spans="1:3">
      <c r="A27" t="s" s="4">
        <v>252</v>
      </c>
    </row>
    <row r="28" spans="1:3">
      <c r="A28" t="s" s="3">
        <v>246</v>
      </c>
    </row>
    <row r="29" spans="1:3">
      <c r="A29" t="s" s="4">
        <v>292</v>
      </c>
      <c r="B29" t="n" s="5">
        <v>2469</v>
      </c>
    </row>
    <row r="30" spans="1:3">
      <c r="A30" t="s" s="4">
        <v>293</v>
      </c>
      <c r="B30" t="n" s="5">
        <v>7825</v>
      </c>
    </row>
    <row r="31" spans="1:3">
      <c r="A31" t="s" s="4">
        <v>294</v>
      </c>
      <c r="B31" t="n" s="5">
        <v>130</v>
      </c>
    </row>
    <row r="32" spans="1:3">
      <c r="A32" t="s" s="4">
        <v>296</v>
      </c>
      <c r="B32" t="n" s="5">
        <v>10424</v>
      </c>
      <c r="C32" t="n" s="5">
        <v>8045</v>
      </c>
    </row>
    <row r="33" spans="1:3">
      <c r="A33" t="s" s="4">
        <v>247</v>
      </c>
      <c r="B33" t="n" s="5">
        <v>10413</v>
      </c>
      <c r="C33" t="n" s="5">
        <v>8023</v>
      </c>
    </row>
    <row r="34" spans="1:3">
      <c r="A34" t="s" s="4">
        <v>253</v>
      </c>
    </row>
    <row r="35" spans="1:3">
      <c r="A35" t="s" s="3">
        <v>246</v>
      </c>
    </row>
    <row r="36" spans="1:3">
      <c r="A36" t="s" s="4">
        <v>293</v>
      </c>
      <c r="B36" t="n" s="5">
        <v>5137</v>
      </c>
    </row>
    <row r="37" spans="1:3">
      <c r="A37" t="s" s="4">
        <v>296</v>
      </c>
      <c r="B37" t="n" s="5">
        <v>5137</v>
      </c>
      <c r="C37" t="n" s="5">
        <v>3795</v>
      </c>
    </row>
    <row r="38" spans="1:3">
      <c r="A38" t="s" s="4">
        <v>247</v>
      </c>
      <c r="B38" t="n" s="5">
        <v>5140</v>
      </c>
      <c r="C38" t="n" s="5">
        <v>3839</v>
      </c>
    </row>
    <row r="39" spans="1:3">
      <c r="A39" t="s" s="4">
        <v>254</v>
      </c>
    </row>
    <row r="40" spans="1:3">
      <c r="A40" t="s" s="3">
        <v>246</v>
      </c>
    </row>
    <row r="41" spans="1:3">
      <c r="A41" t="s" s="4">
        <v>292</v>
      </c>
      <c r="B41" t="n" s="5">
        <v>501</v>
      </c>
    </row>
    <row r="42" spans="1:3">
      <c r="A42" t="s" s="4">
        <v>293</v>
      </c>
      <c r="B42" t="n" s="5">
        <v>3734</v>
      </c>
    </row>
    <row r="43" spans="1:3">
      <c r="A43" t="s" s="4">
        <v>296</v>
      </c>
      <c r="B43" t="n" s="5">
        <v>4235</v>
      </c>
      <c r="C43" t="n" s="5">
        <v>2994</v>
      </c>
    </row>
    <row r="44" spans="1:3">
      <c r="A44" t="s" s="4">
        <v>247</v>
      </c>
      <c r="B44" t="n" s="5">
        <v>4218</v>
      </c>
      <c r="C44" t="n" s="5">
        <v>2993</v>
      </c>
    </row>
    <row r="45" spans="1:3">
      <c r="A45" t="s" s="4">
        <v>255</v>
      </c>
    </row>
    <row r="46" spans="1:3">
      <c r="A46" t="s" s="3">
        <v>246</v>
      </c>
    </row>
    <row r="47" spans="1:3">
      <c r="A47" t="s" s="4">
        <v>292</v>
      </c>
      <c r="B47" t="n" s="5">
        <v>950</v>
      </c>
    </row>
    <row r="48" spans="1:3">
      <c r="A48" t="s" s="4">
        <v>293</v>
      </c>
      <c r="B48" t="n" s="5">
        <v>972</v>
      </c>
    </row>
    <row r="49" spans="1:3">
      <c r="A49" t="s" s="4">
        <v>296</v>
      </c>
      <c r="B49" t="n" s="5">
        <v>1922</v>
      </c>
      <c r="C49" t="n" s="5">
        <v>1534</v>
      </c>
    </row>
    <row r="50" spans="1:3">
      <c r="A50" t="s" s="4">
        <v>247</v>
      </c>
      <c r="B50" t="n" s="5">
        <v>1924</v>
      </c>
      <c r="C50" t="n" s="5">
        <v>1533</v>
      </c>
    </row>
    <row r="51" spans="1:3">
      <c r="A51" t="s" s="4">
        <v>256</v>
      </c>
    </row>
    <row r="52" spans="1:3">
      <c r="A52" t="s" s="3">
        <v>246</v>
      </c>
    </row>
    <row r="53" spans="1:3">
      <c r="A53" t="s" s="4">
        <v>295</v>
      </c>
      <c r="B53" t="n" s="5">
        <v>170</v>
      </c>
    </row>
    <row r="54" spans="1:3">
      <c r="A54" t="s" s="4">
        <v>296</v>
      </c>
      <c r="B54" t="n" s="5">
        <v>170</v>
      </c>
    </row>
    <row r="55" spans="1:3">
      <c r="A55" t="s" s="4">
        <v>247</v>
      </c>
      <c r="B55" t="n" s="5">
        <v>168</v>
      </c>
    </row>
    <row r="56" spans="1:3">
      <c r="A56" t="s" s="4">
        <v>257</v>
      </c>
    </row>
    <row r="57" spans="1:3">
      <c r="A57" t="s" s="3">
        <v>246</v>
      </c>
    </row>
    <row r="58" spans="1:3">
      <c r="A58" t="s" s="4">
        <v>295</v>
      </c>
      <c r="B58" t="n" s="5">
        <v>304</v>
      </c>
    </row>
    <row r="59" spans="1:3">
      <c r="A59" t="s" s="4">
        <v>296</v>
      </c>
      <c r="B59" t="n" s="5">
        <v>304</v>
      </c>
      <c r="C59" t="n" s="5">
        <v>317</v>
      </c>
    </row>
    <row r="60" spans="1:3">
      <c r="A60" t="s" s="4">
        <v>247</v>
      </c>
      <c r="B60" t="n" s="5">
        <v>300</v>
      </c>
      <c r="C60" t="n" s="5">
        <v>310</v>
      </c>
    </row>
    <row r="61" spans="1:3">
      <c r="A61" t="s" s="4">
        <v>258</v>
      </c>
    </row>
    <row r="62" spans="1:3">
      <c r="A62" t="s" s="3">
        <v>246</v>
      </c>
    </row>
    <row r="63" spans="1:3">
      <c r="A63" t="s" s="4">
        <v>292</v>
      </c>
      <c r="B63" t="n" s="5">
        <v>75</v>
      </c>
    </row>
    <row r="64" spans="1:3">
      <c r="A64" t="s" s="4">
        <v>296</v>
      </c>
      <c r="B64" t="n" s="5">
        <v>75</v>
      </c>
    </row>
    <row r="65" spans="1:3">
      <c r="A65" t="s" s="4">
        <v>247</v>
      </c>
      <c r="B65" t="n" s="5">
        <v>75</v>
      </c>
    </row>
    <row r="66" spans="1:3">
      <c r="A66" t="s" s="4">
        <v>259</v>
      </c>
    </row>
    <row r="67" spans="1:3">
      <c r="A67" t="s" s="3">
        <v>246</v>
      </c>
    </row>
    <row r="68" spans="1:3">
      <c r="A68" t="s" s="4">
        <v>295</v>
      </c>
      <c r="B68" t="n" s="5">
        <v>6</v>
      </c>
    </row>
    <row r="69" spans="1:3">
      <c r="A69" t="s" s="4">
        <v>296</v>
      </c>
      <c r="B69" t="n" s="5">
        <v>6</v>
      </c>
      <c r="C69" t="n" s="5">
        <v>15</v>
      </c>
    </row>
    <row r="70" spans="1:3">
      <c r="A70" t="s" s="4">
        <v>247</v>
      </c>
      <c r="B70" t="n" s="7">
        <v>6</v>
      </c>
      <c r="C70" t="n" s="7">
        <v>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72</v>
      </c>
    </row>
    <row r="2" spans="1:3">
      <c r="A2" t="s" s="3">
        <v>261</v>
      </c>
    </row>
    <row r="3" spans="1:3">
      <c r="A3" t="s" s="4">
        <v>302</v>
      </c>
      <c r="B3" t="s" s="4">
        <v>303</v>
      </c>
    </row>
    <row r="4" spans="1:3">
      <c r="A4" t="s" s="4">
        <v>304</v>
      </c>
      <c r="B4" t="n" s="7">
        <v>1997</v>
      </c>
    </row>
    <row r="5" spans="1:3">
      <c r="A5" t="s" s="4">
        <v>305</v>
      </c>
      <c r="B5" t="n" s="5">
        <v>18569</v>
      </c>
    </row>
    <row r="6" spans="1:3">
      <c r="A6" t="s" s="4">
        <v>306</v>
      </c>
      <c r="B6" t="n" s="5">
        <v>20731</v>
      </c>
    </row>
    <row r="7" spans="1:3">
      <c r="A7" t="s" s="4">
        <v>106</v>
      </c>
      <c r="B7" t="n" s="7">
        <v>41297</v>
      </c>
      <c r="C7" t="n" s="7">
        <v>34743</v>
      </c>
    </row>
    <row r="8" spans="1:3">
      <c r="A8" t="s" s="4">
        <v>307</v>
      </c>
      <c r="B8" t="s" s="4">
        <v>303</v>
      </c>
    </row>
    <row r="9" spans="1:3">
      <c r="A9" t="s" s="4">
        <v>308</v>
      </c>
      <c r="B9" t="n" s="7">
        <v>1910</v>
      </c>
    </row>
    <row r="10" spans="1:3">
      <c r="A10" t="s" s="4">
        <v>309</v>
      </c>
      <c r="B10" t="n" s="5">
        <v>18129</v>
      </c>
    </row>
    <row r="11" spans="1:3">
      <c r="A11" t="s" s="4">
        <v>310</v>
      </c>
      <c r="B11" t="n" s="5">
        <v>20495</v>
      </c>
    </row>
    <row r="12" spans="1:3">
      <c r="A12" t="s" s="4">
        <v>262</v>
      </c>
      <c r="B12" t="n" s="7">
        <v>40534</v>
      </c>
      <c r="C12" t="n" s="5">
        <v>34389</v>
      </c>
    </row>
    <row r="13" spans="1:3">
      <c r="A13" t="s" s="4">
        <v>250</v>
      </c>
    </row>
    <row r="14" spans="1:3">
      <c r="A14" t="s" s="3">
        <v>261</v>
      </c>
    </row>
    <row r="15" spans="1:3">
      <c r="A15" t="s" s="4">
        <v>302</v>
      </c>
      <c r="B15" t="s" s="4">
        <v>303</v>
      </c>
    </row>
    <row r="16" spans="1:3">
      <c r="A16" t="s" s="4">
        <v>304</v>
      </c>
      <c r="B16" t="n" s="7">
        <v>1997</v>
      </c>
    </row>
    <row r="17" spans="1:3">
      <c r="A17" t="s" s="4">
        <v>305</v>
      </c>
      <c r="B17" t="n" s="5">
        <v>17980</v>
      </c>
    </row>
    <row r="18" spans="1:3">
      <c r="A18" t="s" s="4">
        <v>306</v>
      </c>
      <c r="B18" t="n" s="5">
        <v>20088</v>
      </c>
    </row>
    <row r="19" spans="1:3">
      <c r="A19" t="s" s="4">
        <v>106</v>
      </c>
      <c r="B19" t="n" s="5">
        <v>40065</v>
      </c>
      <c r="C19" t="n" s="5">
        <v>33745</v>
      </c>
    </row>
    <row r="20" spans="1:3">
      <c r="A20" t="s" s="4">
        <v>262</v>
      </c>
      <c r="B20" t="n" s="5">
        <v>39311</v>
      </c>
      <c r="C20" t="n" s="5">
        <v>33388</v>
      </c>
    </row>
    <row r="21" spans="1:3">
      <c r="A21" t="s" s="4">
        <v>257</v>
      </c>
    </row>
    <row r="22" spans="1:3">
      <c r="A22" t="s" s="3">
        <v>261</v>
      </c>
    </row>
    <row r="23" spans="1:3">
      <c r="A23" t="s" s="4">
        <v>305</v>
      </c>
      <c r="B23" t="n" s="5">
        <v>365</v>
      </c>
    </row>
    <row r="24" spans="1:3">
      <c r="A24" t="s" s="4">
        <v>306</v>
      </c>
      <c r="B24" t="n" s="5">
        <v>643</v>
      </c>
    </row>
    <row r="25" spans="1:3">
      <c r="A25" t="s" s="4">
        <v>106</v>
      </c>
      <c r="B25" t="n" s="5">
        <v>1008</v>
      </c>
      <c r="C25" t="n" s="5">
        <v>998</v>
      </c>
    </row>
    <row r="26" spans="1:3">
      <c r="A26" t="s" s="4">
        <v>262</v>
      </c>
      <c r="B26" t="n" s="5">
        <v>1000</v>
      </c>
      <c r="C26" t="n" s="7">
        <v>1001</v>
      </c>
    </row>
    <row r="27" spans="1:3">
      <c r="A27" t="s" s="4">
        <v>254</v>
      </c>
    </row>
    <row r="28" spans="1:3">
      <c r="A28" t="s" s="3">
        <v>261</v>
      </c>
    </row>
    <row r="29" spans="1:3">
      <c r="A29" t="s" s="4">
        <v>305</v>
      </c>
      <c r="B29" t="n" s="5">
        <v>224</v>
      </c>
    </row>
    <row r="30" spans="1:3">
      <c r="A30" t="s" s="4">
        <v>106</v>
      </c>
      <c r="B30" t="n" s="5">
        <v>224</v>
      </c>
    </row>
    <row r="31" spans="1:3">
      <c r="A31" t="s" s="4">
        <v>262</v>
      </c>
      <c r="B31" t="n" s="7">
        <v>2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25</v>
      </c>
      <c r="D1" t="s" s="2">
        <v>1</v>
      </c>
    </row>
    <row r="2" spans="1:5">
      <c r="B2" t="s" s="2">
        <v>2</v>
      </c>
      <c r="C2" t="s" s="2">
        <v>26</v>
      </c>
      <c r="D2" t="s" s="2">
        <v>2</v>
      </c>
      <c r="E2" t="s" s="2">
        <v>26</v>
      </c>
    </row>
    <row r="3" spans="1:5">
      <c r="A3" t="s" s="3">
        <v>62</v>
      </c>
    </row>
    <row r="4" spans="1:5">
      <c r="A4" t="s" s="4">
        <v>48</v>
      </c>
      <c r="B4" t="n" s="7">
        <v>376</v>
      </c>
      <c r="C4" t="n" s="7">
        <v>321</v>
      </c>
      <c r="D4" t="n" s="7">
        <v>1031</v>
      </c>
      <c r="E4" t="n" s="7">
        <v>971</v>
      </c>
    </row>
    <row r="5" spans="1:5">
      <c r="A5" t="s" s="3">
        <v>63</v>
      </c>
    </row>
    <row r="6" spans="1:5">
      <c r="A6" t="s" s="4">
        <v>64</v>
      </c>
      <c r="B6" t="n" s="5">
        <v>-249</v>
      </c>
      <c r="C6" t="n" s="5">
        <v>-25</v>
      </c>
      <c r="D6" t="n" s="5">
        <v>-233</v>
      </c>
      <c r="E6" t="n" s="5">
        <v>260</v>
      </c>
    </row>
    <row r="7" spans="1:5">
      <c r="A7" t="s" s="4">
        <v>65</v>
      </c>
      <c r="C7" t="n" s="5">
        <v>1</v>
      </c>
      <c r="E7" t="n" s="5">
        <v>1</v>
      </c>
    </row>
    <row r="8" spans="1:5">
      <c r="A8" t="s" s="4">
        <v>66</v>
      </c>
      <c r="C8" t="n" s="5">
        <v>-12</v>
      </c>
      <c r="E8" t="n" s="5">
        <v>-14</v>
      </c>
    </row>
    <row r="9" spans="1:5">
      <c r="A9" t="s" s="4">
        <v>67</v>
      </c>
      <c r="B9" t="n" s="5">
        <v>-249</v>
      </c>
      <c r="C9" t="n" s="5">
        <v>-36</v>
      </c>
      <c r="D9" t="n" s="5">
        <v>-233</v>
      </c>
      <c r="E9" t="n" s="5">
        <v>247</v>
      </c>
    </row>
    <row r="10" spans="1:5">
      <c r="A10" t="s" s="4">
        <v>68</v>
      </c>
      <c r="B10" t="n" s="5">
        <v>94</v>
      </c>
      <c r="C10" t="n" s="5">
        <v>13</v>
      </c>
      <c r="D10" t="n" s="5">
        <v>87</v>
      </c>
      <c r="E10" t="n" s="5">
        <v>-93</v>
      </c>
    </row>
    <row r="11" spans="1:5">
      <c r="A11" t="s" s="4">
        <v>69</v>
      </c>
      <c r="B11" t="n" s="5">
        <v>-155</v>
      </c>
      <c r="C11" t="n" s="5">
        <v>-23</v>
      </c>
      <c r="D11" t="n" s="5">
        <v>-146</v>
      </c>
      <c r="E11" t="n" s="5">
        <v>154</v>
      </c>
    </row>
    <row r="12" spans="1:5">
      <c r="A12" t="s" s="4">
        <v>70</v>
      </c>
      <c r="B12" t="n" s="7">
        <v>221</v>
      </c>
      <c r="C12" t="n" s="7">
        <v>298</v>
      </c>
      <c r="D12" t="n" s="7">
        <v>885</v>
      </c>
      <c r="E12" t="n" s="7">
        <v>1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1</v>
      </c>
      <c r="B1" t="s" s="2">
        <v>25</v>
      </c>
      <c r="D1" t="s" s="2">
        <v>1</v>
      </c>
    </row>
    <row r="2" spans="1:5">
      <c r="B2" t="s" s="2">
        <v>2</v>
      </c>
      <c r="C2" t="s" s="2">
        <v>26</v>
      </c>
      <c r="D2" t="s" s="2">
        <v>2</v>
      </c>
      <c r="E2" t="s" s="2">
        <v>26</v>
      </c>
    </row>
    <row r="3" spans="1:5">
      <c r="A3" t="s" s="3">
        <v>158</v>
      </c>
    </row>
    <row r="4" spans="1:5">
      <c r="A4" t="s" s="4">
        <v>312</v>
      </c>
      <c r="B4" t="n" s="7">
        <v>5</v>
      </c>
      <c r="C4" t="n" s="7">
        <v>3679</v>
      </c>
      <c r="D4" t="n" s="7">
        <v>599</v>
      </c>
      <c r="E4" t="n" s="7">
        <v>5724</v>
      </c>
    </row>
    <row r="5" spans="1:5">
      <c r="A5" t="s" s="4">
        <v>313</v>
      </c>
      <c r="C5" t="n" s="7">
        <v>12</v>
      </c>
      <c r="D5" t="n" s="5">
        <v>1</v>
      </c>
      <c r="E5" t="n" s="7">
        <v>14</v>
      </c>
    </row>
    <row r="6" spans="1:5">
      <c r="A6" t="s" s="4">
        <v>314</v>
      </c>
      <c r="D6" t="n" s="7">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r="1" spans="1:6">
      <c r="A1" t="s" s="1">
        <v>315</v>
      </c>
      <c r="B1" t="s" s="2">
        <v>25</v>
      </c>
      <c r="D1" t="s" s="2">
        <v>1</v>
      </c>
      <c r="F1" t="s" s="2">
        <v>316</v>
      </c>
    </row>
    <row r="2" spans="1:6">
      <c r="B2" t="s" s="2">
        <v>317</v>
      </c>
      <c r="C2" t="s" s="2">
        <v>318</v>
      </c>
      <c r="D2" t="s" s="2">
        <v>317</v>
      </c>
      <c r="E2" t="s" s="2">
        <v>318</v>
      </c>
      <c r="F2" t="s" s="2">
        <v>319</v>
      </c>
    </row>
    <row r="3" spans="1:6">
      <c r="A3" t="s" s="3">
        <v>320</v>
      </c>
    </row>
    <row r="4" spans="1:6">
      <c r="A4" t="s" s="4">
        <v>321</v>
      </c>
      <c r="B4" t="n" s="7">
        <v>7200</v>
      </c>
      <c r="D4" t="n" s="7">
        <v>7200</v>
      </c>
      <c r="F4" t="n" s="7">
        <v>6700</v>
      </c>
    </row>
    <row r="5" spans="1:6">
      <c r="A5" t="s" s="4">
        <v>322</v>
      </c>
      <c r="B5" t="n" s="5">
        <v>0</v>
      </c>
      <c r="D5" t="n" s="5">
        <v>0</v>
      </c>
      <c r="F5" t="n" s="5">
        <v>0</v>
      </c>
    </row>
    <row r="6" spans="1:6">
      <c r="A6" t="s" s="4">
        <v>323</v>
      </c>
      <c r="B6" t="n" s="7">
        <v>36</v>
      </c>
      <c r="D6" t="n" s="7">
        <v>36</v>
      </c>
      <c r="F6" t="n" s="7">
        <v>44</v>
      </c>
    </row>
    <row r="7" spans="1:6">
      <c r="A7" t="s" s="4">
        <v>324</v>
      </c>
    </row>
    <row r="8" spans="1:6">
      <c r="A8" t="s" s="3">
        <v>320</v>
      </c>
    </row>
    <row r="9" spans="1:6">
      <c r="A9" t="s" s="4">
        <v>325</v>
      </c>
      <c r="B9" t="n" s="5">
        <v>469</v>
      </c>
      <c r="C9" t="n" s="7">
        <v>371</v>
      </c>
      <c r="D9" t="n" s="5">
        <v>1500</v>
      </c>
      <c r="E9" t="n" s="7">
        <v>989</v>
      </c>
    </row>
    <row r="10" spans="1:6">
      <c r="A10" t="s" s="4">
        <v>326</v>
      </c>
    </row>
    <row r="11" spans="1:6">
      <c r="A11" t="s" s="3">
        <v>320</v>
      </c>
    </row>
    <row r="12" spans="1:6">
      <c r="A12" t="s" s="4">
        <v>325</v>
      </c>
      <c r="B12" t="n" s="7">
        <v>150</v>
      </c>
      <c r="C12" t="n" s="7">
        <v>167</v>
      </c>
      <c r="D12" t="n" s="7">
        <v>432</v>
      </c>
      <c r="E12" t="n" s="7">
        <v>514</v>
      </c>
    </row>
    <row r="13" spans="1:6">
      <c r="A13" t="s" s="4">
        <v>327</v>
      </c>
    </row>
    <row r="14" spans="1:6">
      <c r="A14" t="s" s="3">
        <v>320</v>
      </c>
    </row>
    <row r="15" spans="1:6">
      <c r="A15" t="s" s="4">
        <v>328</v>
      </c>
      <c r="D15" t="s" s="4">
        <v>329</v>
      </c>
      <c r="F15" t="s" s="4">
        <v>3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30</v>
      </c>
      <c r="B1" t="s" s="2">
        <v>2</v>
      </c>
      <c r="C1" t="s" s="2">
        <v>331</v>
      </c>
      <c r="D1" t="s" s="2">
        <v>72</v>
      </c>
      <c r="E1" t="s" s="2">
        <v>26</v>
      </c>
      <c r="F1" t="s" s="2">
        <v>332</v>
      </c>
      <c r="G1" t="s" s="2">
        <v>333</v>
      </c>
    </row>
    <row r="2" spans="1:7">
      <c r="A2" t="s" s="3">
        <v>334</v>
      </c>
    </row>
    <row r="3" spans="1:7">
      <c r="A3" t="s" s="4">
        <v>335</v>
      </c>
      <c r="B3" t="n" s="7">
        <v>14283</v>
      </c>
      <c r="D3" t="n" s="7">
        <v>13441</v>
      </c>
    </row>
    <row r="4" spans="1:7">
      <c r="A4" t="s" s="4">
        <v>336</v>
      </c>
      <c r="B4" t="n" s="5">
        <v>-31</v>
      </c>
      <c r="C4" t="n" s="7">
        <v>-36</v>
      </c>
      <c r="D4" t="n" s="5">
        <v>-42</v>
      </c>
      <c r="E4" t="n" s="7">
        <v>-40</v>
      </c>
      <c r="F4" t="n" s="7">
        <v>-41</v>
      </c>
      <c r="G4" t="n" s="7">
        <v>-48</v>
      </c>
    </row>
    <row r="5" spans="1:7">
      <c r="A5" t="s" s="4">
        <v>337</v>
      </c>
      <c r="B5" t="n" s="5">
        <v>14252</v>
      </c>
      <c r="D5" t="n" s="5">
        <v>13399</v>
      </c>
    </row>
    <row r="6" spans="1:7">
      <c r="A6" t="s" s="4">
        <v>338</v>
      </c>
    </row>
    <row r="7" spans="1:7">
      <c r="A7" t="s" s="3">
        <v>334</v>
      </c>
    </row>
    <row r="8" spans="1:7">
      <c r="A8" t="s" s="4">
        <v>335</v>
      </c>
      <c r="B8" t="n" s="5">
        <v>8274</v>
      </c>
      <c r="D8" t="n" s="5">
        <v>8127</v>
      </c>
    </row>
    <row r="9" spans="1:7">
      <c r="A9" t="s" s="4">
        <v>336</v>
      </c>
      <c r="B9" t="n" s="5">
        <v>-20</v>
      </c>
      <c r="C9" t="n" s="5">
        <v>-23</v>
      </c>
      <c r="D9" t="n" s="5">
        <v>-29</v>
      </c>
      <c r="E9" t="n" s="5">
        <v>-28</v>
      </c>
      <c r="F9" t="n" s="5">
        <v>-28</v>
      </c>
      <c r="G9" t="n" s="5">
        <v>-34</v>
      </c>
    </row>
    <row r="10" spans="1:7">
      <c r="A10" t="s" s="4">
        <v>326</v>
      </c>
    </row>
    <row r="11" spans="1:7">
      <c r="A11" t="s" s="3">
        <v>334</v>
      </c>
    </row>
    <row r="12" spans="1:7">
      <c r="A12" t="s" s="4">
        <v>335</v>
      </c>
      <c r="B12" t="n" s="5">
        <v>2787</v>
      </c>
      <c r="D12" t="n" s="5">
        <v>2955</v>
      </c>
    </row>
    <row r="13" spans="1:7">
      <c r="A13" t="s" s="4">
        <v>336</v>
      </c>
      <c r="B13" t="n" s="5">
        <v>-11</v>
      </c>
      <c r="C13" t="n" s="7">
        <v>-13</v>
      </c>
      <c r="D13" t="n" s="5">
        <v>-13</v>
      </c>
      <c r="E13" t="n" s="7">
        <v>-12</v>
      </c>
      <c r="F13" t="n" s="7">
        <v>-13</v>
      </c>
      <c r="G13" t="n" s="7">
        <v>-14</v>
      </c>
    </row>
    <row r="14" spans="1:7">
      <c r="A14" t="s" s="4">
        <v>339</v>
      </c>
    </row>
    <row r="15" spans="1:7">
      <c r="A15" t="s" s="3">
        <v>334</v>
      </c>
    </row>
    <row r="16" spans="1:7">
      <c r="A16" t="s" s="4">
        <v>335</v>
      </c>
      <c r="B16" t="n" s="5">
        <v>3166</v>
      </c>
      <c r="D16" t="n" s="5">
        <v>2320</v>
      </c>
    </row>
    <row r="17" spans="1:7">
      <c r="A17" t="s" s="4">
        <v>340</v>
      </c>
    </row>
    <row r="18" spans="1:7">
      <c r="A18" t="s" s="3">
        <v>334</v>
      </c>
    </row>
    <row r="19" spans="1:7">
      <c r="A19" t="s" s="4">
        <v>335</v>
      </c>
      <c r="B19" t="n" s="7">
        <v>56</v>
      </c>
      <c r="D19" t="n" s="7">
        <v>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1</v>
      </c>
      <c r="B1" t="s" s="2">
        <v>25</v>
      </c>
      <c r="D1" t="s" s="2">
        <v>1</v>
      </c>
    </row>
    <row r="2" spans="1:5">
      <c r="B2" t="s" s="2">
        <v>2</v>
      </c>
      <c r="C2" t="s" s="2">
        <v>26</v>
      </c>
      <c r="D2" t="s" s="2">
        <v>2</v>
      </c>
      <c r="E2" t="s" s="2">
        <v>26</v>
      </c>
    </row>
    <row r="3" spans="1:5">
      <c r="A3" t="s" s="3">
        <v>342</v>
      </c>
    </row>
    <row r="4" spans="1:5">
      <c r="A4" t="s" s="4">
        <v>343</v>
      </c>
      <c r="B4" t="n" s="7">
        <v>36</v>
      </c>
      <c r="C4" t="n" s="7">
        <v>41</v>
      </c>
      <c r="D4" t="n" s="7">
        <v>42</v>
      </c>
      <c r="E4" t="n" s="7">
        <v>48</v>
      </c>
    </row>
    <row r="5" spans="1:5">
      <c r="A5" t="s" s="4">
        <v>344</v>
      </c>
      <c r="D5" t="n" s="5">
        <v>-2</v>
      </c>
      <c r="E5" t="n" s="5">
        <v>-3</v>
      </c>
    </row>
    <row r="6" spans="1:5">
      <c r="A6" t="s" s="4">
        <v>345</v>
      </c>
      <c r="B6" t="n" s="5">
        <v>1</v>
      </c>
      <c r="D6" t="n" s="5">
        <v>3</v>
      </c>
      <c r="E6" t="n" s="5">
        <v>2</v>
      </c>
    </row>
    <row r="7" spans="1:5">
      <c r="A7" t="s" s="4">
        <v>34</v>
      </c>
      <c r="B7" t="n" s="5">
        <v>-6</v>
      </c>
      <c r="C7" t="n" s="5">
        <v>-1</v>
      </c>
      <c r="D7" t="n" s="5">
        <v>-12</v>
      </c>
      <c r="E7" t="n" s="5">
        <v>-7</v>
      </c>
    </row>
    <row r="8" spans="1:5">
      <c r="A8" t="s" s="4">
        <v>346</v>
      </c>
      <c r="B8" t="n" s="5">
        <v>31</v>
      </c>
      <c r="C8" t="n" s="5">
        <v>40</v>
      </c>
      <c r="D8" t="n" s="5">
        <v>31</v>
      </c>
      <c r="E8" t="n" s="5">
        <v>40</v>
      </c>
    </row>
    <row r="9" spans="1:5">
      <c r="A9" t="s" s="4">
        <v>338</v>
      </c>
    </row>
    <row r="10" spans="1:5">
      <c r="A10" t="s" s="3">
        <v>342</v>
      </c>
    </row>
    <row r="11" spans="1:5">
      <c r="A11" t="s" s="4">
        <v>343</v>
      </c>
      <c r="B11" t="n" s="5">
        <v>23</v>
      </c>
      <c r="C11" t="n" s="5">
        <v>28</v>
      </c>
      <c r="D11" t="n" s="5">
        <v>29</v>
      </c>
      <c r="E11" t="n" s="5">
        <v>34</v>
      </c>
    </row>
    <row r="12" spans="1:5">
      <c r="A12" t="s" s="4">
        <v>344</v>
      </c>
      <c r="E12" t="n" s="5">
        <v>-1</v>
      </c>
    </row>
    <row r="13" spans="1:5">
      <c r="A13" t="s" s="4">
        <v>345</v>
      </c>
      <c r="B13" t="n" s="5">
        <v>1</v>
      </c>
      <c r="D13" t="n" s="5">
        <v>1</v>
      </c>
      <c r="E13" t="n" s="5">
        <v>1</v>
      </c>
    </row>
    <row r="14" spans="1:5">
      <c r="A14" t="s" s="4">
        <v>34</v>
      </c>
      <c r="B14" t="n" s="5">
        <v>-4</v>
      </c>
      <c r="D14" t="n" s="5">
        <v>-10</v>
      </c>
      <c r="E14" t="n" s="5">
        <v>-6</v>
      </c>
    </row>
    <row r="15" spans="1:5">
      <c r="A15" t="s" s="4">
        <v>346</v>
      </c>
      <c r="B15" t="n" s="5">
        <v>20</v>
      </c>
      <c r="C15" t="n" s="5">
        <v>28</v>
      </c>
      <c r="D15" t="n" s="5">
        <v>20</v>
      </c>
      <c r="E15" t="n" s="5">
        <v>28</v>
      </c>
    </row>
    <row r="16" spans="1:5">
      <c r="A16" t="s" s="4">
        <v>326</v>
      </c>
    </row>
    <row r="17" spans="1:5">
      <c r="A17" t="s" s="3">
        <v>342</v>
      </c>
    </row>
    <row r="18" spans="1:5">
      <c r="A18" t="s" s="4">
        <v>343</v>
      </c>
      <c r="B18" t="n" s="5">
        <v>13</v>
      </c>
      <c r="C18" t="n" s="5">
        <v>13</v>
      </c>
      <c r="D18" t="n" s="5">
        <v>13</v>
      </c>
      <c r="E18" t="n" s="5">
        <v>14</v>
      </c>
    </row>
    <row r="19" spans="1:5">
      <c r="A19" t="s" s="4">
        <v>344</v>
      </c>
      <c r="D19" t="n" s="5">
        <v>-2</v>
      </c>
      <c r="E19" t="n" s="5">
        <v>-2</v>
      </c>
    </row>
    <row r="20" spans="1:5">
      <c r="A20" t="s" s="4">
        <v>345</v>
      </c>
      <c r="D20" t="n" s="5">
        <v>2</v>
      </c>
      <c r="E20" t="n" s="5">
        <v>1</v>
      </c>
    </row>
    <row r="21" spans="1:5">
      <c r="A21" t="s" s="4">
        <v>34</v>
      </c>
      <c r="B21" t="n" s="5">
        <v>-2</v>
      </c>
      <c r="C21" t="n" s="5">
        <v>-1</v>
      </c>
      <c r="D21" t="n" s="5">
        <v>-2</v>
      </c>
      <c r="E21" t="n" s="5">
        <v>-1</v>
      </c>
    </row>
    <row r="22" spans="1:5">
      <c r="A22" t="s" s="4">
        <v>346</v>
      </c>
      <c r="B22" t="n" s="7">
        <v>11</v>
      </c>
      <c r="C22" t="n" s="7">
        <v>12</v>
      </c>
      <c r="D22" t="n" s="7">
        <v>11</v>
      </c>
      <c r="E22" t="n" s="7">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7</v>
      </c>
      <c r="B1" t="s" s="2">
        <v>2</v>
      </c>
      <c r="C1" t="s" s="2">
        <v>72</v>
      </c>
    </row>
    <row r="2" spans="1:3">
      <c r="A2" t="s" s="3">
        <v>348</v>
      </c>
    </row>
    <row r="3" spans="1:3">
      <c r="A3" t="s" s="4">
        <v>349</v>
      </c>
      <c r="B3" t="n" s="7">
        <v>14230</v>
      </c>
      <c r="C3" t="n" s="7">
        <v>13392</v>
      </c>
    </row>
    <row r="4" spans="1:3">
      <c r="A4" t="s" s="4">
        <v>350</v>
      </c>
      <c r="B4" t="n" s="5">
        <v>53</v>
      </c>
      <c r="C4" t="n" s="5">
        <v>49</v>
      </c>
    </row>
    <row r="5" spans="1:3">
      <c r="A5" t="s" s="4">
        <v>351</v>
      </c>
      <c r="B5" t="n" s="5">
        <v>14283</v>
      </c>
      <c r="C5" t="n" s="5">
        <v>13441</v>
      </c>
    </row>
    <row r="6" spans="1:3">
      <c r="A6" t="s" s="4">
        <v>352</v>
      </c>
    </row>
    <row r="7" spans="1:3">
      <c r="A7" t="s" s="3">
        <v>348</v>
      </c>
    </row>
    <row r="8" spans="1:3">
      <c r="A8" t="s" s="4">
        <v>350</v>
      </c>
      <c r="B8" t="n" s="5">
        <v>22</v>
      </c>
      <c r="C8" t="n" s="5">
        <v>11</v>
      </c>
    </row>
    <row r="9" spans="1:3">
      <c r="A9" t="s" s="4">
        <v>353</v>
      </c>
    </row>
    <row r="10" spans="1:3">
      <c r="A10" t="s" s="3">
        <v>348</v>
      </c>
    </row>
    <row r="11" spans="1:3">
      <c r="A11" t="s" s="4">
        <v>350</v>
      </c>
      <c r="B11" t="n" s="5">
        <v>3</v>
      </c>
      <c r="C11" t="n" s="5">
        <v>3</v>
      </c>
    </row>
    <row r="12" spans="1:3">
      <c r="A12" t="s" s="4">
        <v>354</v>
      </c>
    </row>
    <row r="13" spans="1:3">
      <c r="A13" t="s" s="3">
        <v>348</v>
      </c>
    </row>
    <row r="14" spans="1:3">
      <c r="A14" t="s" s="4">
        <v>350</v>
      </c>
      <c r="B14" t="n" s="5">
        <v>28</v>
      </c>
      <c r="C14" t="n" s="5">
        <v>35</v>
      </c>
    </row>
    <row r="15" spans="1:3">
      <c r="A15" t="s" s="4">
        <v>338</v>
      </c>
    </row>
    <row r="16" spans="1:3">
      <c r="A16" t="s" s="3">
        <v>348</v>
      </c>
    </row>
    <row r="17" spans="1:3">
      <c r="A17" t="s" s="4">
        <v>349</v>
      </c>
      <c r="B17" t="n" s="5">
        <v>8238</v>
      </c>
      <c r="C17" t="n" s="5">
        <v>8092</v>
      </c>
    </row>
    <row r="18" spans="1:3">
      <c r="A18" t="s" s="4">
        <v>350</v>
      </c>
      <c r="B18" t="n" s="5">
        <v>36</v>
      </c>
      <c r="C18" t="n" s="5">
        <v>35</v>
      </c>
    </row>
    <row r="19" spans="1:3">
      <c r="A19" t="s" s="4">
        <v>351</v>
      </c>
      <c r="B19" t="n" s="5">
        <v>8274</v>
      </c>
      <c r="C19" t="n" s="5">
        <v>8127</v>
      </c>
    </row>
    <row r="20" spans="1:3">
      <c r="A20" t="s" s="4">
        <v>355</v>
      </c>
    </row>
    <row r="21" spans="1:3">
      <c r="A21" t="s" s="3">
        <v>348</v>
      </c>
    </row>
    <row r="22" spans="1:3">
      <c r="A22" t="s" s="4">
        <v>350</v>
      </c>
      <c r="B22" t="n" s="5">
        <v>16</v>
      </c>
      <c r="C22" t="n" s="5">
        <v>9</v>
      </c>
    </row>
    <row r="23" spans="1:3">
      <c r="A23" t="s" s="4">
        <v>356</v>
      </c>
    </row>
    <row r="24" spans="1:3">
      <c r="A24" t="s" s="3">
        <v>348</v>
      </c>
    </row>
    <row r="25" spans="1:3">
      <c r="A25" t="s" s="4">
        <v>350</v>
      </c>
      <c r="B25" t="n" s="5">
        <v>1</v>
      </c>
      <c r="C25" t="n" s="5">
        <v>2</v>
      </c>
    </row>
    <row r="26" spans="1:3">
      <c r="A26" t="s" s="4">
        <v>357</v>
      </c>
    </row>
    <row r="27" spans="1:3">
      <c r="A27" t="s" s="3">
        <v>348</v>
      </c>
    </row>
    <row r="28" spans="1:3">
      <c r="A28" t="s" s="4">
        <v>350</v>
      </c>
      <c r="B28" t="n" s="5">
        <v>19</v>
      </c>
      <c r="C28" t="n" s="5">
        <v>24</v>
      </c>
    </row>
    <row r="29" spans="1:3">
      <c r="A29" t="s" s="4">
        <v>326</v>
      </c>
    </row>
    <row r="30" spans="1:3">
      <c r="A30" t="s" s="3">
        <v>348</v>
      </c>
    </row>
    <row r="31" spans="1:3">
      <c r="A31" t="s" s="4">
        <v>349</v>
      </c>
      <c r="B31" t="n" s="5">
        <v>2772</v>
      </c>
      <c r="C31" t="n" s="5">
        <v>2942</v>
      </c>
    </row>
    <row r="32" spans="1:3">
      <c r="A32" t="s" s="4">
        <v>350</v>
      </c>
      <c r="B32" t="n" s="5">
        <v>15</v>
      </c>
      <c r="C32" t="n" s="5">
        <v>13</v>
      </c>
    </row>
    <row r="33" spans="1:3">
      <c r="A33" t="s" s="4">
        <v>351</v>
      </c>
      <c r="B33" t="n" s="5">
        <v>2787</v>
      </c>
      <c r="C33" t="n" s="5">
        <v>2955</v>
      </c>
    </row>
    <row r="34" spans="1:3">
      <c r="A34" t="s" s="4">
        <v>358</v>
      </c>
    </row>
    <row r="35" spans="1:3">
      <c r="A35" t="s" s="3">
        <v>348</v>
      </c>
    </row>
    <row r="36" spans="1:3">
      <c r="A36" t="s" s="4">
        <v>350</v>
      </c>
      <c r="B36" t="n" s="5">
        <v>4</v>
      </c>
      <c r="C36" t="n" s="5">
        <v>1</v>
      </c>
    </row>
    <row r="37" spans="1:3">
      <c r="A37" t="s" s="4">
        <v>359</v>
      </c>
    </row>
    <row r="38" spans="1:3">
      <c r="A38" t="s" s="3">
        <v>348</v>
      </c>
    </row>
    <row r="39" spans="1:3">
      <c r="A39" t="s" s="4">
        <v>350</v>
      </c>
      <c r="B39" t="n" s="5">
        <v>2</v>
      </c>
      <c r="C39" t="n" s="5">
        <v>1</v>
      </c>
    </row>
    <row r="40" spans="1:3">
      <c r="A40" t="s" s="4">
        <v>360</v>
      </c>
    </row>
    <row r="41" spans="1:3">
      <c r="A41" t="s" s="3">
        <v>348</v>
      </c>
    </row>
    <row r="42" spans="1:3">
      <c r="A42" t="s" s="4">
        <v>350</v>
      </c>
      <c r="B42" t="n" s="5">
        <v>9</v>
      </c>
      <c r="C42" t="n" s="5">
        <v>11</v>
      </c>
    </row>
    <row r="43" spans="1:3">
      <c r="A43" t="s" s="4">
        <v>339</v>
      </c>
    </row>
    <row r="44" spans="1:3">
      <c r="A44" t="s" s="3">
        <v>348</v>
      </c>
    </row>
    <row r="45" spans="1:3">
      <c r="A45" t="s" s="4">
        <v>349</v>
      </c>
      <c r="B45" t="n" s="5">
        <v>3164</v>
      </c>
      <c r="C45" t="n" s="5">
        <v>2320</v>
      </c>
    </row>
    <row r="46" spans="1:3">
      <c r="A46" t="s" s="4">
        <v>350</v>
      </c>
      <c r="B46" t="n" s="5">
        <v>2</v>
      </c>
    </row>
    <row r="47" spans="1:3">
      <c r="A47" t="s" s="4">
        <v>351</v>
      </c>
      <c r="B47" t="n" s="5">
        <v>3166</v>
      </c>
      <c r="C47" t="n" s="5">
        <v>2320</v>
      </c>
    </row>
    <row r="48" spans="1:3">
      <c r="A48" t="s" s="4">
        <v>361</v>
      </c>
    </row>
    <row r="49" spans="1:3">
      <c r="A49" t="s" s="3">
        <v>348</v>
      </c>
    </row>
    <row r="50" spans="1:3">
      <c r="A50" t="s" s="4">
        <v>350</v>
      </c>
      <c r="B50" t="n" s="5">
        <v>2</v>
      </c>
    </row>
    <row r="51" spans="1:3">
      <c r="A51" t="s" s="4">
        <v>340</v>
      </c>
    </row>
    <row r="52" spans="1:3">
      <c r="A52" t="s" s="3">
        <v>348</v>
      </c>
    </row>
    <row r="53" spans="1:3">
      <c r="A53" t="s" s="4">
        <v>349</v>
      </c>
      <c r="B53" t="n" s="5">
        <v>56</v>
      </c>
      <c r="C53" t="n" s="5">
        <v>38</v>
      </c>
    </row>
    <row r="54" spans="1:3">
      <c r="A54" t="s" s="4">
        <v>350</v>
      </c>
      <c r="C54" t="n" s="5">
        <v>1</v>
      </c>
    </row>
    <row r="55" spans="1:3">
      <c r="A55" t="s" s="4">
        <v>351</v>
      </c>
      <c r="B55" t="n" s="7">
        <v>56</v>
      </c>
      <c r="C55" t="n" s="5">
        <v>39</v>
      </c>
    </row>
    <row r="56" spans="1:3">
      <c r="A56" t="s" s="4">
        <v>362</v>
      </c>
    </row>
    <row r="57" spans="1:3">
      <c r="A57" t="s" s="3">
        <v>348</v>
      </c>
    </row>
    <row r="58" spans="1:3">
      <c r="A58" t="s" s="4">
        <v>350</v>
      </c>
      <c r="C58" t="n" s="7">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363</v>
      </c>
      <c r="B1" t="s" s="2">
        <v>364</v>
      </c>
      <c r="C1" t="s" s="2">
        <v>365</v>
      </c>
    </row>
    <row r="2" spans="1:3">
      <c r="A2" t="s" s="3">
        <v>366</v>
      </c>
    </row>
    <row r="3" spans="1:3">
      <c r="A3" t="s" s="4">
        <v>335</v>
      </c>
      <c r="B3" t="n" s="7">
        <v>14283</v>
      </c>
      <c r="C3" t="n" s="7">
        <v>13441</v>
      </c>
    </row>
    <row r="4" spans="1:3">
      <c r="A4" t="s" s="4">
        <v>338</v>
      </c>
    </row>
    <row r="5" spans="1:3">
      <c r="A5" t="s" s="3">
        <v>366</v>
      </c>
    </row>
    <row r="6" spans="1:3">
      <c r="A6" t="s" s="4">
        <v>335</v>
      </c>
      <c r="B6" t="n" s="7">
        <v>8274</v>
      </c>
      <c r="C6" t="n" s="7">
        <v>8127</v>
      </c>
    </row>
    <row r="7" spans="1:3">
      <c r="A7" t="s" s="4">
        <v>367</v>
      </c>
      <c r="B7" t="n" s="5">
        <v>774</v>
      </c>
      <c r="C7" t="n" s="5">
        <v>773</v>
      </c>
    </row>
    <row r="8" spans="1:3">
      <c r="A8" t="s" s="4">
        <v>368</v>
      </c>
      <c r="B8" t="s" s="4">
        <v>369</v>
      </c>
      <c r="C8" t="s" s="4">
        <v>370</v>
      </c>
    </row>
    <row r="9" spans="1:3">
      <c r="A9" t="s" s="4">
        <v>326</v>
      </c>
    </row>
    <row r="10" spans="1:3">
      <c r="A10" t="s" s="3">
        <v>366</v>
      </c>
    </row>
    <row r="11" spans="1:3">
      <c r="A11" t="s" s="4">
        <v>335</v>
      </c>
      <c r="B11" t="n" s="7">
        <v>2787</v>
      </c>
      <c r="C11" t="n" s="7">
        <v>2955</v>
      </c>
    </row>
    <row r="12" spans="1:3">
      <c r="A12" t="s" s="4">
        <v>367</v>
      </c>
      <c r="B12" t="n" s="5">
        <v>770</v>
      </c>
      <c r="C12" t="n" s="5">
        <v>769</v>
      </c>
    </row>
    <row r="13" spans="1:3">
      <c r="A13" t="s" s="4">
        <v>371</v>
      </c>
      <c r="B13" t="s" s="4">
        <v>372</v>
      </c>
      <c r="C13" t="s" s="4">
        <v>372</v>
      </c>
    </row>
    <row r="14" spans="1:3">
      <c r="A14" t="s" s="4">
        <v>368</v>
      </c>
      <c r="B14" t="s" s="4">
        <v>373</v>
      </c>
      <c r="C14" t="s" s="4">
        <v>374</v>
      </c>
    </row>
    <row r="15" spans="1:3">
      <c r="A15" t="s" s="4">
        <v>375</v>
      </c>
    </row>
    <row r="16" spans="1:3">
      <c r="A16" t="s" s="3">
        <v>366</v>
      </c>
    </row>
    <row r="17" spans="1:3">
      <c r="A17" t="s" s="4">
        <v>335</v>
      </c>
      <c r="B17" t="n" s="7">
        <v>934</v>
      </c>
      <c r="C17" t="n" s="7">
        <v>1119</v>
      </c>
    </row>
    <row r="18" spans="1:3">
      <c r="A18" t="s" s="4">
        <v>376</v>
      </c>
    </row>
    <row r="19" spans="1:3">
      <c r="A19" t="s" s="3">
        <v>366</v>
      </c>
    </row>
    <row r="20" spans="1:3">
      <c r="A20" t="s" s="4">
        <v>335</v>
      </c>
      <c r="B20" t="n" s="5">
        <v>2003</v>
      </c>
      <c r="C20" t="n" s="5">
        <v>2244</v>
      </c>
    </row>
    <row r="21" spans="1:3">
      <c r="A21" t="s" s="4">
        <v>377</v>
      </c>
    </row>
    <row r="22" spans="1:3">
      <c r="A22" t="s" s="3">
        <v>366</v>
      </c>
    </row>
    <row r="23" spans="1:3">
      <c r="A23" t="s" s="4">
        <v>335</v>
      </c>
      <c r="B23" t="n" s="5">
        <v>459</v>
      </c>
      <c r="C23" t="n" s="5">
        <v>588</v>
      </c>
    </row>
    <row r="24" spans="1:3">
      <c r="A24" t="s" s="4">
        <v>378</v>
      </c>
    </row>
    <row r="25" spans="1:3">
      <c r="A25" t="s" s="3">
        <v>366</v>
      </c>
    </row>
    <row r="26" spans="1:3">
      <c r="A26" t="s" s="4">
        <v>335</v>
      </c>
      <c r="B26" t="n" s="5">
        <v>118</v>
      </c>
      <c r="C26" t="n" s="5">
        <v>137</v>
      </c>
    </row>
    <row r="27" spans="1:3">
      <c r="A27" t="s" s="4">
        <v>379</v>
      </c>
    </row>
    <row r="28" spans="1:3">
      <c r="A28" t="s" s="3">
        <v>366</v>
      </c>
    </row>
    <row r="29" spans="1:3">
      <c r="A29" t="s" s="4">
        <v>335</v>
      </c>
      <c r="B29" t="n" s="5">
        <v>1766</v>
      </c>
      <c r="C29" t="n" s="5">
        <v>2107</v>
      </c>
    </row>
    <row r="30" spans="1:3">
      <c r="A30" t="s" s="4">
        <v>380</v>
      </c>
    </row>
    <row r="31" spans="1:3">
      <c r="A31" t="s" s="3">
        <v>366</v>
      </c>
    </row>
    <row r="32" spans="1:3">
      <c r="A32" t="s" s="4">
        <v>335</v>
      </c>
      <c r="B32" t="n" s="5">
        <v>130</v>
      </c>
      <c r="C32" t="n" s="5">
        <v>147</v>
      </c>
    </row>
    <row r="33" spans="1:3">
      <c r="A33" t="s" s="4">
        <v>381</v>
      </c>
    </row>
    <row r="34" spans="1:3">
      <c r="A34" t="s" s="3">
        <v>366</v>
      </c>
    </row>
    <row r="35" spans="1:3">
      <c r="A35" t="s" s="4">
        <v>335</v>
      </c>
      <c r="B35" t="n" s="5">
        <v>2617</v>
      </c>
      <c r="C35" t="n" s="5">
        <v>3047</v>
      </c>
    </row>
    <row r="36" spans="1:3">
      <c r="A36" t="s" s="4">
        <v>382</v>
      </c>
    </row>
    <row r="37" spans="1:3">
      <c r="A37" t="s" s="3">
        <v>366</v>
      </c>
    </row>
    <row r="38" spans="1:3">
      <c r="A38" t="s" s="4">
        <v>335</v>
      </c>
      <c r="B38" t="n" s="5">
        <v>242</v>
      </c>
      <c r="C38" t="n" s="5">
        <v>250</v>
      </c>
    </row>
    <row r="39" spans="1:3">
      <c r="A39" t="s" s="4">
        <v>383</v>
      </c>
    </row>
    <row r="40" spans="1:3">
      <c r="A40" t="s" s="3">
        <v>366</v>
      </c>
    </row>
    <row r="41" spans="1:3">
      <c r="A41" t="s" s="4">
        <v>335</v>
      </c>
      <c r="B41" t="n" s="5">
        <v>1087</v>
      </c>
      <c r="C41" t="n" s="5">
        <v>1266</v>
      </c>
    </row>
    <row r="42" spans="1:3">
      <c r="A42" t="s" s="4">
        <v>384</v>
      </c>
    </row>
    <row r="43" spans="1:3">
      <c r="A43" t="s" s="3">
        <v>366</v>
      </c>
    </row>
    <row r="44" spans="1:3">
      <c r="A44" t="s" s="4">
        <v>335</v>
      </c>
      <c r="B44" t="n" s="5">
        <v>189</v>
      </c>
      <c r="C44" t="n" s="5">
        <v>177</v>
      </c>
    </row>
    <row r="45" spans="1:3">
      <c r="A45" t="s" s="4">
        <v>385</v>
      </c>
    </row>
    <row r="46" spans="1:3">
      <c r="A46" t="s" s="3">
        <v>366</v>
      </c>
    </row>
    <row r="47" spans="1:3">
      <c r="A47" t="s" s="4">
        <v>335</v>
      </c>
      <c r="B47" t="n" s="5">
        <v>1411</v>
      </c>
    </row>
    <row r="48" spans="1:3">
      <c r="A48" t="s" s="4">
        <v>386</v>
      </c>
    </row>
    <row r="49" spans="1:3">
      <c r="A49" t="s" s="3">
        <v>366</v>
      </c>
    </row>
    <row r="50" spans="1:3">
      <c r="A50" t="s" s="4">
        <v>335</v>
      </c>
      <c r="B50" t="n" s="5">
        <v>105</v>
      </c>
    </row>
    <row r="51" spans="1:3">
      <c r="A51" t="s" s="4">
        <v>387</v>
      </c>
    </row>
    <row r="52" spans="1:3">
      <c r="A52" t="s" s="3">
        <v>366</v>
      </c>
    </row>
    <row r="53" spans="1:3">
      <c r="A53" t="s" s="4">
        <v>335</v>
      </c>
      <c r="B53" t="n" s="5">
        <v>10</v>
      </c>
      <c r="C53" t="n" s="5">
        <v>10</v>
      </c>
    </row>
    <row r="54" spans="1:3">
      <c r="A54" t="s" s="4">
        <v>388</v>
      </c>
    </row>
    <row r="55" spans="1:3">
      <c r="A55" t="s" s="3">
        <v>366</v>
      </c>
    </row>
    <row r="56" spans="1:3">
      <c r="A56" t="s" s="4">
        <v>335</v>
      </c>
      <c r="B56" t="n" s="5">
        <v>89</v>
      </c>
      <c r="C56" t="n" s="5">
        <v>97</v>
      </c>
    </row>
    <row r="57" spans="1:3">
      <c r="A57" t="s" s="4">
        <v>389</v>
      </c>
    </row>
    <row r="58" spans="1:3">
      <c r="A58" t="s" s="3">
        <v>366</v>
      </c>
    </row>
    <row r="59" spans="1:3">
      <c r="A59" t="s" s="4">
        <v>335</v>
      </c>
      <c r="B59" t="n" s="5">
        <v>16</v>
      </c>
      <c r="C59" t="n" s="5">
        <v>18</v>
      </c>
    </row>
    <row r="60" spans="1:3">
      <c r="A60" t="s" s="4">
        <v>390</v>
      </c>
    </row>
    <row r="61" spans="1:3">
      <c r="A61" t="s" s="3">
        <v>366</v>
      </c>
    </row>
    <row r="62" spans="1:3">
      <c r="A62" t="s" s="4">
        <v>335</v>
      </c>
      <c r="B62" t="n" s="5">
        <v>1371</v>
      </c>
      <c r="C62" t="n" s="5">
        <v>1366</v>
      </c>
    </row>
    <row r="63" spans="1:3">
      <c r="A63" t="s" s="4">
        <v>391</v>
      </c>
    </row>
    <row r="64" spans="1:3">
      <c r="A64" t="s" s="3">
        <v>366</v>
      </c>
    </row>
    <row r="65" spans="1:3">
      <c r="A65" t="s" s="4">
        <v>335</v>
      </c>
      <c r="B65" t="n" s="5">
        <v>511</v>
      </c>
      <c r="C65" t="n" s="5">
        <v>549</v>
      </c>
    </row>
    <row r="66" spans="1:3">
      <c r="A66" t="s" s="4">
        <v>392</v>
      </c>
    </row>
    <row r="67" spans="1:3">
      <c r="A67" t="s" s="3">
        <v>366</v>
      </c>
    </row>
    <row r="68" spans="1:3">
      <c r="A68" t="s" s="4">
        <v>335</v>
      </c>
      <c r="B68" t="n" s="5">
        <v>6804</v>
      </c>
      <c r="C68" t="n" s="5">
        <v>6654</v>
      </c>
    </row>
    <row r="69" spans="1:3">
      <c r="A69" t="s" s="4">
        <v>393</v>
      </c>
    </row>
    <row r="70" spans="1:3">
      <c r="A70" t="s" s="3">
        <v>366</v>
      </c>
    </row>
    <row r="71" spans="1:3">
      <c r="A71" t="s" s="4">
        <v>335</v>
      </c>
      <c r="B71" t="n" s="5">
        <v>2260</v>
      </c>
      <c r="C71" t="n" s="5">
        <v>2388</v>
      </c>
    </row>
    <row r="72" spans="1:3">
      <c r="A72" t="s" s="4">
        <v>394</v>
      </c>
    </row>
    <row r="73" spans="1:3">
      <c r="A73" t="s" s="3">
        <v>366</v>
      </c>
    </row>
    <row r="74" spans="1:3">
      <c r="A74" t="s" s="4">
        <v>335</v>
      </c>
      <c r="B74" t="n" s="5">
        <v>5802</v>
      </c>
      <c r="C74" t="n" s="5">
        <v>5572</v>
      </c>
    </row>
    <row r="75" spans="1:3">
      <c r="A75" t="s" s="4">
        <v>395</v>
      </c>
    </row>
    <row r="76" spans="1:3">
      <c r="A76" t="s" s="3">
        <v>366</v>
      </c>
    </row>
    <row r="77" spans="1:3">
      <c r="A77" t="s" s="4">
        <v>335</v>
      </c>
      <c r="B77" t="n" s="5">
        <v>1886</v>
      </c>
      <c r="C77" t="n" s="5">
        <v>1979</v>
      </c>
    </row>
    <row r="78" spans="1:3">
      <c r="A78" t="s" s="4">
        <v>396</v>
      </c>
    </row>
    <row r="79" spans="1:3">
      <c r="A79" t="s" s="3">
        <v>366</v>
      </c>
    </row>
    <row r="80" spans="1:3">
      <c r="A80" t="s" s="4">
        <v>335</v>
      </c>
      <c r="B80" t="n" s="5">
        <v>2459</v>
      </c>
      <c r="C80" t="n" s="5">
        <v>2538</v>
      </c>
    </row>
    <row r="81" spans="1:3">
      <c r="A81" t="s" s="4">
        <v>397</v>
      </c>
    </row>
    <row r="82" spans="1:3">
      <c r="A82" t="s" s="3">
        <v>366</v>
      </c>
    </row>
    <row r="83" spans="1:3">
      <c r="A83" t="s" s="4">
        <v>335</v>
      </c>
      <c r="B83" t="n" s="5">
        <v>884</v>
      </c>
      <c r="C83" t="n" s="5">
        <v>955</v>
      </c>
    </row>
    <row r="84" spans="1:3">
      <c r="A84" t="s" s="4">
        <v>398</v>
      </c>
    </row>
    <row r="85" spans="1:3">
      <c r="A85" t="s" s="3">
        <v>366</v>
      </c>
    </row>
    <row r="86" spans="1:3">
      <c r="A86" t="s" s="4">
        <v>335</v>
      </c>
      <c r="B86" t="n" s="5">
        <v>13</v>
      </c>
      <c r="C86" t="n" s="5">
        <v>17</v>
      </c>
    </row>
    <row r="87" spans="1:3">
      <c r="A87" t="s" s="4">
        <v>399</v>
      </c>
    </row>
    <row r="88" spans="1:3">
      <c r="A88" t="s" s="3">
        <v>366</v>
      </c>
    </row>
    <row r="89" spans="1:3">
      <c r="A89" t="s" s="4">
        <v>335</v>
      </c>
      <c r="B89" t="n" s="5">
        <v>17</v>
      </c>
      <c r="C89" t="n" s="5">
        <v>21</v>
      </c>
    </row>
    <row r="90" spans="1:3">
      <c r="A90" t="s" s="4">
        <v>400</v>
      </c>
    </row>
    <row r="91" spans="1:3">
      <c r="A91" t="s" s="3">
        <v>366</v>
      </c>
    </row>
    <row r="92" spans="1:3">
      <c r="A92" t="s" s="4">
        <v>335</v>
      </c>
      <c r="B92" t="n" s="7">
        <v>7428</v>
      </c>
      <c r="C92" t="n" s="7">
        <v>7131</v>
      </c>
    </row>
    <row r="93" spans="1:3">
      <c r="A93" t="s" s="4">
        <v>367</v>
      </c>
      <c r="B93" t="n" s="5">
        <v>775</v>
      </c>
      <c r="C93" t="n" s="5">
        <v>774</v>
      </c>
    </row>
    <row r="94" spans="1:3">
      <c r="A94" t="s" s="4">
        <v>368</v>
      </c>
      <c r="B94" t="s" s="4">
        <v>401</v>
      </c>
      <c r="C94" t="s" s="4">
        <v>402</v>
      </c>
    </row>
    <row r="95" spans="1:3">
      <c r="A95" t="s" s="4">
        <v>403</v>
      </c>
    </row>
    <row r="96" spans="1:3">
      <c r="A96" t="s" s="3">
        <v>366</v>
      </c>
    </row>
    <row r="97" spans="1:3">
      <c r="A97" t="s" s="4">
        <v>335</v>
      </c>
      <c r="B97" t="n" s="7">
        <v>2267</v>
      </c>
      <c r="C97" t="n" s="7">
        <v>2282</v>
      </c>
    </row>
    <row r="98" spans="1:3">
      <c r="A98" t="s" s="4">
        <v>367</v>
      </c>
      <c r="B98" t="n" s="5">
        <v>773</v>
      </c>
      <c r="C98" t="n" s="5">
        <v>773</v>
      </c>
    </row>
    <row r="99" spans="1:3">
      <c r="A99" t="s" s="4">
        <v>371</v>
      </c>
      <c r="B99" t="s" s="4">
        <v>404</v>
      </c>
      <c r="C99" t="s" s="4">
        <v>405</v>
      </c>
    </row>
    <row r="100" spans="1:3">
      <c r="A100" t="s" s="4">
        <v>368</v>
      </c>
      <c r="B100" t="s" s="4">
        <v>406</v>
      </c>
      <c r="C100" t="s" s="4">
        <v>407</v>
      </c>
    </row>
    <row r="101" spans="1:3">
      <c r="A101" t="s" s="4">
        <v>408</v>
      </c>
    </row>
    <row r="102" spans="1:3">
      <c r="A102" t="s" s="3">
        <v>366</v>
      </c>
    </row>
    <row r="103" spans="1:3">
      <c r="A103" t="s" s="4">
        <v>335</v>
      </c>
      <c r="B103" t="n" s="7">
        <v>767</v>
      </c>
      <c r="C103" t="n" s="7">
        <v>882</v>
      </c>
    </row>
    <row r="104" spans="1:3">
      <c r="A104" t="s" s="4">
        <v>367</v>
      </c>
      <c r="B104" t="n" s="5">
        <v>765</v>
      </c>
      <c r="C104" t="n" s="5">
        <v>765</v>
      </c>
    </row>
    <row r="105" spans="1:3">
      <c r="A105" t="s" s="4">
        <v>368</v>
      </c>
      <c r="B105" t="s" s="4">
        <v>409</v>
      </c>
      <c r="C105" t="s" s="4">
        <v>410</v>
      </c>
    </row>
    <row r="106" spans="1:3">
      <c r="A106" t="s" s="4">
        <v>411</v>
      </c>
    </row>
    <row r="107" spans="1:3">
      <c r="A107" t="s" s="3">
        <v>366</v>
      </c>
    </row>
    <row r="108" spans="1:3">
      <c r="A108" t="s" s="4">
        <v>335</v>
      </c>
      <c r="B108" t="n" s="7">
        <v>413</v>
      </c>
      <c r="C108" t="n" s="7">
        <v>526</v>
      </c>
    </row>
    <row r="109" spans="1:3">
      <c r="A109" t="s" s="4">
        <v>367</v>
      </c>
      <c r="B109" t="n" s="5">
        <v>762</v>
      </c>
      <c r="C109" t="n" s="5">
        <v>762</v>
      </c>
    </row>
    <row r="110" spans="1:3">
      <c r="A110" t="s" s="4">
        <v>371</v>
      </c>
      <c r="B110" t="s" s="4">
        <v>412</v>
      </c>
      <c r="C110" t="s" s="4">
        <v>329</v>
      </c>
    </row>
    <row r="111" spans="1:3">
      <c r="A111" t="s" s="4">
        <v>368</v>
      </c>
      <c r="B111" t="s" s="4">
        <v>413</v>
      </c>
      <c r="C111" t="s" s="4">
        <v>414</v>
      </c>
    </row>
    <row r="112" spans="1:3">
      <c r="A112" t="s" s="4">
        <v>415</v>
      </c>
    </row>
    <row r="113" spans="1:3">
      <c r="A113" t="s" s="3">
        <v>366</v>
      </c>
    </row>
    <row r="114" spans="1:3">
      <c r="A114" t="s" s="4">
        <v>335</v>
      </c>
      <c r="B114" t="n" s="7">
        <v>45</v>
      </c>
      <c r="C114" t="n" s="7">
        <v>61</v>
      </c>
    </row>
    <row r="115" spans="1:3">
      <c r="A115" t="s" s="4">
        <v>367</v>
      </c>
      <c r="B115" t="n" s="5">
        <v>742</v>
      </c>
      <c r="C115" t="n" s="5">
        <v>740</v>
      </c>
    </row>
    <row r="116" spans="1:3">
      <c r="A116" t="s" s="4">
        <v>368</v>
      </c>
      <c r="B116" t="s" s="4">
        <v>416</v>
      </c>
      <c r="C116" t="s" s="4">
        <v>417</v>
      </c>
    </row>
    <row r="117" spans="1:3">
      <c r="A117" t="s" s="4">
        <v>418</v>
      </c>
    </row>
    <row r="118" spans="1:3">
      <c r="A118" t="s" s="3">
        <v>366</v>
      </c>
    </row>
    <row r="119" spans="1:3">
      <c r="A119" t="s" s="4">
        <v>335</v>
      </c>
      <c r="B119" t="n" s="7">
        <v>57</v>
      </c>
      <c r="C119" t="n" s="7">
        <v>81</v>
      </c>
    </row>
    <row r="120" spans="1:3">
      <c r="A120" t="s" s="4">
        <v>367</v>
      </c>
      <c r="B120" t="n" s="5">
        <v>749</v>
      </c>
      <c r="C120" t="n" s="5">
        <v>749</v>
      </c>
    </row>
    <row r="121" spans="1:3">
      <c r="A121" t="s" s="4">
        <v>371</v>
      </c>
      <c r="B121" t="s" s="4">
        <v>419</v>
      </c>
      <c r="C121" t="s" s="4">
        <v>420</v>
      </c>
    </row>
    <row r="122" spans="1:3">
      <c r="A122" t="s" s="4">
        <v>368</v>
      </c>
      <c r="B122" t="s" s="4">
        <v>421</v>
      </c>
      <c r="C122" t="s" s="4">
        <v>422</v>
      </c>
    </row>
    <row r="123" spans="1:3">
      <c r="A123" t="s" s="4">
        <v>423</v>
      </c>
    </row>
    <row r="124" spans="1:3">
      <c r="A124" t="s" s="3">
        <v>366</v>
      </c>
    </row>
    <row r="125" spans="1:3">
      <c r="A125" t="s" s="4">
        <v>335</v>
      </c>
      <c r="B125" t="n" s="7">
        <v>34</v>
      </c>
      <c r="C125" t="n" s="7">
        <v>53</v>
      </c>
    </row>
    <row r="126" spans="1:3">
      <c r="A126" t="s" s="4">
        <v>367</v>
      </c>
      <c r="B126" t="n" s="5">
        <v>729</v>
      </c>
      <c r="C126" t="n" s="5">
        <v>726</v>
      </c>
    </row>
    <row r="127" spans="1:3">
      <c r="A127" t="s" s="4">
        <v>368</v>
      </c>
      <c r="B127" t="s" s="4">
        <v>424</v>
      </c>
      <c r="C127" t="s" s="4">
        <v>425</v>
      </c>
    </row>
    <row r="128" spans="1:3">
      <c r="A128" t="s" s="4">
        <v>426</v>
      </c>
    </row>
    <row r="129" spans="1:3">
      <c r="A129" t="s" s="3">
        <v>366</v>
      </c>
    </row>
    <row r="130" spans="1:3">
      <c r="A130" t="s" s="4">
        <v>335</v>
      </c>
      <c r="B130" t="n" s="7">
        <v>50</v>
      </c>
      <c r="C130" t="n" s="7">
        <v>66</v>
      </c>
    </row>
    <row r="131" spans="1:3">
      <c r="A131" t="s" s="4">
        <v>367</v>
      </c>
      <c r="B131" t="n" s="5">
        <v>746</v>
      </c>
      <c r="C131" t="n" s="5">
        <v>742</v>
      </c>
    </row>
    <row r="132" spans="1:3">
      <c r="A132" t="s" s="4">
        <v>371</v>
      </c>
      <c r="B132" t="s" s="4">
        <v>427</v>
      </c>
      <c r="C132" t="s" s="4">
        <v>428</v>
      </c>
    </row>
    <row r="133" spans="1:3">
      <c r="A133" t="s" s="4">
        <v>368</v>
      </c>
      <c r="B133" t="s" s="4">
        <v>429</v>
      </c>
      <c r="C133" t="s" s="4">
        <v>4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21"/>
  </cols>
  <sheetData>
    <row r="1" spans="1:2">
      <c r="A1" t="s" s="1">
        <v>431</v>
      </c>
      <c r="B1" t="s" s="2">
        <v>432</v>
      </c>
    </row>
    <row r="2" spans="1:2">
      <c r="A2" t="s" s="4">
        <v>433</v>
      </c>
    </row>
    <row r="3" spans="1:2">
      <c r="A3" t="s" s="3">
        <v>434</v>
      </c>
    </row>
    <row r="4" spans="1:2">
      <c r="A4" t="s" s="4">
        <v>435</v>
      </c>
      <c r="B4" t="n" s="7">
        <v>625000000</v>
      </c>
    </row>
    <row r="5" spans="1:2">
      <c r="A5" t="s" s="4">
        <v>436</v>
      </c>
      <c r="B5" t="n" s="5">
        <v>2018</v>
      </c>
    </row>
    <row r="6" spans="1:2">
      <c r="A6" t="s" s="4">
        <v>437</v>
      </c>
      <c r="B6" t="s" s="4">
        <v>438</v>
      </c>
    </row>
    <row r="7" spans="1:2">
      <c r="A7" t="s" s="4">
        <v>439</v>
      </c>
    </row>
    <row r="8" spans="1:2">
      <c r="A8" t="s" s="3">
        <v>434</v>
      </c>
    </row>
    <row r="9" spans="1:2">
      <c r="A9" t="s" s="4">
        <v>435</v>
      </c>
      <c r="B9" t="n" s="7">
        <v>375000000</v>
      </c>
    </row>
    <row r="10" spans="1:2">
      <c r="A10" t="s" s="4">
        <v>436</v>
      </c>
      <c r="B10" t="n" s="5">
        <v>2025</v>
      </c>
    </row>
    <row r="11" spans="1:2">
      <c r="A11" t="s" s="4">
        <v>437</v>
      </c>
      <c r="B11" t="s" s="4">
        <v>4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1</v>
      </c>
      <c r="B1" t="s" s="2">
        <v>2</v>
      </c>
      <c r="C1" t="s" s="2">
        <v>72</v>
      </c>
    </row>
    <row r="2" spans="1:3">
      <c r="A2" t="s" s="3">
        <v>164</v>
      </c>
    </row>
    <row r="3" spans="1:3">
      <c r="A3" t="s" s="4">
        <v>442</v>
      </c>
      <c r="B3" t="n" s="7">
        <v>2566</v>
      </c>
      <c r="C3" t="n" s="7">
        <v>1567</v>
      </c>
    </row>
    <row r="4" spans="1:3">
      <c r="A4" t="s" s="4">
        <v>443</v>
      </c>
      <c r="B4" t="n" s="5">
        <v>250</v>
      </c>
      <c r="C4" t="n" s="5">
        <v>249</v>
      </c>
    </row>
    <row r="5" spans="1:3">
      <c r="A5" t="s" s="4">
        <v>444</v>
      </c>
      <c r="B5" t="n" s="5">
        <v>77</v>
      </c>
      <c r="C5" t="n" s="5">
        <v>83</v>
      </c>
    </row>
    <row r="6" spans="1:3">
      <c r="A6" t="s" s="4">
        <v>445</v>
      </c>
      <c r="B6" t="n" s="7">
        <v>2893</v>
      </c>
      <c r="C6" t="n" s="7">
        <v>18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6</v>
      </c>
      <c r="B1" t="s" s="2">
        <v>2</v>
      </c>
      <c r="C1" t="s" s="2">
        <v>72</v>
      </c>
    </row>
    <row r="2" spans="1:3">
      <c r="A2" t="s" s="3">
        <v>164</v>
      </c>
    </row>
    <row r="3" spans="1:3">
      <c r="A3" t="n" s="5">
        <v>2015</v>
      </c>
      <c r="B3" t="n" s="7">
        <v>352</v>
      </c>
    </row>
    <row r="4" spans="1:3">
      <c r="A4" t="n" s="5">
        <v>2016</v>
      </c>
      <c r="B4" t="n" s="5">
        <v>7</v>
      </c>
    </row>
    <row r="5" spans="1:3">
      <c r="A5" t="n" s="5">
        <v>2017</v>
      </c>
      <c r="B5" t="n" s="5">
        <v>258</v>
      </c>
    </row>
    <row r="6" spans="1:3">
      <c r="A6" t="n" s="5">
        <v>2018</v>
      </c>
      <c r="B6" t="n" s="5">
        <v>908</v>
      </c>
    </row>
    <row r="7" spans="1:3">
      <c r="A7" t="n" s="5">
        <v>2019</v>
      </c>
      <c r="B7" t="n" s="5">
        <v>8</v>
      </c>
    </row>
    <row r="8" spans="1:3">
      <c r="A8" t="s" s="4">
        <v>447</v>
      </c>
      <c r="B8" t="n" s="5">
        <v>1375</v>
      </c>
    </row>
    <row r="9" spans="1:3">
      <c r="A9" t="s" s="4">
        <v>448</v>
      </c>
      <c r="B9" t="n" s="5">
        <v>2908</v>
      </c>
    </row>
    <row r="10" spans="1:3">
      <c r="A10" t="s" s="4">
        <v>449</v>
      </c>
      <c r="B10" t="n" s="5">
        <v>-15</v>
      </c>
    </row>
    <row r="11" spans="1:3">
      <c r="A11" t="s" s="4">
        <v>445</v>
      </c>
      <c r="B11" t="n" s="7">
        <v>2893</v>
      </c>
      <c r="C11" t="n" s="7">
        <v>18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0</v>
      </c>
      <c r="B1" t="s" s="2">
        <v>1</v>
      </c>
    </row>
    <row r="2" spans="1:3">
      <c r="B2" t="s" s="2">
        <v>2</v>
      </c>
      <c r="C2" t="s" s="2">
        <v>451</v>
      </c>
    </row>
    <row r="3" spans="1:3">
      <c r="A3" t="s" s="3">
        <v>452</v>
      </c>
    </row>
    <row r="4" spans="1:3">
      <c r="A4" t="s" s="4">
        <v>453</v>
      </c>
      <c r="B4" t="n" s="7">
        <v>63</v>
      </c>
    </row>
    <row r="5" spans="1:3">
      <c r="A5" t="s" s="4">
        <v>454</v>
      </c>
      <c r="B5" t="n" s="5">
        <v>79</v>
      </c>
    </row>
    <row r="6" spans="1:3">
      <c r="A6" t="s" s="4">
        <v>455</v>
      </c>
    </row>
    <row r="7" spans="1:3">
      <c r="A7" t="s" s="3">
        <v>452</v>
      </c>
    </row>
    <row r="8" spans="1:3">
      <c r="A8" t="s" s="4">
        <v>456</v>
      </c>
      <c r="B8" t="n" s="5">
        <v>280</v>
      </c>
    </row>
    <row r="9" spans="1:3">
      <c r="A9" t="s" s="4">
        <v>457</v>
      </c>
    </row>
    <row r="10" spans="1:3">
      <c r="A10" t="s" s="3">
        <v>452</v>
      </c>
    </row>
    <row r="11" spans="1:3">
      <c r="A11" t="s" s="4">
        <v>458</v>
      </c>
      <c r="B11" t="n" s="5">
        <v>0</v>
      </c>
    </row>
    <row r="12" spans="1:3">
      <c r="A12" t="s" s="4">
        <v>459</v>
      </c>
    </row>
    <row r="13" spans="1:3">
      <c r="A13" t="s" s="3">
        <v>452</v>
      </c>
    </row>
    <row r="14" spans="1:3">
      <c r="A14" t="s" s="4">
        <v>460</v>
      </c>
      <c r="C14" t="s" s="4">
        <v>461</v>
      </c>
    </row>
    <row r="15" spans="1:3">
      <c r="A15" t="s" s="4">
        <v>462</v>
      </c>
    </row>
    <row r="16" spans="1:3">
      <c r="A16" t="s" s="3">
        <v>452</v>
      </c>
    </row>
    <row r="17" spans="1:3">
      <c r="A17" t="s" s="4">
        <v>463</v>
      </c>
      <c r="B17" t="n" s="7">
        <v>0</v>
      </c>
    </row>
    <row r="18" spans="1:3">
      <c r="A18" t="s" s="4">
        <v>464</v>
      </c>
    </row>
    <row r="19" spans="1:3">
      <c r="A19" t="s" s="3">
        <v>452</v>
      </c>
    </row>
    <row r="20" spans="1:3">
      <c r="A20" t="s" s="4">
        <v>465</v>
      </c>
      <c r="B20" t="n" s="5">
        <v>2015</v>
      </c>
    </row>
    <row r="21" spans="1:3">
      <c r="A21" t="s" s="4">
        <v>466</v>
      </c>
    </row>
    <row r="22" spans="1:3">
      <c r="A22" t="s" s="3">
        <v>452</v>
      </c>
    </row>
    <row r="23" spans="1:3">
      <c r="A23" t="s" s="4">
        <v>465</v>
      </c>
      <c r="B23" t="n" s="5">
        <v>20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v>
      </c>
      <c r="B1" t="s" s="2">
        <v>2</v>
      </c>
      <c r="C1" t="s" s="2">
        <v>72</v>
      </c>
    </row>
    <row r="2" spans="1:3">
      <c r="A2" t="s" s="3">
        <v>73</v>
      </c>
    </row>
    <row r="3" spans="1:3">
      <c r="A3" t="s" s="4">
        <v>74</v>
      </c>
      <c r="B3" t="n" s="7">
        <v>10366</v>
      </c>
      <c r="C3" t="n" s="7">
        <v>11363</v>
      </c>
    </row>
    <row r="4" spans="1:3">
      <c r="A4" t="s" s="4">
        <v>75</v>
      </c>
      <c r="B4" t="n" s="5">
        <v>17243</v>
      </c>
      <c r="C4" t="n" s="5">
        <v>20781</v>
      </c>
    </row>
    <row r="5" spans="1:3">
      <c r="A5" t="s" s="4">
        <v>76</v>
      </c>
      <c r="B5" t="n" s="5">
        <v>583</v>
      </c>
      <c r="C5" t="n" s="5">
        <v>469</v>
      </c>
    </row>
    <row r="6" spans="1:3">
      <c r="A6" t="s" s="4">
        <v>77</v>
      </c>
      <c r="B6" t="n" s="5">
        <v>17089</v>
      </c>
      <c r="C6" t="n" s="5">
        <v>15669</v>
      </c>
    </row>
    <row r="7" spans="1:3">
      <c r="A7" t="s" s="4">
        <v>78</v>
      </c>
      <c r="B7" t="n" s="5">
        <v>470</v>
      </c>
      <c r="C7" t="n" s="5">
        <v>516</v>
      </c>
    </row>
    <row r="8" spans="1:3">
      <c r="A8" t="s" s="4">
        <v>79</v>
      </c>
      <c r="B8" t="n" s="5">
        <v>66354</v>
      </c>
      <c r="C8" t="n" s="5">
        <v>54783</v>
      </c>
    </row>
    <row r="9" spans="1:3">
      <c r="A9" t="s" s="4">
        <v>80</v>
      </c>
      <c r="B9" t="n" s="5">
        <v>40534</v>
      </c>
      <c r="C9" t="n" s="5">
        <v>34389</v>
      </c>
    </row>
    <row r="10" spans="1:3">
      <c r="A10" t="s" s="4">
        <v>81</v>
      </c>
      <c r="B10" t="n" s="5">
        <v>14252</v>
      </c>
      <c r="C10" t="n" s="5">
        <v>13399</v>
      </c>
    </row>
    <row r="11" spans="1:3">
      <c r="A11" t="s" s="4">
        <v>82</v>
      </c>
      <c r="B11" t="n" s="5">
        <v>1126</v>
      </c>
      <c r="C11" t="n" s="5">
        <v>1039</v>
      </c>
    </row>
    <row r="12" spans="1:3">
      <c r="A12" t="s" s="4">
        <v>83</v>
      </c>
      <c r="B12" t="n" s="5">
        <v>1227</v>
      </c>
      <c r="C12" t="n" s="5">
        <v>1227</v>
      </c>
    </row>
    <row r="13" spans="1:3">
      <c r="A13" t="s" s="4">
        <v>84</v>
      </c>
      <c r="B13" t="n" s="5">
        <v>192</v>
      </c>
      <c r="C13" t="n" s="5">
        <v>227</v>
      </c>
    </row>
    <row r="14" spans="1:3">
      <c r="A14" t="s" s="4">
        <v>85</v>
      </c>
      <c r="B14" t="n" s="5">
        <v>966</v>
      </c>
      <c r="C14" t="n" s="5">
        <v>780</v>
      </c>
    </row>
    <row r="15" spans="1:3">
      <c r="A15" t="s" s="4">
        <v>86</v>
      </c>
      <c r="B15" t="n" s="5">
        <v>170402</v>
      </c>
      <c r="C15" t="n" s="5">
        <v>154642</v>
      </c>
    </row>
    <row r="16" spans="1:3">
      <c r="A16" t="s" s="3">
        <v>87</v>
      </c>
    </row>
    <row r="17" spans="1:3">
      <c r="A17" t="s" s="4">
        <v>88</v>
      </c>
      <c r="B17" t="n" s="5">
        <v>119017</v>
      </c>
      <c r="C17" t="n" s="5">
        <v>102815</v>
      </c>
    </row>
    <row r="18" spans="1:3">
      <c r="A18" t="s" s="4">
        <v>89</v>
      </c>
      <c r="B18" t="n" s="5">
        <v>2707</v>
      </c>
      <c r="C18" t="n" s="5">
        <v>2004</v>
      </c>
    </row>
    <row r="19" spans="1:3">
      <c r="A19" t="s" s="4">
        <v>90</v>
      </c>
      <c r="B19" t="n" s="5">
        <v>31040</v>
      </c>
      <c r="C19" t="n" s="5">
        <v>34305</v>
      </c>
    </row>
    <row r="20" spans="1:3">
      <c r="A20" t="s" s="4">
        <v>91</v>
      </c>
      <c r="B20" t="n" s="5">
        <v>1549</v>
      </c>
      <c r="C20" t="n" s="5">
        <v>1816</v>
      </c>
    </row>
    <row r="21" spans="1:3">
      <c r="A21" t="s" s="4">
        <v>92</v>
      </c>
      <c r="B21" t="n" s="5">
        <v>2893</v>
      </c>
      <c r="C21" t="n" s="5">
        <v>1899</v>
      </c>
    </row>
    <row r="22" spans="1:3">
      <c r="A22" t="s" s="4">
        <v>93</v>
      </c>
      <c r="B22" t="n" s="5">
        <v>157206</v>
      </c>
      <c r="C22" t="n" s="5">
        <v>142839</v>
      </c>
    </row>
    <row r="23" spans="1:3">
      <c r="A23" t="s" s="3">
        <v>94</v>
      </c>
    </row>
    <row r="24" spans="1:3">
      <c r="A24" t="s" s="4">
        <v>95</v>
      </c>
      <c r="B24" t="n" s="5">
        <v>1457</v>
      </c>
      <c r="C24" t="n" s="5">
        <v>872</v>
      </c>
    </row>
    <row r="25" spans="1:3">
      <c r="A25" t="s" s="4">
        <v>96</v>
      </c>
      <c r="B25" t="n" s="5">
        <v>15</v>
      </c>
      <c r="C25" t="n" s="5">
        <v>15</v>
      </c>
    </row>
    <row r="26" spans="1:3">
      <c r="A26" t="s" s="4">
        <v>97</v>
      </c>
      <c r="B26" t="n" s="5">
        <v>4160</v>
      </c>
      <c r="C26" t="n" s="5">
        <v>4050</v>
      </c>
    </row>
    <row r="27" spans="1:3">
      <c r="A27" t="s" s="4">
        <v>98</v>
      </c>
      <c r="B27" t="n" s="5">
        <v>10952</v>
      </c>
      <c r="C27" t="n" s="5">
        <v>10198</v>
      </c>
    </row>
    <row r="28" spans="1:3">
      <c r="A28" t="s" s="4">
        <v>99</v>
      </c>
      <c r="B28" t="n" s="5">
        <v>-3407</v>
      </c>
      <c r="C28" t="n" s="5">
        <v>-3497</v>
      </c>
    </row>
    <row r="29" spans="1:3">
      <c r="A29" t="s" s="4">
        <v>100</v>
      </c>
      <c r="B29" t="n" s="5">
        <v>19</v>
      </c>
      <c r="C29" t="n" s="5">
        <v>165</v>
      </c>
    </row>
    <row r="30" spans="1:3">
      <c r="A30" t="s" s="4">
        <v>101</v>
      </c>
      <c r="B30" t="n" s="5">
        <v>13196</v>
      </c>
      <c r="C30" t="n" s="5">
        <v>11803</v>
      </c>
    </row>
    <row r="31" spans="1:3">
      <c r="A31" t="s" s="4">
        <v>102</v>
      </c>
      <c r="B31" t="n" s="7">
        <v>170402</v>
      </c>
      <c r="C31" t="n" s="7">
        <v>1546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7</v>
      </c>
      <c r="B1" t="s" s="2">
        <v>2</v>
      </c>
      <c r="C1" t="s" s="2">
        <v>72</v>
      </c>
    </row>
    <row r="2" spans="1:3">
      <c r="A2" t="s" s="4">
        <v>468</v>
      </c>
    </row>
    <row r="3" spans="1:3">
      <c r="A3" t="s" s="3">
        <v>469</v>
      </c>
    </row>
    <row r="4" spans="1:3">
      <c r="A4" t="s" s="4">
        <v>470</v>
      </c>
      <c r="B4" t="n" s="7">
        <v>8000</v>
      </c>
      <c r="C4" t="n" s="7">
        <v>10400</v>
      </c>
    </row>
    <row r="5" spans="1:3">
      <c r="A5" t="s" s="4">
        <v>471</v>
      </c>
    </row>
    <row r="6" spans="1:3">
      <c r="A6" t="s" s="3">
        <v>469</v>
      </c>
    </row>
    <row r="7" spans="1:3">
      <c r="A7" t="s" s="4">
        <v>472</v>
      </c>
      <c r="B7" t="n" s="5">
        <v>1800</v>
      </c>
      <c r="C7" t="n" s="5">
        <v>1300</v>
      </c>
    </row>
    <row r="8" spans="1:3">
      <c r="A8" t="s" s="4">
        <v>473</v>
      </c>
      <c r="B8" t="n" s="7">
        <v>33</v>
      </c>
      <c r="C8" t="n" s="7">
        <v>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4</v>
      </c>
      <c r="B1" t="s" s="2">
        <v>2</v>
      </c>
      <c r="C1" t="s" s="2">
        <v>72</v>
      </c>
    </row>
    <row r="2" spans="1:3">
      <c r="A2" t="s" s="3">
        <v>170</v>
      </c>
    </row>
    <row r="3" spans="1:3">
      <c r="A3" t="s" s="4">
        <v>475</v>
      </c>
      <c r="B3" t="n" s="7">
        <v>7852</v>
      </c>
      <c r="C3" t="n" s="7">
        <v>10186</v>
      </c>
    </row>
    <row r="4" spans="1:3">
      <c r="A4" t="s" s="4">
        <v>476</v>
      </c>
      <c r="B4" t="n" s="5">
        <v>7852</v>
      </c>
      <c r="C4" t="n" s="5">
        <v>10186</v>
      </c>
    </row>
    <row r="5" spans="1:3">
      <c r="A5" t="s" s="4">
        <v>477</v>
      </c>
      <c r="B5" t="n" s="5">
        <v>-7852</v>
      </c>
      <c r="C5" t="n" s="5">
        <v>-10186</v>
      </c>
    </row>
    <row r="6" spans="1:3">
      <c r="A6" t="s" s="4">
        <v>478</v>
      </c>
      <c r="B6" t="n" s="5">
        <v>0</v>
      </c>
      <c r="C6" t="n" s="5">
        <v>0</v>
      </c>
    </row>
    <row r="7" spans="1:3">
      <c r="A7" t="s" s="4">
        <v>479</v>
      </c>
      <c r="B7" t="n" s="5">
        <v>148</v>
      </c>
      <c r="C7" t="n" s="5">
        <v>187</v>
      </c>
    </row>
    <row r="8" spans="1:3">
      <c r="A8" t="s" s="4">
        <v>480</v>
      </c>
      <c r="B8" t="n" s="5">
        <v>148</v>
      </c>
      <c r="C8" t="n" s="5">
        <v>187</v>
      </c>
    </row>
    <row r="9" spans="1:3">
      <c r="A9" t="s" s="4">
        <v>481</v>
      </c>
      <c r="B9" t="n" s="5">
        <v>-24</v>
      </c>
      <c r="C9" t="n" s="5">
        <v>-69</v>
      </c>
    </row>
    <row r="10" spans="1:3">
      <c r="A10" t="s" s="4">
        <v>482</v>
      </c>
      <c r="B10" t="n" s="5">
        <v>-124</v>
      </c>
      <c r="C10" t="n" s="5">
        <v>-117</v>
      </c>
    </row>
    <row r="11" spans="1:3">
      <c r="A11" t="s" s="4">
        <v>483</v>
      </c>
      <c r="B11" t="n" s="5">
        <v>0</v>
      </c>
      <c r="C11" t="n" s="5">
        <v>1</v>
      </c>
    </row>
    <row r="12" spans="1:3">
      <c r="A12" t="s" s="4">
        <v>484</v>
      </c>
      <c r="B12" t="n" s="5">
        <v>8000</v>
      </c>
      <c r="C12" t="n" s="5">
        <v>10373</v>
      </c>
    </row>
    <row r="13" spans="1:3">
      <c r="A13" t="s" s="4">
        <v>485</v>
      </c>
      <c r="B13" t="n" s="5">
        <v>8000</v>
      </c>
      <c r="C13" t="n" s="5">
        <v>10373</v>
      </c>
    </row>
    <row r="14" spans="1:3">
      <c r="A14" t="s" s="4">
        <v>486</v>
      </c>
      <c r="B14" t="n" s="5">
        <v>-24</v>
      </c>
      <c r="C14" t="n" s="5">
        <v>-69</v>
      </c>
    </row>
    <row r="15" spans="1:3">
      <c r="A15" t="s" s="4">
        <v>487</v>
      </c>
      <c r="B15" t="n" s="5">
        <v>-7976</v>
      </c>
      <c r="C15" t="n" s="5">
        <v>-10303</v>
      </c>
    </row>
    <row r="16" spans="1:3">
      <c r="A16" t="s" s="4">
        <v>488</v>
      </c>
      <c r="B16" t="n" s="7">
        <v>0</v>
      </c>
      <c r="C16" t="n" s="7">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9</v>
      </c>
      <c r="B1" t="s" s="2">
        <v>1</v>
      </c>
    </row>
    <row r="2" spans="1:3">
      <c r="B2" t="s" s="2">
        <v>2</v>
      </c>
      <c r="C2" t="s" s="2">
        <v>72</v>
      </c>
    </row>
    <row r="3" spans="1:3">
      <c r="A3" t="s" s="3">
        <v>170</v>
      </c>
    </row>
    <row r="4" spans="1:3">
      <c r="A4" t="s" s="4">
        <v>490</v>
      </c>
      <c r="B4" t="n" s="7">
        <v>2088</v>
      </c>
      <c r="C4" t="n" s="7">
        <v>1477</v>
      </c>
    </row>
    <row r="5" spans="1:3">
      <c r="A5" t="s" s="4">
        <v>491</v>
      </c>
      <c r="B5" t="n" s="5">
        <v>2088</v>
      </c>
      <c r="C5" t="n" s="5">
        <v>1477</v>
      </c>
    </row>
    <row r="6" spans="1:3">
      <c r="A6" t="s" s="4">
        <v>492</v>
      </c>
      <c r="B6" t="n" s="5">
        <v>-24</v>
      </c>
      <c r="C6" t="n" s="5">
        <v>-69</v>
      </c>
    </row>
    <row r="7" spans="1:3">
      <c r="A7" t="s" s="4">
        <v>493</v>
      </c>
      <c r="B7" t="n" s="5">
        <v>-1944</v>
      </c>
      <c r="C7" t="n" s="5">
        <v>-1293</v>
      </c>
    </row>
    <row r="8" spans="1:3">
      <c r="A8" t="s" s="4">
        <v>494</v>
      </c>
      <c r="B8" t="n" s="5">
        <v>120</v>
      </c>
      <c r="C8" t="n" s="5">
        <v>115</v>
      </c>
    </row>
    <row r="9" spans="1:3">
      <c r="A9" t="s" s="4">
        <v>495</v>
      </c>
      <c r="B9" t="n" s="5">
        <v>2088</v>
      </c>
      <c r="C9" t="n" s="5">
        <v>1477</v>
      </c>
    </row>
    <row r="10" spans="1:3">
      <c r="A10" t="s" s="4">
        <v>496</v>
      </c>
      <c r="B10" t="n" s="5">
        <v>2088</v>
      </c>
      <c r="C10" t="n" s="5">
        <v>1477</v>
      </c>
    </row>
    <row r="11" spans="1:3">
      <c r="A11" t="s" s="4">
        <v>497</v>
      </c>
      <c r="B11" t="n" s="5">
        <v>-24</v>
      </c>
      <c r="C11" t="n" s="5">
        <v>-69</v>
      </c>
    </row>
    <row r="12" spans="1:3">
      <c r="A12" t="s" s="4">
        <v>498</v>
      </c>
      <c r="B12" t="n" s="5">
        <v>-1944</v>
      </c>
      <c r="C12" t="n" s="5">
        <v>-1293</v>
      </c>
    </row>
    <row r="13" spans="1:3">
      <c r="A13" t="s" s="4">
        <v>499</v>
      </c>
      <c r="B13" t="n" s="7">
        <v>120</v>
      </c>
      <c r="C13" t="n" s="7">
        <v>115</v>
      </c>
    </row>
    <row r="14" spans="1:3">
      <c r="A14" t="s" s="4">
        <v>500</v>
      </c>
      <c r="B14" t="s" s="4">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2</v>
      </c>
      <c r="B1" t="s" s="2">
        <v>2</v>
      </c>
      <c r="C1" t="s" s="2">
        <v>72</v>
      </c>
    </row>
    <row r="2" spans="1:3">
      <c r="A2" t="s" s="3">
        <v>503</v>
      </c>
    </row>
    <row r="3" spans="1:3">
      <c r="A3" t="s" s="4">
        <v>122</v>
      </c>
      <c r="B3" t="n" s="7">
        <v>470</v>
      </c>
      <c r="C3" t="n" s="7">
        <v>516</v>
      </c>
    </row>
    <row r="4" spans="1:3">
      <c r="A4" t="s" s="4">
        <v>79</v>
      </c>
      <c r="B4" t="n" s="5">
        <v>66354</v>
      </c>
      <c r="C4" t="n" s="5">
        <v>54783</v>
      </c>
    </row>
    <row r="5" spans="1:3">
      <c r="A5" t="s" s="4">
        <v>504</v>
      </c>
    </row>
    <row r="6" spans="1:3">
      <c r="A6" t="s" s="3">
        <v>503</v>
      </c>
    </row>
    <row r="7" spans="1:3">
      <c r="A7" t="s" s="4">
        <v>505</v>
      </c>
      <c r="B7" t="n" s="5">
        <v>2060</v>
      </c>
      <c r="C7" t="n" s="5">
        <v>2174</v>
      </c>
    </row>
    <row r="8" spans="1:3">
      <c r="A8" t="s" s="4">
        <v>506</v>
      </c>
      <c r="B8" t="n" s="5">
        <v>4977</v>
      </c>
      <c r="C8" t="n" s="5">
        <v>6311</v>
      </c>
    </row>
    <row r="9" spans="1:3">
      <c r="A9" t="s" s="4">
        <v>122</v>
      </c>
      <c r="B9" t="n" s="5">
        <v>470</v>
      </c>
      <c r="C9" t="n" s="5">
        <v>516</v>
      </c>
    </row>
    <row r="10" spans="1:3">
      <c r="A10" t="s" s="4">
        <v>79</v>
      </c>
      <c r="B10" t="n" s="5">
        <v>66354</v>
      </c>
      <c r="C10" t="n" s="5">
        <v>54783</v>
      </c>
    </row>
    <row r="11" spans="1:3">
      <c r="A11" t="s" s="4">
        <v>507</v>
      </c>
      <c r="B11" t="n" s="5">
        <v>73861</v>
      </c>
      <c r="C11" t="n" s="5">
        <v>63784</v>
      </c>
    </row>
    <row r="12" spans="1:3">
      <c r="A12" t="s" s="4">
        <v>508</v>
      </c>
    </row>
    <row r="13" spans="1:3">
      <c r="A13" t="s" s="3">
        <v>503</v>
      </c>
    </row>
    <row r="14" spans="1:3">
      <c r="A14" t="s" s="4">
        <v>505</v>
      </c>
      <c r="B14" t="n" s="5">
        <v>1575</v>
      </c>
      <c r="C14" t="n" s="5">
        <v>2142</v>
      </c>
    </row>
    <row r="15" spans="1:3">
      <c r="A15" t="s" s="4">
        <v>509</v>
      </c>
    </row>
    <row r="16" spans="1:3">
      <c r="A16" t="s" s="3">
        <v>503</v>
      </c>
    </row>
    <row r="17" spans="1:3">
      <c r="A17" t="s" s="4">
        <v>505</v>
      </c>
      <c r="B17" t="n" s="5">
        <v>485</v>
      </c>
      <c r="C17" t="n" s="5">
        <v>32</v>
      </c>
    </row>
    <row r="18" spans="1:3">
      <c r="A18" t="s" s="4">
        <v>79</v>
      </c>
      <c r="B18" t="n" s="5">
        <v>75</v>
      </c>
    </row>
    <row r="19" spans="1:3">
      <c r="A19" t="s" s="4">
        <v>510</v>
      </c>
    </row>
    <row r="20" spans="1:3">
      <c r="A20" t="s" s="3">
        <v>503</v>
      </c>
    </row>
    <row r="21" spans="1:3">
      <c r="A21" t="s" s="4">
        <v>506</v>
      </c>
      <c r="B21" t="n" s="5">
        <v>3151</v>
      </c>
      <c r="C21" t="n" s="5">
        <v>4125</v>
      </c>
    </row>
    <row r="22" spans="1:3">
      <c r="A22" t="s" s="4">
        <v>79</v>
      </c>
      <c r="B22" t="n" s="5">
        <v>1922</v>
      </c>
      <c r="C22" t="n" s="5">
        <v>1534</v>
      </c>
    </row>
    <row r="23" spans="1:3">
      <c r="A23" t="s" s="4">
        <v>511</v>
      </c>
    </row>
    <row r="24" spans="1:3">
      <c r="A24" t="s" s="3">
        <v>503</v>
      </c>
    </row>
    <row r="25" spans="1:3">
      <c r="A25" t="s" s="4">
        <v>506</v>
      </c>
      <c r="B25" t="n" s="5">
        <v>1826</v>
      </c>
      <c r="C25" t="n" s="5">
        <v>2186</v>
      </c>
    </row>
    <row r="26" spans="1:3">
      <c r="A26" t="s" s="4">
        <v>512</v>
      </c>
    </row>
    <row r="27" spans="1:3">
      <c r="A27" t="s" s="3">
        <v>503</v>
      </c>
    </row>
    <row r="28" spans="1:3">
      <c r="A28" t="s" s="4">
        <v>122</v>
      </c>
      <c r="B28" t="n" s="5">
        <v>202</v>
      </c>
      <c r="C28" t="n" s="5">
        <v>224</v>
      </c>
    </row>
    <row r="29" spans="1:3">
      <c r="A29" t="s" s="4">
        <v>513</v>
      </c>
    </row>
    <row r="30" spans="1:3">
      <c r="A30" t="s" s="3">
        <v>503</v>
      </c>
    </row>
    <row r="31" spans="1:3">
      <c r="A31" t="s" s="4">
        <v>122</v>
      </c>
      <c r="B31" t="n" s="5">
        <v>200</v>
      </c>
      <c r="C31" t="n" s="5">
        <v>215</v>
      </c>
    </row>
    <row r="32" spans="1:3">
      <c r="A32" t="s" s="4">
        <v>514</v>
      </c>
    </row>
    <row r="33" spans="1:3">
      <c r="A33" t="s" s="3">
        <v>503</v>
      </c>
    </row>
    <row r="34" spans="1:3">
      <c r="A34" t="s" s="4">
        <v>122</v>
      </c>
      <c r="B34" t="n" s="5">
        <v>44</v>
      </c>
      <c r="C34" t="n" s="5">
        <v>51</v>
      </c>
    </row>
    <row r="35" spans="1:3">
      <c r="A35" t="s" s="4">
        <v>515</v>
      </c>
    </row>
    <row r="36" spans="1:3">
      <c r="A36" t="s" s="3">
        <v>503</v>
      </c>
    </row>
    <row r="37" spans="1:3">
      <c r="A37" t="s" s="4">
        <v>122</v>
      </c>
      <c r="B37" t="n" s="5">
        <v>24</v>
      </c>
      <c r="C37" t="n" s="5">
        <v>26</v>
      </c>
    </row>
    <row r="38" spans="1:3">
      <c r="A38" t="s" s="4">
        <v>516</v>
      </c>
    </row>
    <row r="39" spans="1:3">
      <c r="A39" t="s" s="3">
        <v>503</v>
      </c>
    </row>
    <row r="40" spans="1:3">
      <c r="A40" t="s" s="4">
        <v>79</v>
      </c>
      <c r="B40" t="n" s="5">
        <v>21849</v>
      </c>
      <c r="C40" t="n" s="5">
        <v>19366</v>
      </c>
    </row>
    <row r="41" spans="1:3">
      <c r="A41" t="s" s="4">
        <v>517</v>
      </c>
    </row>
    <row r="42" spans="1:3">
      <c r="A42" t="s" s="3">
        <v>503</v>
      </c>
    </row>
    <row r="43" spans="1:3">
      <c r="A43" t="s" s="4">
        <v>79</v>
      </c>
      <c r="B43" t="n" s="5">
        <v>22232</v>
      </c>
      <c r="C43" t="n" s="5">
        <v>18717</v>
      </c>
    </row>
    <row r="44" spans="1:3">
      <c r="A44" t="s" s="4">
        <v>518</v>
      </c>
    </row>
    <row r="45" spans="1:3">
      <c r="A45" t="s" s="3">
        <v>503</v>
      </c>
    </row>
    <row r="46" spans="1:3">
      <c r="A46" t="s" s="4">
        <v>79</v>
      </c>
      <c r="B46" t="n" s="5">
        <v>10424</v>
      </c>
      <c r="C46" t="n" s="5">
        <v>8045</v>
      </c>
    </row>
    <row r="47" spans="1:3">
      <c r="A47" t="s" s="4">
        <v>519</v>
      </c>
    </row>
    <row r="48" spans="1:3">
      <c r="A48" t="s" s="3">
        <v>503</v>
      </c>
    </row>
    <row r="49" spans="1:3">
      <c r="A49" t="s" s="4">
        <v>79</v>
      </c>
      <c r="B49" t="n" s="5">
        <v>5137</v>
      </c>
      <c r="C49" t="n" s="5">
        <v>3795</v>
      </c>
    </row>
    <row r="50" spans="1:3">
      <c r="A50" t="s" s="4">
        <v>520</v>
      </c>
    </row>
    <row r="51" spans="1:3">
      <c r="A51" t="s" s="3">
        <v>503</v>
      </c>
    </row>
    <row r="52" spans="1:3">
      <c r="A52" t="s" s="4">
        <v>79</v>
      </c>
      <c r="B52" t="n" s="5">
        <v>4235</v>
      </c>
      <c r="C52" t="n" s="5">
        <v>2994</v>
      </c>
    </row>
    <row r="53" spans="1:3">
      <c r="A53" t="s" s="4">
        <v>521</v>
      </c>
    </row>
    <row r="54" spans="1:3">
      <c r="A54" t="s" s="3">
        <v>503</v>
      </c>
    </row>
    <row r="55" spans="1:3">
      <c r="A55" t="s" s="4">
        <v>79</v>
      </c>
      <c r="B55" t="n" s="5">
        <v>170</v>
      </c>
    </row>
    <row r="56" spans="1:3">
      <c r="A56" t="s" s="4">
        <v>522</v>
      </c>
    </row>
    <row r="57" spans="1:3">
      <c r="A57" t="s" s="3">
        <v>503</v>
      </c>
    </row>
    <row r="58" spans="1:3">
      <c r="A58" t="s" s="4">
        <v>79</v>
      </c>
      <c r="B58" t="n" s="5">
        <v>304</v>
      </c>
      <c r="C58" t="n" s="5">
        <v>317</v>
      </c>
    </row>
    <row r="59" spans="1:3">
      <c r="A59" t="s" s="4">
        <v>523</v>
      </c>
    </row>
    <row r="60" spans="1:3">
      <c r="A60" t="s" s="3">
        <v>503</v>
      </c>
    </row>
    <row r="61" spans="1:3">
      <c r="A61" t="s" s="4">
        <v>79</v>
      </c>
      <c r="B61" t="n" s="5">
        <v>6</v>
      </c>
      <c r="C61" t="n" s="5">
        <v>15</v>
      </c>
    </row>
    <row r="62" spans="1:3">
      <c r="A62" t="s" s="4">
        <v>524</v>
      </c>
    </row>
    <row r="63" spans="1:3">
      <c r="A63" t="s" s="3">
        <v>503</v>
      </c>
    </row>
    <row r="64" spans="1:3">
      <c r="A64" t="s" s="4">
        <v>505</v>
      </c>
      <c r="B64" t="n" s="5">
        <v>1575</v>
      </c>
      <c r="C64" t="n" s="5">
        <v>2142</v>
      </c>
    </row>
    <row r="65" spans="1:3">
      <c r="A65" t="s" s="4">
        <v>122</v>
      </c>
      <c r="B65" t="n" s="5">
        <v>404</v>
      </c>
      <c r="C65" t="n" s="5">
        <v>441</v>
      </c>
    </row>
    <row r="66" spans="1:3">
      <c r="A66" t="s" s="4">
        <v>507</v>
      </c>
      <c r="B66" t="n" s="5">
        <v>1979</v>
      </c>
      <c r="C66" t="n" s="5">
        <v>2583</v>
      </c>
    </row>
    <row r="67" spans="1:3">
      <c r="A67" t="s" s="4">
        <v>525</v>
      </c>
    </row>
    <row r="68" spans="1:3">
      <c r="A68" t="s" s="3">
        <v>503</v>
      </c>
    </row>
    <row r="69" spans="1:3">
      <c r="A69" t="s" s="4">
        <v>505</v>
      </c>
      <c r="B69" t="n" s="5">
        <v>1575</v>
      </c>
      <c r="C69" t="n" s="5">
        <v>2142</v>
      </c>
    </row>
    <row r="70" spans="1:3">
      <c r="A70" t="s" s="4">
        <v>526</v>
      </c>
    </row>
    <row r="71" spans="1:3">
      <c r="A71" t="s" s="3">
        <v>503</v>
      </c>
    </row>
    <row r="72" spans="1:3">
      <c r="A72" t="s" s="4">
        <v>122</v>
      </c>
      <c r="B72" t="n" s="5">
        <v>202</v>
      </c>
      <c r="C72" t="n" s="5">
        <v>224</v>
      </c>
    </row>
    <row r="73" spans="1:3">
      <c r="A73" t="s" s="4">
        <v>527</v>
      </c>
    </row>
    <row r="74" spans="1:3">
      <c r="A74" t="s" s="3">
        <v>503</v>
      </c>
    </row>
    <row r="75" spans="1:3">
      <c r="A75" t="s" s="4">
        <v>122</v>
      </c>
      <c r="B75" t="n" s="5">
        <v>200</v>
      </c>
      <c r="C75" t="n" s="5">
        <v>215</v>
      </c>
    </row>
    <row r="76" spans="1:3">
      <c r="A76" t="s" s="4">
        <v>528</v>
      </c>
    </row>
    <row r="77" spans="1:3">
      <c r="A77" t="s" s="3">
        <v>503</v>
      </c>
    </row>
    <row r="78" spans="1:3">
      <c r="A78" t="s" s="4">
        <v>122</v>
      </c>
      <c r="B78" t="n" s="5">
        <v>2</v>
      </c>
      <c r="C78" t="n" s="5">
        <v>2</v>
      </c>
    </row>
    <row r="79" spans="1:3">
      <c r="A79" t="s" s="4">
        <v>529</v>
      </c>
    </row>
    <row r="80" spans="1:3">
      <c r="A80" t="s" s="3">
        <v>503</v>
      </c>
    </row>
    <row r="81" spans="1:3">
      <c r="A81" t="s" s="4">
        <v>505</v>
      </c>
      <c r="B81" t="n" s="5">
        <v>485</v>
      </c>
      <c r="C81" t="n" s="5">
        <v>32</v>
      </c>
    </row>
    <row r="82" spans="1:3">
      <c r="A82" t="s" s="4">
        <v>506</v>
      </c>
      <c r="B82" t="n" s="5">
        <v>4977</v>
      </c>
      <c r="C82" t="n" s="5">
        <v>6311</v>
      </c>
    </row>
    <row r="83" spans="1:3">
      <c r="A83" t="s" s="4">
        <v>122</v>
      </c>
      <c r="B83" t="n" s="5">
        <v>66</v>
      </c>
      <c r="C83" t="n" s="5">
        <v>75</v>
      </c>
    </row>
    <row r="84" spans="1:3">
      <c r="A84" t="s" s="4">
        <v>79</v>
      </c>
      <c r="B84" t="n" s="5">
        <v>66354</v>
      </c>
      <c r="C84" t="n" s="5">
        <v>54783</v>
      </c>
    </row>
    <row r="85" spans="1:3">
      <c r="A85" t="s" s="4">
        <v>507</v>
      </c>
      <c r="B85" t="n" s="5">
        <v>71882</v>
      </c>
      <c r="C85" t="n" s="5">
        <v>61201</v>
      </c>
    </row>
    <row r="86" spans="1:3">
      <c r="A86" t="s" s="4">
        <v>530</v>
      </c>
    </row>
    <row r="87" spans="1:3">
      <c r="A87" t="s" s="3">
        <v>503</v>
      </c>
    </row>
    <row r="88" spans="1:3">
      <c r="A88" t="s" s="4">
        <v>505</v>
      </c>
      <c r="B88" t="n" s="5">
        <v>485</v>
      </c>
      <c r="C88" t="n" s="5">
        <v>32</v>
      </c>
    </row>
    <row r="89" spans="1:3">
      <c r="A89" t="s" s="4">
        <v>79</v>
      </c>
      <c r="B89" t="n" s="5">
        <v>75</v>
      </c>
    </row>
    <row r="90" spans="1:3">
      <c r="A90" t="s" s="4">
        <v>531</v>
      </c>
    </row>
    <row r="91" spans="1:3">
      <c r="A91" t="s" s="3">
        <v>503</v>
      </c>
    </row>
    <row r="92" spans="1:3">
      <c r="A92" t="s" s="4">
        <v>506</v>
      </c>
      <c r="B92" t="n" s="5">
        <v>3151</v>
      </c>
      <c r="C92" t="n" s="5">
        <v>4125</v>
      </c>
    </row>
    <row r="93" spans="1:3">
      <c r="A93" t="s" s="4">
        <v>79</v>
      </c>
      <c r="B93" t="n" s="5">
        <v>1922</v>
      </c>
      <c r="C93" t="n" s="5">
        <v>1534</v>
      </c>
    </row>
    <row r="94" spans="1:3">
      <c r="A94" t="s" s="4">
        <v>532</v>
      </c>
    </row>
    <row r="95" spans="1:3">
      <c r="A95" t="s" s="3">
        <v>503</v>
      </c>
    </row>
    <row r="96" spans="1:3">
      <c r="A96" t="s" s="4">
        <v>506</v>
      </c>
      <c r="B96" t="n" s="5">
        <v>1826</v>
      </c>
      <c r="C96" t="n" s="5">
        <v>2186</v>
      </c>
    </row>
    <row r="97" spans="1:3">
      <c r="A97" t="s" s="4">
        <v>533</v>
      </c>
    </row>
    <row r="98" spans="1:3">
      <c r="A98" t="s" s="3">
        <v>503</v>
      </c>
    </row>
    <row r="99" spans="1:3">
      <c r="A99" t="s" s="4">
        <v>122</v>
      </c>
      <c r="B99" t="n" s="5">
        <v>44</v>
      </c>
      <c r="C99" t="n" s="5">
        <v>51</v>
      </c>
    </row>
    <row r="100" spans="1:3">
      <c r="A100" t="s" s="4">
        <v>534</v>
      </c>
    </row>
    <row r="101" spans="1:3">
      <c r="A101" t="s" s="3">
        <v>503</v>
      </c>
    </row>
    <row r="102" spans="1:3">
      <c r="A102" t="s" s="4">
        <v>122</v>
      </c>
      <c r="B102" t="n" s="5">
        <v>22</v>
      </c>
      <c r="C102" t="n" s="5">
        <v>24</v>
      </c>
    </row>
    <row r="103" spans="1:3">
      <c r="A103" t="s" s="4">
        <v>535</v>
      </c>
    </row>
    <row r="104" spans="1:3">
      <c r="A104" t="s" s="3">
        <v>503</v>
      </c>
    </row>
    <row r="105" spans="1:3">
      <c r="A105" t="s" s="4">
        <v>79</v>
      </c>
      <c r="B105" t="n" s="5">
        <v>21849</v>
      </c>
      <c r="C105" t="n" s="5">
        <v>19366</v>
      </c>
    </row>
    <row r="106" spans="1:3">
      <c r="A106" t="s" s="4">
        <v>536</v>
      </c>
    </row>
    <row r="107" spans="1:3">
      <c r="A107" t="s" s="3">
        <v>503</v>
      </c>
    </row>
    <row r="108" spans="1:3">
      <c r="A108" t="s" s="4">
        <v>79</v>
      </c>
      <c r="B108" t="n" s="5">
        <v>22232</v>
      </c>
      <c r="C108" t="n" s="5">
        <v>18717</v>
      </c>
    </row>
    <row r="109" spans="1:3">
      <c r="A109" t="s" s="4">
        <v>537</v>
      </c>
    </row>
    <row r="110" spans="1:3">
      <c r="A110" t="s" s="3">
        <v>503</v>
      </c>
    </row>
    <row r="111" spans="1:3">
      <c r="A111" t="s" s="4">
        <v>79</v>
      </c>
      <c r="B111" t="n" s="5">
        <v>10424</v>
      </c>
      <c r="C111" t="n" s="5">
        <v>8045</v>
      </c>
    </row>
    <row r="112" spans="1:3">
      <c r="A112" t="s" s="4">
        <v>538</v>
      </c>
    </row>
    <row r="113" spans="1:3">
      <c r="A113" t="s" s="3">
        <v>503</v>
      </c>
    </row>
    <row r="114" spans="1:3">
      <c r="A114" t="s" s="4">
        <v>79</v>
      </c>
      <c r="B114" t="n" s="5">
        <v>5137</v>
      </c>
      <c r="C114" t="n" s="5">
        <v>3795</v>
      </c>
    </row>
    <row r="115" spans="1:3">
      <c r="A115" t="s" s="4">
        <v>539</v>
      </c>
    </row>
    <row r="116" spans="1:3">
      <c r="A116" t="s" s="3">
        <v>503</v>
      </c>
    </row>
    <row r="117" spans="1:3">
      <c r="A117" t="s" s="4">
        <v>79</v>
      </c>
      <c r="B117" t="n" s="5">
        <v>4235</v>
      </c>
      <c r="C117" t="n" s="5">
        <v>2994</v>
      </c>
    </row>
    <row r="118" spans="1:3">
      <c r="A118" t="s" s="4">
        <v>540</v>
      </c>
    </row>
    <row r="119" spans="1:3">
      <c r="A119" t="s" s="3">
        <v>503</v>
      </c>
    </row>
    <row r="120" spans="1:3">
      <c r="A120" t="s" s="4">
        <v>79</v>
      </c>
      <c r="B120" t="n" s="5">
        <v>170</v>
      </c>
    </row>
    <row r="121" spans="1:3">
      <c r="A121" t="s" s="4">
        <v>541</v>
      </c>
    </row>
    <row r="122" spans="1:3">
      <c r="A122" t="s" s="3">
        <v>503</v>
      </c>
    </row>
    <row r="123" spans="1:3">
      <c r="A123" t="s" s="4">
        <v>79</v>
      </c>
      <c r="B123" t="n" s="5">
        <v>304</v>
      </c>
      <c r="C123" t="n" s="5">
        <v>317</v>
      </c>
    </row>
    <row r="124" spans="1:3">
      <c r="A124" t="s" s="4">
        <v>542</v>
      </c>
    </row>
    <row r="125" spans="1:3">
      <c r="A125" t="s" s="3">
        <v>503</v>
      </c>
    </row>
    <row r="126" spans="1:3">
      <c r="A126" t="s" s="4">
        <v>79</v>
      </c>
      <c r="B126" t="n" s="7">
        <v>6</v>
      </c>
      <c r="C126" t="n" s="7">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43</v>
      </c>
      <c r="B1" t="s" s="2">
        <v>2</v>
      </c>
      <c r="C1" t="s" s="2">
        <v>331</v>
      </c>
      <c r="D1" t="s" s="2">
        <v>72</v>
      </c>
      <c r="E1" t="s" s="2">
        <v>26</v>
      </c>
      <c r="F1" t="s" s="2">
        <v>332</v>
      </c>
      <c r="G1" t="s" s="2">
        <v>333</v>
      </c>
    </row>
    <row r="2" spans="1:7">
      <c r="A2" t="s" s="3">
        <v>544</v>
      </c>
    </row>
    <row r="3" spans="1:7">
      <c r="A3" t="s" s="4">
        <v>545</v>
      </c>
      <c r="B3" t="n" s="7">
        <v>41297</v>
      </c>
      <c r="D3" t="n" s="7">
        <v>34743</v>
      </c>
    </row>
    <row r="4" spans="1:7">
      <c r="A4" t="s" s="3">
        <v>546</v>
      </c>
    </row>
    <row r="5" spans="1:7">
      <c r="A5" t="s" s="4">
        <v>336</v>
      </c>
      <c r="B5" t="n" s="5">
        <v>31</v>
      </c>
      <c r="C5" t="n" s="7">
        <v>36</v>
      </c>
      <c r="D5" t="n" s="5">
        <v>42</v>
      </c>
      <c r="E5" t="n" s="7">
        <v>40</v>
      </c>
      <c r="F5" t="n" s="7">
        <v>41</v>
      </c>
      <c r="G5" t="n" s="7">
        <v>48</v>
      </c>
    </row>
    <row r="6" spans="1:7">
      <c r="A6" t="s" s="4">
        <v>338</v>
      </c>
    </row>
    <row r="7" spans="1:7">
      <c r="A7" t="s" s="3">
        <v>546</v>
      </c>
    </row>
    <row r="8" spans="1:7">
      <c r="A8" t="s" s="4">
        <v>336</v>
      </c>
      <c r="B8" t="n" s="5">
        <v>20</v>
      </c>
      <c r="C8" t="n" s="5">
        <v>23</v>
      </c>
      <c r="D8" t="n" s="5">
        <v>29</v>
      </c>
      <c r="E8" t="n" s="5">
        <v>28</v>
      </c>
      <c r="F8" t="n" s="5">
        <v>28</v>
      </c>
      <c r="G8" t="n" s="5">
        <v>34</v>
      </c>
    </row>
    <row r="9" spans="1:7">
      <c r="A9" t="s" s="4">
        <v>326</v>
      </c>
    </row>
    <row r="10" spans="1:7">
      <c r="A10" t="s" s="3">
        <v>546</v>
      </c>
    </row>
    <row r="11" spans="1:7">
      <c r="A11" t="s" s="4">
        <v>336</v>
      </c>
      <c r="B11" t="n" s="5">
        <v>11</v>
      </c>
      <c r="C11" t="n" s="7">
        <v>13</v>
      </c>
      <c r="D11" t="n" s="5">
        <v>13</v>
      </c>
      <c r="E11" t="n" s="7">
        <v>12</v>
      </c>
      <c r="F11" t="n" s="7">
        <v>13</v>
      </c>
      <c r="G11" t="n" s="7">
        <v>14</v>
      </c>
    </row>
    <row r="12" spans="1:7">
      <c r="A12" t="s" s="4">
        <v>547</v>
      </c>
    </row>
    <row r="13" spans="1:7">
      <c r="A13" t="s" s="3">
        <v>544</v>
      </c>
    </row>
    <row r="14" spans="1:7">
      <c r="A14" t="s" s="4">
        <v>74</v>
      </c>
      <c r="B14" t="n" s="5">
        <v>8306</v>
      </c>
      <c r="D14" t="n" s="5">
        <v>9189</v>
      </c>
    </row>
    <row r="15" spans="1:7">
      <c r="A15" t="s" s="4">
        <v>120</v>
      </c>
      <c r="B15" t="n" s="5">
        <v>12262</v>
      </c>
      <c r="D15" t="n" s="5">
        <v>14466</v>
      </c>
    </row>
    <row r="16" spans="1:7">
      <c r="A16" t="s" s="4">
        <v>76</v>
      </c>
      <c r="B16" t="n" s="5">
        <v>583</v>
      </c>
      <c r="D16" t="n" s="5">
        <v>469</v>
      </c>
    </row>
    <row r="17" spans="1:7">
      <c r="A17" t="s" s="4">
        <v>548</v>
      </c>
      <c r="B17" t="n" s="5">
        <v>17086</v>
      </c>
      <c r="D17" t="n" s="5">
        <v>15666</v>
      </c>
    </row>
    <row r="18" spans="1:7">
      <c r="A18" t="s" s="4">
        <v>545</v>
      </c>
      <c r="B18" t="n" s="5">
        <v>40534</v>
      </c>
      <c r="D18" t="n" s="5">
        <v>34389</v>
      </c>
    </row>
    <row r="19" spans="1:7">
      <c r="A19" t="s" s="4">
        <v>335</v>
      </c>
      <c r="B19" t="n" s="5">
        <v>14283</v>
      </c>
      <c r="D19" t="n" s="5">
        <v>13441</v>
      </c>
    </row>
    <row r="20" spans="1:7">
      <c r="A20" t="s" s="4">
        <v>85</v>
      </c>
      <c r="B20" t="n" s="5">
        <v>147</v>
      </c>
      <c r="D20" t="n" s="5">
        <v>76</v>
      </c>
    </row>
    <row r="21" spans="1:7">
      <c r="A21" t="s" s="4">
        <v>507</v>
      </c>
      <c r="B21" t="n" s="5">
        <v>93201</v>
      </c>
      <c r="D21" t="n" s="5">
        <v>87696</v>
      </c>
    </row>
    <row r="22" spans="1:7">
      <c r="A22" t="s" s="3">
        <v>546</v>
      </c>
    </row>
    <row r="23" spans="1:7">
      <c r="A23" t="s" s="4">
        <v>88</v>
      </c>
      <c r="B23" t="n" s="5">
        <v>119017</v>
      </c>
      <c r="D23" t="n" s="5">
        <v>102815</v>
      </c>
    </row>
    <row r="24" spans="1:7">
      <c r="A24" t="s" s="4">
        <v>89</v>
      </c>
      <c r="B24" t="n" s="5">
        <v>2707</v>
      </c>
      <c r="D24" t="n" s="5">
        <v>2004</v>
      </c>
    </row>
    <row r="25" spans="1:7">
      <c r="A25" t="s" s="4">
        <v>90</v>
      </c>
      <c r="B25" t="n" s="5">
        <v>31040</v>
      </c>
      <c r="D25" t="n" s="5">
        <v>34305</v>
      </c>
    </row>
    <row r="26" spans="1:7">
      <c r="A26" t="s" s="4">
        <v>91</v>
      </c>
      <c r="B26" t="n" s="5">
        <v>637</v>
      </c>
      <c r="D26" t="n" s="5">
        <v>687</v>
      </c>
    </row>
    <row r="27" spans="1:7">
      <c r="A27" t="s" s="4">
        <v>92</v>
      </c>
      <c r="B27" t="n" s="5">
        <v>2893</v>
      </c>
      <c r="D27" t="n" s="5">
        <v>1899</v>
      </c>
    </row>
    <row r="28" spans="1:7">
      <c r="A28" t="s" s="4">
        <v>507</v>
      </c>
      <c r="B28" t="n" s="5">
        <v>156294</v>
      </c>
      <c r="D28" t="n" s="5">
        <v>141710</v>
      </c>
    </row>
    <row r="29" spans="1:7">
      <c r="A29" t="s" s="4">
        <v>549</v>
      </c>
    </row>
    <row r="30" spans="1:7">
      <c r="A30" t="s" s="3">
        <v>544</v>
      </c>
    </row>
    <row r="31" spans="1:7">
      <c r="A31" t="s" s="4">
        <v>335</v>
      </c>
      <c r="B31" t="n" s="5">
        <v>8274</v>
      </c>
      <c r="D31" t="n" s="5">
        <v>8127</v>
      </c>
    </row>
    <row r="32" spans="1:7">
      <c r="A32" t="s" s="4">
        <v>550</v>
      </c>
    </row>
    <row r="33" spans="1:7">
      <c r="A33" t="s" s="3">
        <v>544</v>
      </c>
    </row>
    <row r="34" spans="1:7">
      <c r="A34" t="s" s="4">
        <v>335</v>
      </c>
      <c r="B34" t="n" s="5">
        <v>2787</v>
      </c>
      <c r="D34" t="n" s="5">
        <v>2955</v>
      </c>
    </row>
    <row r="35" spans="1:7">
      <c r="A35" t="s" s="4">
        <v>551</v>
      </c>
    </row>
    <row r="36" spans="1:7">
      <c r="A36" t="s" s="3">
        <v>544</v>
      </c>
    </row>
    <row r="37" spans="1:7">
      <c r="A37" t="s" s="4">
        <v>335</v>
      </c>
      <c r="B37" t="n" s="5">
        <v>3166</v>
      </c>
      <c r="D37" t="n" s="5">
        <v>2320</v>
      </c>
    </row>
    <row r="38" spans="1:7">
      <c r="A38" t="s" s="4">
        <v>552</v>
      </c>
    </row>
    <row r="39" spans="1:7">
      <c r="A39" t="s" s="3">
        <v>544</v>
      </c>
    </row>
    <row r="40" spans="1:7">
      <c r="A40" t="s" s="4">
        <v>335</v>
      </c>
      <c r="B40" t="n" s="5">
        <v>56</v>
      </c>
      <c r="D40" t="n" s="5">
        <v>39</v>
      </c>
    </row>
    <row r="41" spans="1:7">
      <c r="A41" t="s" s="4">
        <v>553</v>
      </c>
    </row>
    <row r="42" spans="1:7">
      <c r="A42" t="s" s="3">
        <v>544</v>
      </c>
    </row>
    <row r="43" spans="1:7">
      <c r="A43" t="s" s="4">
        <v>545</v>
      </c>
      <c r="B43" t="n" s="5">
        <v>39311</v>
      </c>
      <c r="D43" t="n" s="5">
        <v>33388</v>
      </c>
    </row>
    <row r="44" spans="1:7">
      <c r="A44" t="s" s="4">
        <v>554</v>
      </c>
    </row>
    <row r="45" spans="1:7">
      <c r="A45" t="s" s="3">
        <v>544</v>
      </c>
    </row>
    <row r="46" spans="1:7">
      <c r="A46" t="s" s="4">
        <v>545</v>
      </c>
      <c r="B46" t="n" s="5">
        <v>1000</v>
      </c>
      <c r="D46" t="n" s="5">
        <v>1001</v>
      </c>
    </row>
    <row r="47" spans="1:7">
      <c r="A47" t="s" s="4">
        <v>555</v>
      </c>
    </row>
    <row r="48" spans="1:7">
      <c r="A48" t="s" s="3">
        <v>544</v>
      </c>
    </row>
    <row r="49" spans="1:7">
      <c r="A49" t="s" s="4">
        <v>545</v>
      </c>
      <c r="B49" t="n" s="5">
        <v>223</v>
      </c>
    </row>
    <row r="50" spans="1:7">
      <c r="A50" t="s" s="4">
        <v>556</v>
      </c>
    </row>
    <row r="51" spans="1:7">
      <c r="A51" t="s" s="3">
        <v>544</v>
      </c>
    </row>
    <row r="52" spans="1:7">
      <c r="A52" t="s" s="4">
        <v>74</v>
      </c>
      <c r="B52" t="n" s="5">
        <v>8306</v>
      </c>
      <c r="D52" t="n" s="5">
        <v>9189</v>
      </c>
    </row>
    <row r="53" spans="1:7">
      <c r="A53" t="s" s="4">
        <v>120</v>
      </c>
      <c r="B53" t="n" s="5">
        <v>12262</v>
      </c>
      <c r="D53" t="n" s="5">
        <v>14466</v>
      </c>
    </row>
    <row r="54" spans="1:7">
      <c r="A54" t="s" s="4">
        <v>76</v>
      </c>
      <c r="B54" t="n" s="5">
        <v>583</v>
      </c>
      <c r="D54" t="n" s="5">
        <v>469</v>
      </c>
    </row>
    <row r="55" spans="1:7">
      <c r="A55" t="s" s="4">
        <v>548</v>
      </c>
      <c r="B55" t="n" s="5">
        <v>17086</v>
      </c>
      <c r="D55" t="n" s="5">
        <v>15666</v>
      </c>
    </row>
    <row r="56" spans="1:7">
      <c r="A56" t="s" s="4">
        <v>545</v>
      </c>
      <c r="B56" t="n" s="5">
        <v>41297</v>
      </c>
      <c r="D56" t="n" s="5">
        <v>34743</v>
      </c>
    </row>
    <row r="57" spans="1:7">
      <c r="A57" t="s" s="4">
        <v>335</v>
      </c>
      <c r="B57" t="n" s="5">
        <v>14401</v>
      </c>
      <c r="D57" t="n" s="5">
        <v>13542</v>
      </c>
    </row>
    <row r="58" spans="1:7">
      <c r="A58" t="s" s="4">
        <v>85</v>
      </c>
      <c r="B58" t="n" s="5">
        <v>147</v>
      </c>
      <c r="D58" t="n" s="5">
        <v>76</v>
      </c>
    </row>
    <row r="59" spans="1:7">
      <c r="A59" t="s" s="4">
        <v>507</v>
      </c>
      <c r="B59" t="n" s="5">
        <v>94082</v>
      </c>
      <c r="D59" t="n" s="5">
        <v>88151</v>
      </c>
    </row>
    <row r="60" spans="1:7">
      <c r="A60" t="s" s="3">
        <v>546</v>
      </c>
    </row>
    <row r="61" spans="1:7">
      <c r="A61" t="s" s="4">
        <v>88</v>
      </c>
      <c r="B61" t="n" s="5">
        <v>119017</v>
      </c>
      <c r="D61" t="n" s="5">
        <v>102815</v>
      </c>
    </row>
    <row r="62" spans="1:7">
      <c r="A62" t="s" s="4">
        <v>89</v>
      </c>
      <c r="B62" t="n" s="5">
        <v>2707</v>
      </c>
      <c r="D62" t="n" s="5">
        <v>2004</v>
      </c>
    </row>
    <row r="63" spans="1:7">
      <c r="A63" t="s" s="4">
        <v>90</v>
      </c>
      <c r="B63" t="n" s="5">
        <v>31040</v>
      </c>
      <c r="D63" t="n" s="5">
        <v>34305</v>
      </c>
    </row>
    <row r="64" spans="1:7">
      <c r="A64" t="s" s="4">
        <v>91</v>
      </c>
      <c r="B64" t="n" s="5">
        <v>637</v>
      </c>
      <c r="D64" t="n" s="5">
        <v>687</v>
      </c>
    </row>
    <row r="65" spans="1:7">
      <c r="A65" t="s" s="4">
        <v>92</v>
      </c>
      <c r="B65" t="n" s="5">
        <v>2993</v>
      </c>
      <c r="D65" t="n" s="5">
        <v>2010</v>
      </c>
    </row>
    <row r="66" spans="1:7">
      <c r="A66" t="s" s="4">
        <v>507</v>
      </c>
      <c r="B66" t="n" s="5">
        <v>156394</v>
      </c>
      <c r="D66" t="n" s="5">
        <v>141821</v>
      </c>
    </row>
    <row r="67" spans="1:7">
      <c r="A67" t="s" s="4">
        <v>557</v>
      </c>
    </row>
    <row r="68" spans="1:7">
      <c r="A68" t="s" s="3">
        <v>544</v>
      </c>
    </row>
    <row r="69" spans="1:7">
      <c r="A69" t="s" s="4">
        <v>335</v>
      </c>
      <c r="B69" t="n" s="5">
        <v>8308</v>
      </c>
      <c r="D69" t="n" s="5">
        <v>8158</v>
      </c>
    </row>
    <row r="70" spans="1:7">
      <c r="A70" t="s" s="4">
        <v>558</v>
      </c>
    </row>
    <row r="71" spans="1:7">
      <c r="A71" t="s" s="3">
        <v>544</v>
      </c>
    </row>
    <row r="72" spans="1:7">
      <c r="A72" t="s" s="4">
        <v>335</v>
      </c>
      <c r="B72" t="n" s="5">
        <v>2871</v>
      </c>
      <c r="D72" t="n" s="5">
        <v>3026</v>
      </c>
    </row>
    <row r="73" spans="1:7">
      <c r="A73" t="s" s="4">
        <v>559</v>
      </c>
    </row>
    <row r="74" spans="1:7">
      <c r="A74" t="s" s="3">
        <v>544</v>
      </c>
    </row>
    <row r="75" spans="1:7">
      <c r="A75" t="s" s="4">
        <v>335</v>
      </c>
      <c r="B75" t="n" s="5">
        <v>3166</v>
      </c>
      <c r="D75" t="n" s="5">
        <v>2320</v>
      </c>
    </row>
    <row r="76" spans="1:7">
      <c r="A76" t="s" s="4">
        <v>560</v>
      </c>
    </row>
    <row r="77" spans="1:7">
      <c r="A77" t="s" s="3">
        <v>544</v>
      </c>
    </row>
    <row r="78" spans="1:7">
      <c r="A78" t="s" s="4">
        <v>335</v>
      </c>
      <c r="B78" t="n" s="5">
        <v>56</v>
      </c>
      <c r="D78" t="n" s="5">
        <v>38</v>
      </c>
    </row>
    <row r="79" spans="1:7">
      <c r="A79" t="s" s="4">
        <v>561</v>
      </c>
    </row>
    <row r="80" spans="1:7">
      <c r="A80" t="s" s="3">
        <v>544</v>
      </c>
    </row>
    <row r="81" spans="1:7">
      <c r="A81" t="s" s="4">
        <v>545</v>
      </c>
      <c r="B81" t="n" s="5">
        <v>40065</v>
      </c>
      <c r="D81" t="n" s="5">
        <v>33745</v>
      </c>
    </row>
    <row r="82" spans="1:7">
      <c r="A82" t="s" s="4">
        <v>562</v>
      </c>
    </row>
    <row r="83" spans="1:7">
      <c r="A83" t="s" s="3">
        <v>544</v>
      </c>
    </row>
    <row r="84" spans="1:7">
      <c r="A84" t="s" s="4">
        <v>545</v>
      </c>
      <c r="B84" t="n" s="5">
        <v>1008</v>
      </c>
      <c r="D84" t="n" s="5">
        <v>998</v>
      </c>
    </row>
    <row r="85" spans="1:7">
      <c r="A85" t="s" s="4">
        <v>563</v>
      </c>
    </row>
    <row r="86" spans="1:7">
      <c r="A86" t="s" s="3">
        <v>544</v>
      </c>
    </row>
    <row r="87" spans="1:7">
      <c r="A87" t="s" s="4">
        <v>545</v>
      </c>
      <c r="B87" t="n" s="5">
        <v>224</v>
      </c>
    </row>
    <row r="88" spans="1:7">
      <c r="A88" t="s" s="4">
        <v>564</v>
      </c>
    </row>
    <row r="89" spans="1:7">
      <c r="A89" t="s" s="3">
        <v>544</v>
      </c>
    </row>
    <row r="90" spans="1:7">
      <c r="A90" t="s" s="4">
        <v>74</v>
      </c>
      <c r="B90" t="n" s="5">
        <v>8306</v>
      </c>
      <c r="D90" t="n" s="5">
        <v>9189</v>
      </c>
    </row>
    <row r="91" spans="1:7">
      <c r="A91" t="s" s="4">
        <v>120</v>
      </c>
      <c r="B91" t="n" s="5">
        <v>12262</v>
      </c>
      <c r="D91" t="n" s="5">
        <v>14466</v>
      </c>
    </row>
    <row r="92" spans="1:7">
      <c r="A92" t="s" s="4">
        <v>76</v>
      </c>
      <c r="B92" t="n" s="5">
        <v>583</v>
      </c>
      <c r="D92" t="n" s="5">
        <v>469</v>
      </c>
    </row>
    <row r="93" spans="1:7">
      <c r="A93" t="s" s="4">
        <v>548</v>
      </c>
      <c r="B93" t="n" s="5">
        <v>17086</v>
      </c>
      <c r="D93" t="n" s="5">
        <v>15666</v>
      </c>
    </row>
    <row r="94" spans="1:7">
      <c r="A94" t="s" s="4">
        <v>545</v>
      </c>
      <c r="B94" t="n" s="5">
        <v>41297</v>
      </c>
      <c r="D94" t="n" s="5">
        <v>34743</v>
      </c>
    </row>
    <row r="95" spans="1:7">
      <c r="A95" t="s" s="4">
        <v>335</v>
      </c>
      <c r="B95" t="n" s="5">
        <v>14401</v>
      </c>
      <c r="D95" t="n" s="5">
        <v>13542</v>
      </c>
    </row>
    <row r="96" spans="1:7">
      <c r="A96" t="s" s="4">
        <v>85</v>
      </c>
      <c r="B96" t="n" s="5">
        <v>147</v>
      </c>
      <c r="D96" t="n" s="5">
        <v>76</v>
      </c>
    </row>
    <row r="97" spans="1:7">
      <c r="A97" t="s" s="4">
        <v>507</v>
      </c>
      <c r="B97" t="n" s="5">
        <v>94082</v>
      </c>
      <c r="D97" t="n" s="5">
        <v>88151</v>
      </c>
    </row>
    <row r="98" spans="1:7">
      <c r="A98" t="s" s="3">
        <v>546</v>
      </c>
    </row>
    <row r="99" spans="1:7">
      <c r="A99" t="s" s="4">
        <v>88</v>
      </c>
      <c r="B99" t="n" s="5">
        <v>119017</v>
      </c>
      <c r="D99" t="n" s="5">
        <v>102815</v>
      </c>
    </row>
    <row r="100" spans="1:7">
      <c r="A100" t="s" s="4">
        <v>89</v>
      </c>
      <c r="B100" t="n" s="5">
        <v>2707</v>
      </c>
      <c r="D100" t="n" s="5">
        <v>2004</v>
      </c>
    </row>
    <row r="101" spans="1:7">
      <c r="A101" t="s" s="4">
        <v>90</v>
      </c>
      <c r="B101" t="n" s="5">
        <v>31040</v>
      </c>
      <c r="D101" t="n" s="5">
        <v>34305</v>
      </c>
    </row>
    <row r="102" spans="1:7">
      <c r="A102" t="s" s="4">
        <v>91</v>
      </c>
      <c r="B102" t="n" s="5">
        <v>637</v>
      </c>
      <c r="D102" t="n" s="5">
        <v>687</v>
      </c>
    </row>
    <row r="103" spans="1:7">
      <c r="A103" t="s" s="4">
        <v>92</v>
      </c>
      <c r="B103" t="n" s="5">
        <v>2993</v>
      </c>
      <c r="D103" t="n" s="5">
        <v>2010</v>
      </c>
    </row>
    <row r="104" spans="1:7">
      <c r="A104" t="s" s="4">
        <v>507</v>
      </c>
      <c r="B104" t="n" s="5">
        <v>156394</v>
      </c>
      <c r="D104" t="n" s="5">
        <v>141821</v>
      </c>
    </row>
    <row r="105" spans="1:7">
      <c r="A105" t="s" s="4">
        <v>565</v>
      </c>
    </row>
    <row r="106" spans="1:7">
      <c r="A106" t="s" s="3">
        <v>544</v>
      </c>
    </row>
    <row r="107" spans="1:7">
      <c r="A107" t="s" s="4">
        <v>335</v>
      </c>
      <c r="B107" t="n" s="5">
        <v>8308</v>
      </c>
      <c r="D107" t="n" s="5">
        <v>8158</v>
      </c>
    </row>
    <row r="108" spans="1:7">
      <c r="A108" t="s" s="4">
        <v>566</v>
      </c>
    </row>
    <row r="109" spans="1:7">
      <c r="A109" t="s" s="3">
        <v>544</v>
      </c>
    </row>
    <row r="110" spans="1:7">
      <c r="A110" t="s" s="4">
        <v>335</v>
      </c>
      <c r="B110" t="n" s="5">
        <v>2871</v>
      </c>
      <c r="D110" t="n" s="5">
        <v>3026</v>
      </c>
    </row>
    <row r="111" spans="1:7">
      <c r="A111" t="s" s="4">
        <v>567</v>
      </c>
    </row>
    <row r="112" spans="1:7">
      <c r="A112" t="s" s="3">
        <v>544</v>
      </c>
    </row>
    <row r="113" spans="1:7">
      <c r="A113" t="s" s="4">
        <v>335</v>
      </c>
      <c r="B113" t="n" s="5">
        <v>3166</v>
      </c>
      <c r="D113" t="n" s="5">
        <v>2320</v>
      </c>
    </row>
    <row r="114" spans="1:7">
      <c r="A114" t="s" s="4">
        <v>568</v>
      </c>
    </row>
    <row r="115" spans="1:7">
      <c r="A115" t="s" s="3">
        <v>544</v>
      </c>
    </row>
    <row r="116" spans="1:7">
      <c r="A116" t="s" s="4">
        <v>335</v>
      </c>
      <c r="B116" t="n" s="5">
        <v>56</v>
      </c>
      <c r="D116" t="n" s="5">
        <v>38</v>
      </c>
    </row>
    <row r="117" spans="1:7">
      <c r="A117" t="s" s="4">
        <v>569</v>
      </c>
    </row>
    <row r="118" spans="1:7">
      <c r="A118" t="s" s="3">
        <v>544</v>
      </c>
    </row>
    <row r="119" spans="1:7">
      <c r="A119" t="s" s="4">
        <v>545</v>
      </c>
      <c r="B119" t="n" s="5">
        <v>40065</v>
      </c>
      <c r="D119" t="n" s="5">
        <v>33745</v>
      </c>
    </row>
    <row r="120" spans="1:7">
      <c r="A120" t="s" s="4">
        <v>570</v>
      </c>
    </row>
    <row r="121" spans="1:7">
      <c r="A121" t="s" s="3">
        <v>544</v>
      </c>
    </row>
    <row r="122" spans="1:7">
      <c r="A122" t="s" s="4">
        <v>545</v>
      </c>
      <c r="B122" t="n" s="5">
        <v>1008</v>
      </c>
      <c r="D122" t="n" s="7">
        <v>998</v>
      </c>
    </row>
    <row r="123" spans="1:7">
      <c r="A123" t="s" s="4">
        <v>571</v>
      </c>
    </row>
    <row r="124" spans="1:7">
      <c r="A124" t="s" s="3">
        <v>544</v>
      </c>
    </row>
    <row r="125" spans="1:7">
      <c r="A125" t="s" s="4">
        <v>545</v>
      </c>
      <c r="B125" t="n" s="7">
        <v>2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72</v>
      </c>
      <c r="B1" t="s" s="2">
        <v>573</v>
      </c>
      <c r="C1" t="s" s="2">
        <v>2</v>
      </c>
      <c r="D1" t="s" s="2">
        <v>72</v>
      </c>
    </row>
    <row r="2" spans="1:4">
      <c r="A2" t="s" s="3">
        <v>574</v>
      </c>
    </row>
    <row r="3" spans="1:4">
      <c r="A3" t="s" s="4">
        <v>575</v>
      </c>
      <c r="C3" t="n" s="5">
        <v>0</v>
      </c>
      <c r="D3" t="n" s="5">
        <v>0</v>
      </c>
    </row>
    <row r="4" spans="1:4">
      <c r="A4" t="s" s="4">
        <v>107</v>
      </c>
      <c r="C4" t="n" s="8">
        <v>0.01</v>
      </c>
      <c r="D4" t="n" s="8">
        <v>0.01</v>
      </c>
    </row>
    <row r="5" spans="1:4">
      <c r="A5" t="s" s="4">
        <v>108</v>
      </c>
      <c r="C5" t="n" s="7">
        <v>1485</v>
      </c>
      <c r="D5" t="n" s="7">
        <v>885</v>
      </c>
    </row>
    <row r="6" spans="1:4">
      <c r="A6" t="s" s="4">
        <v>576</v>
      </c>
      <c r="C6" t="n" s="7">
        <v>581</v>
      </c>
    </row>
    <row r="7" spans="1:4">
      <c r="A7" t="s" s="4">
        <v>577</v>
      </c>
    </row>
    <row r="8" spans="1:4">
      <c r="A8" t="s" s="3">
        <v>574</v>
      </c>
    </row>
    <row r="9" spans="1:4">
      <c r="A9" t="s" s="4">
        <v>578</v>
      </c>
      <c r="B9" t="n" s="5">
        <v>24000000</v>
      </c>
    </row>
    <row r="10" spans="1:4">
      <c r="A10" t="s" s="4">
        <v>579</v>
      </c>
      <c r="B10" t="s" s="4">
        <v>580</v>
      </c>
    </row>
    <row r="11" spans="1:4">
      <c r="A11" t="s" s="4">
        <v>581</v>
      </c>
      <c r="B11" t="s" s="4">
        <v>582</v>
      </c>
    </row>
    <row r="12" spans="1:4">
      <c r="A12" t="s" s="4">
        <v>107</v>
      </c>
      <c r="B12" t="n" s="8">
        <v>0.01</v>
      </c>
    </row>
    <row r="13" spans="1:4">
      <c r="A13" t="s" s="4">
        <v>583</v>
      </c>
      <c r="B13" t="n" s="5">
        <v>1000</v>
      </c>
      <c r="C13" t="n" s="7">
        <v>1000</v>
      </c>
    </row>
    <row r="14" spans="1:4">
      <c r="A14" t="s" s="4">
        <v>584</v>
      </c>
      <c r="B14" t="n" s="7">
        <v>25</v>
      </c>
    </row>
    <row r="15" spans="1:4">
      <c r="A15" t="s" s="4">
        <v>108</v>
      </c>
      <c r="C15" t="n" s="7">
        <v>600</v>
      </c>
    </row>
    <row r="16" spans="1:4">
      <c r="A16" t="s" s="4">
        <v>576</v>
      </c>
      <c r="B16" t="n" s="7">
        <v>5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5</v>
      </c>
      <c r="B1" t="s" s="2">
        <v>2</v>
      </c>
      <c r="C1" t="s" s="2">
        <v>573</v>
      </c>
      <c r="D1" t="s" s="2">
        <v>72</v>
      </c>
    </row>
    <row r="2" spans="1:4">
      <c r="A2" t="s" s="3">
        <v>574</v>
      </c>
    </row>
    <row r="3" spans="1:4">
      <c r="A3" t="s" s="4">
        <v>586</v>
      </c>
      <c r="B3" t="n" s="5">
        <v>1485</v>
      </c>
      <c r="D3" t="n" s="5">
        <v>885</v>
      </c>
    </row>
    <row r="4" spans="1:4">
      <c r="A4" t="s" s="4">
        <v>587</v>
      </c>
      <c r="B4" t="n" s="7">
        <v>1485</v>
      </c>
      <c r="D4" t="n" s="7">
        <v>885</v>
      </c>
    </row>
    <row r="5" spans="1:4">
      <c r="A5" t="s" s="4">
        <v>588</v>
      </c>
      <c r="B5" t="n" s="7">
        <v>1457</v>
      </c>
      <c r="D5" t="n" s="7">
        <v>872</v>
      </c>
    </row>
    <row r="6" spans="1:4">
      <c r="A6" t="s" s="4">
        <v>589</v>
      </c>
    </row>
    <row r="7" spans="1:4">
      <c r="A7" t="s" s="3">
        <v>574</v>
      </c>
    </row>
    <row r="8" spans="1:4">
      <c r="A8" t="s" s="4">
        <v>586</v>
      </c>
      <c r="B8" t="n" s="5">
        <v>400</v>
      </c>
      <c r="D8" t="n" s="5">
        <v>400</v>
      </c>
    </row>
    <row r="9" spans="1:4">
      <c r="A9" t="s" s="4">
        <v>583</v>
      </c>
      <c r="B9" t="n" s="7">
        <v>1000</v>
      </c>
      <c r="D9" t="n" s="7">
        <v>1000</v>
      </c>
    </row>
    <row r="10" spans="1:4">
      <c r="A10" t="s" s="4">
        <v>587</v>
      </c>
      <c r="B10" t="n" s="7">
        <v>400</v>
      </c>
      <c r="D10" t="n" s="7">
        <v>400</v>
      </c>
    </row>
    <row r="11" spans="1:4">
      <c r="A11" t="s" s="4">
        <v>588</v>
      </c>
      <c r="B11" t="n" s="7">
        <v>396</v>
      </c>
      <c r="D11" t="n" s="7">
        <v>395</v>
      </c>
    </row>
    <row r="12" spans="1:4">
      <c r="A12" t="s" s="4">
        <v>590</v>
      </c>
    </row>
    <row r="13" spans="1:4">
      <c r="A13" t="s" s="3">
        <v>574</v>
      </c>
    </row>
    <row r="14" spans="1:4">
      <c r="A14" t="s" s="4">
        <v>586</v>
      </c>
      <c r="B14" t="n" s="5">
        <v>485</v>
      </c>
      <c r="D14" t="n" s="5">
        <v>485</v>
      </c>
    </row>
    <row r="15" spans="1:4">
      <c r="A15" t="s" s="4">
        <v>583</v>
      </c>
      <c r="B15" t="n" s="7">
        <v>1000</v>
      </c>
      <c r="D15" t="n" s="7">
        <v>1000</v>
      </c>
    </row>
    <row r="16" spans="1:4">
      <c r="A16" t="s" s="4">
        <v>587</v>
      </c>
      <c r="B16" t="n" s="7">
        <v>485</v>
      </c>
      <c r="D16" t="n" s="7">
        <v>485</v>
      </c>
    </row>
    <row r="17" spans="1:4">
      <c r="A17" t="s" s="4">
        <v>588</v>
      </c>
      <c r="B17" t="n" s="7">
        <v>479</v>
      </c>
      <c r="D17" t="n" s="7">
        <v>477</v>
      </c>
    </row>
    <row r="18" spans="1:4">
      <c r="A18" t="s" s="4">
        <v>577</v>
      </c>
    </row>
    <row r="19" spans="1:4">
      <c r="A19" t="s" s="3">
        <v>574</v>
      </c>
    </row>
    <row r="20" spans="1:4">
      <c r="A20" t="s" s="4">
        <v>586</v>
      </c>
      <c r="B20" t="n" s="5">
        <v>600</v>
      </c>
    </row>
    <row r="21" spans="1:4">
      <c r="A21" t="s" s="4">
        <v>583</v>
      </c>
      <c r="B21" t="n" s="7">
        <v>1000</v>
      </c>
      <c r="C21" t="n" s="7">
        <v>1000</v>
      </c>
    </row>
    <row r="22" spans="1:4">
      <c r="A22" t="s" s="4">
        <v>587</v>
      </c>
      <c r="B22" t="n" s="7">
        <v>600</v>
      </c>
    </row>
    <row r="23" spans="1:4">
      <c r="A23" t="s" s="4">
        <v>588</v>
      </c>
      <c r="B23" t="n" s="7">
        <v>5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1</v>
      </c>
      <c r="B1" t="s" s="2">
        <v>25</v>
      </c>
      <c r="D1" t="s" s="2">
        <v>1</v>
      </c>
    </row>
    <row r="2" spans="1:5">
      <c r="B2" t="s" s="2">
        <v>2</v>
      </c>
      <c r="C2" t="s" s="2">
        <v>26</v>
      </c>
      <c r="D2" t="s" s="2">
        <v>2</v>
      </c>
      <c r="E2" t="s" s="2">
        <v>26</v>
      </c>
    </row>
    <row r="3" spans="1:5">
      <c r="A3" t="s" s="3">
        <v>592</v>
      </c>
    </row>
    <row r="4" spans="1:5">
      <c r="A4" t="s" s="4">
        <v>64</v>
      </c>
      <c r="B4" t="n" s="7">
        <v>-249</v>
      </c>
      <c r="C4" t="n" s="7">
        <v>-25</v>
      </c>
      <c r="D4" t="n" s="7">
        <v>-233</v>
      </c>
      <c r="E4" t="n" s="7">
        <v>260</v>
      </c>
    </row>
    <row r="5" spans="1:5">
      <c r="A5" t="s" s="4">
        <v>65</v>
      </c>
      <c r="C5" t="n" s="5">
        <v>1</v>
      </c>
      <c r="E5" t="n" s="5">
        <v>1</v>
      </c>
    </row>
    <row r="6" spans="1:5">
      <c r="A6" t="s" s="4">
        <v>66</v>
      </c>
      <c r="C6" t="n" s="5">
        <v>-12</v>
      </c>
      <c r="E6" t="n" s="5">
        <v>-14</v>
      </c>
    </row>
    <row r="7" spans="1:5">
      <c r="A7" t="s" s="4">
        <v>593</v>
      </c>
      <c r="B7" t="n" s="5">
        <v>-249</v>
      </c>
      <c r="C7" t="n" s="5">
        <v>-36</v>
      </c>
      <c r="D7" t="n" s="5">
        <v>-233</v>
      </c>
      <c r="E7" t="n" s="5">
        <v>247</v>
      </c>
    </row>
    <row r="8" spans="1:5">
      <c r="A8" t="s" s="4">
        <v>67</v>
      </c>
      <c r="B8" t="n" s="5">
        <v>-249</v>
      </c>
      <c r="C8" t="n" s="5">
        <v>-36</v>
      </c>
      <c r="D8" t="n" s="5">
        <v>-233</v>
      </c>
      <c r="E8" t="n" s="5">
        <v>247</v>
      </c>
    </row>
    <row r="9" spans="1:5">
      <c r="A9" t="s" s="3">
        <v>592</v>
      </c>
    </row>
    <row r="10" spans="1:5">
      <c r="A10" t="s" s="4">
        <v>64</v>
      </c>
      <c r="B10" t="n" s="5">
        <v>94</v>
      </c>
      <c r="C10" t="n" s="5">
        <v>9</v>
      </c>
      <c r="D10" t="n" s="5">
        <v>87</v>
      </c>
      <c r="E10" t="n" s="5">
        <v>-97</v>
      </c>
    </row>
    <row r="11" spans="1:5">
      <c r="A11" t="s" s="4">
        <v>65</v>
      </c>
      <c r="C11" t="n" s="5">
        <v>-1</v>
      </c>
      <c r="E11" t="n" s="5">
        <v>-1</v>
      </c>
    </row>
    <row r="12" spans="1:5">
      <c r="A12" t="s" s="4">
        <v>66</v>
      </c>
      <c r="C12" t="n" s="5">
        <v>5</v>
      </c>
      <c r="E12" t="n" s="5">
        <v>5</v>
      </c>
    </row>
    <row r="13" spans="1:5">
      <c r="A13" t="s" s="4">
        <v>593</v>
      </c>
      <c r="B13" t="n" s="5">
        <v>94</v>
      </c>
      <c r="C13" t="n" s="5">
        <v>13</v>
      </c>
      <c r="D13" t="n" s="5">
        <v>87</v>
      </c>
      <c r="E13" t="n" s="5">
        <v>-93</v>
      </c>
    </row>
    <row r="14" spans="1:5">
      <c r="A14" t="s" s="4">
        <v>594</v>
      </c>
      <c r="B14" t="n" s="5">
        <v>94</v>
      </c>
      <c r="C14" t="n" s="5">
        <v>13</v>
      </c>
      <c r="D14" t="n" s="5">
        <v>87</v>
      </c>
      <c r="E14" t="n" s="5">
        <v>-93</v>
      </c>
    </row>
    <row r="15" spans="1:5">
      <c r="A15" t="s" s="3">
        <v>63</v>
      </c>
    </row>
    <row r="16" spans="1:5">
      <c r="A16" t="s" s="4">
        <v>64</v>
      </c>
      <c r="B16" t="n" s="5">
        <v>-155</v>
      </c>
      <c r="C16" t="n" s="5">
        <v>-16</v>
      </c>
      <c r="D16" t="n" s="5">
        <v>-146</v>
      </c>
      <c r="E16" t="n" s="5">
        <v>163</v>
      </c>
    </row>
    <row r="17" spans="1:5">
      <c r="A17" t="s" s="4">
        <v>66</v>
      </c>
      <c r="C17" t="n" s="5">
        <v>-7</v>
      </c>
      <c r="E17" t="n" s="5">
        <v>-9</v>
      </c>
    </row>
    <row r="18" spans="1:5">
      <c r="A18" t="s" s="4">
        <v>593</v>
      </c>
      <c r="B18" t="n" s="5">
        <v>-155</v>
      </c>
      <c r="C18" t="n" s="5">
        <v>-23</v>
      </c>
      <c r="D18" t="n" s="5">
        <v>-146</v>
      </c>
      <c r="E18" t="n" s="5">
        <v>154</v>
      </c>
    </row>
    <row r="19" spans="1:5">
      <c r="A19" t="s" s="4">
        <v>69</v>
      </c>
      <c r="B19" t="n" s="7">
        <v>-155</v>
      </c>
      <c r="C19" t="n" s="7">
        <v>-23</v>
      </c>
      <c r="D19" t="n" s="7">
        <v>-146</v>
      </c>
      <c r="E19" t="n" s="7">
        <v>1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5</v>
      </c>
      <c r="B1" t="s" s="2">
        <v>25</v>
      </c>
      <c r="D1" t="s" s="2">
        <v>1</v>
      </c>
    </row>
    <row r="2" spans="1:5">
      <c r="B2" t="s" s="2">
        <v>2</v>
      </c>
      <c r="C2" t="s" s="2">
        <v>26</v>
      </c>
      <c r="D2" t="s" s="2">
        <v>2</v>
      </c>
      <c r="E2" t="s" s="2">
        <v>26</v>
      </c>
    </row>
    <row r="3" spans="1:5">
      <c r="A3" t="s" s="3">
        <v>179</v>
      </c>
    </row>
    <row r="4" spans="1:5">
      <c r="A4" t="s" s="4">
        <v>596</v>
      </c>
      <c r="D4" t="n" s="7">
        <v>165</v>
      </c>
      <c r="E4" t="n" s="7">
        <v>9</v>
      </c>
    </row>
    <row r="5" spans="1:5">
      <c r="A5" t="s" s="4">
        <v>593</v>
      </c>
      <c r="B5" t="n" s="7">
        <v>-155</v>
      </c>
      <c r="C5" t="n" s="7">
        <v>-23</v>
      </c>
      <c r="D5" t="n" s="5">
        <v>-146</v>
      </c>
      <c r="E5" t="n" s="5">
        <v>154</v>
      </c>
    </row>
    <row r="6" spans="1:5">
      <c r="A6" t="s" s="4">
        <v>597</v>
      </c>
      <c r="C6" t="n" s="5">
        <v>1</v>
      </c>
      <c r="E6" t="n" s="5">
        <v>1</v>
      </c>
    </row>
    <row r="7" spans="1:5">
      <c r="A7" t="s" s="4">
        <v>598</v>
      </c>
      <c r="B7" t="n" s="7">
        <v>19</v>
      </c>
      <c r="C7" t="n" s="7">
        <v>163</v>
      </c>
      <c r="D7" t="n" s="7">
        <v>19</v>
      </c>
      <c r="E7" t="n" s="7">
        <v>1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99</v>
      </c>
      <c r="C1" t="s" s="2">
        <v>25</v>
      </c>
      <c r="E1" t="s" s="2">
        <v>1</v>
      </c>
    </row>
    <row r="2" spans="1:6">
      <c r="C2" t="s" s="2">
        <v>2</v>
      </c>
      <c r="D2" t="s" s="2">
        <v>26</v>
      </c>
      <c r="E2" t="s" s="2">
        <v>2</v>
      </c>
      <c r="F2" t="s" s="2">
        <v>26</v>
      </c>
    </row>
    <row r="3" spans="1:6">
      <c r="A3" t="s" s="3">
        <v>182</v>
      </c>
    </row>
    <row r="4" spans="1:6">
      <c r="A4" t="s" s="4">
        <v>115</v>
      </c>
      <c r="C4" t="n" s="7">
        <v>376</v>
      </c>
      <c r="D4" t="n" s="7">
        <v>321</v>
      </c>
      <c r="E4" t="n" s="7">
        <v>1031</v>
      </c>
      <c r="F4" t="n" s="7">
        <v>971</v>
      </c>
    </row>
    <row r="5" spans="1:6">
      <c r="A5" t="s" s="4">
        <v>49</v>
      </c>
      <c r="B5" t="s" s="4">
        <v>36</v>
      </c>
      <c r="C5" t="n" s="5">
        <v>-11</v>
      </c>
      <c r="D5" t="n" s="5">
        <v>-9</v>
      </c>
      <c r="E5" t="n" s="5">
        <v>-45</v>
      </c>
      <c r="F5" t="n" s="5">
        <v>-39</v>
      </c>
    </row>
    <row r="6" spans="1:6">
      <c r="A6" t="s" s="4">
        <v>600</v>
      </c>
      <c r="C6" t="n" s="7">
        <v>365</v>
      </c>
      <c r="D6" t="n" s="7">
        <v>312</v>
      </c>
      <c r="E6" t="n" s="7">
        <v>986</v>
      </c>
      <c r="F6" t="n" s="7">
        <v>932</v>
      </c>
    </row>
    <row r="7" spans="1:6">
      <c r="A7" t="s" s="4">
        <v>601</v>
      </c>
      <c r="C7" t="n" s="5">
        <v>1316</v>
      </c>
      <c r="D7" t="n" s="5">
        <v>1304</v>
      </c>
      <c r="E7" t="n" s="5">
        <v>1315</v>
      </c>
      <c r="F7" t="n" s="5">
        <v>1302</v>
      </c>
    </row>
    <row r="8" spans="1:6">
      <c r="A8" t="s" s="4">
        <v>602</v>
      </c>
      <c r="C8" t="n" s="5">
        <v>12</v>
      </c>
      <c r="D8" t="n" s="5">
        <v>12</v>
      </c>
      <c r="E8" t="n" s="5">
        <v>11</v>
      </c>
      <c r="F8" t="n" s="5">
        <v>11</v>
      </c>
    </row>
    <row r="9" spans="1:6">
      <c r="A9" t="s" s="4">
        <v>603</v>
      </c>
      <c r="C9" t="n" s="5">
        <v>1328</v>
      </c>
      <c r="D9" t="n" s="5">
        <v>1316</v>
      </c>
      <c r="E9" t="n" s="5">
        <v>1326</v>
      </c>
      <c r="F9" t="n" s="5">
        <v>1313</v>
      </c>
    </row>
    <row r="10" spans="1:6">
      <c r="A10" t="s" s="4">
        <v>604</v>
      </c>
      <c r="C10" t="n" s="8">
        <v>0.28</v>
      </c>
      <c r="D10" t="n" s="8">
        <v>0.24</v>
      </c>
      <c r="E10" t="n" s="8">
        <v>0.75</v>
      </c>
      <c r="F10" t="n" s="8">
        <v>0.71</v>
      </c>
    </row>
    <row r="11" spans="1:6">
      <c r="A11" t="s" s="4">
        <v>605</v>
      </c>
      <c r="C11" t="n" s="8">
        <v>0.28</v>
      </c>
      <c r="D11" t="n" s="8">
        <v>0.24</v>
      </c>
      <c r="E11" t="n" s="8">
        <v>0.74</v>
      </c>
      <c r="F11" t="n" s="8">
        <v>0.7</v>
      </c>
    </row>
    <row r="12" spans="1:6">
      <c r="A12" t="s" s="4">
        <v>606</v>
      </c>
      <c r="C12" t="n" s="5">
        <v>14</v>
      </c>
      <c r="D12" t="n" s="5">
        <v>12</v>
      </c>
      <c r="E12" t="n" s="5">
        <v>16</v>
      </c>
      <c r="F12" t="n" s="5">
        <v>18</v>
      </c>
    </row>
    <row r="13" spans="1:6">
      <c r="A13" t="n"/>
    </row>
    <row r="14" spans="1:6">
      <c r="A14" t="s" s="4">
        <v>36</v>
      </c>
      <c r="B14" t="s" s="4">
        <v>56</v>
      </c>
    </row>
  </sheetData>
  <mergeCells count="5">
    <mergeCell ref="A1:B2"/>
    <mergeCell ref="C1:D1"/>
    <mergeCell ref="E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3</v>
      </c>
      <c r="B1" t="s" s="2">
        <v>2</v>
      </c>
      <c r="C1" t="s" s="2">
        <v>72</v>
      </c>
    </row>
    <row r="2" spans="1:3">
      <c r="A2" t="s" s="3">
        <v>104</v>
      </c>
    </row>
    <row r="3" spans="1:3">
      <c r="A3" t="s" s="4">
        <v>105</v>
      </c>
      <c r="B3" t="n" s="7">
        <v>7852</v>
      </c>
      <c r="C3" t="n" s="7">
        <v>10186</v>
      </c>
    </row>
    <row r="4" spans="1:3">
      <c r="A4" t="s" s="4">
        <v>106</v>
      </c>
      <c r="B4" t="n" s="7">
        <v>41297</v>
      </c>
      <c r="C4" t="n" s="7">
        <v>34743</v>
      </c>
    </row>
    <row r="5" spans="1:3">
      <c r="A5" t="s" s="4">
        <v>107</v>
      </c>
      <c r="B5" t="n" s="8">
        <v>0.01</v>
      </c>
      <c r="C5" t="n" s="8">
        <v>0.01</v>
      </c>
    </row>
    <row r="6" spans="1:3">
      <c r="A6" t="s" s="4">
        <v>108</v>
      </c>
      <c r="B6" t="n" s="7">
        <v>1485</v>
      </c>
      <c r="C6" t="n" s="7">
        <v>885</v>
      </c>
    </row>
    <row r="7" spans="1:3">
      <c r="A7" t="s" s="4">
        <v>109</v>
      </c>
      <c r="B7" t="n" s="5">
        <v>3000000000</v>
      </c>
      <c r="C7" t="n" s="5">
        <v>3000000000</v>
      </c>
    </row>
    <row r="8" spans="1:3">
      <c r="A8" t="s" s="4">
        <v>110</v>
      </c>
      <c r="B8" t="n" s="8">
        <v>0.01</v>
      </c>
      <c r="C8" t="n" s="8">
        <v>0.01</v>
      </c>
    </row>
    <row r="9" spans="1:3">
      <c r="A9" t="s" s="4">
        <v>111</v>
      </c>
      <c r="B9" t="n" s="5">
        <v>1487543446</v>
      </c>
      <c r="C9" t="n" s="5">
        <v>1487543446</v>
      </c>
    </row>
    <row r="10" spans="1:3">
      <c r="A10" t="s" s="4">
        <v>112</v>
      </c>
      <c r="B10" t="n" s="5">
        <v>171156665</v>
      </c>
      <c r="C10" t="n" s="5">
        <v>1768212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607</v>
      </c>
      <c r="B1" t="s" s="2">
        <v>1</v>
      </c>
    </row>
    <row r="2" spans="1:2">
      <c r="B2" t="s" s="2">
        <v>608</v>
      </c>
    </row>
    <row r="3" spans="1:2">
      <c r="A3" t="s" s="3">
        <v>609</v>
      </c>
    </row>
    <row r="4" spans="1:2">
      <c r="A4" t="s" s="4">
        <v>610</v>
      </c>
      <c r="B4" t="s" s="4">
        <v>611</v>
      </c>
    </row>
    <row r="5" spans="1:2">
      <c r="A5" t="s" s="4">
        <v>612</v>
      </c>
      <c r="B5" t="s" s="4">
        <v>613</v>
      </c>
    </row>
    <row r="6" spans="1:2">
      <c r="A6" t="s" s="4">
        <v>614</v>
      </c>
      <c r="B6" t="s" s="4">
        <v>615</v>
      </c>
    </row>
    <row r="7" spans="1:2">
      <c r="A7" t="s" s="4">
        <v>616</v>
      </c>
      <c r="B7" t="s" s="4">
        <v>617</v>
      </c>
    </row>
    <row r="8" spans="1:2">
      <c r="A8" t="s" s="4">
        <v>618</v>
      </c>
      <c r="B8" t="s" s="4">
        <v>619</v>
      </c>
    </row>
    <row r="9" spans="1:2">
      <c r="A9" t="s" s="4">
        <v>620</v>
      </c>
      <c r="B9" t="n" s="7">
        <v>1000</v>
      </c>
    </row>
    <row r="10" spans="1:2">
      <c r="A10" t="s" s="4">
        <v>621</v>
      </c>
      <c r="B10" t="s" s="4">
        <v>622</v>
      </c>
    </row>
    <row r="11" spans="1:2">
      <c r="A11" t="s" s="4">
        <v>623</v>
      </c>
      <c r="B11" t="s" s="4">
        <v>622</v>
      </c>
    </row>
    <row r="12" spans="1:2">
      <c r="A12" t="s" s="4">
        <v>624</v>
      </c>
    </row>
    <row r="13" spans="1:2">
      <c r="A13" t="s" s="3">
        <v>609</v>
      </c>
    </row>
    <row r="14" spans="1:2">
      <c r="A14" t="s" s="4">
        <v>625</v>
      </c>
      <c r="B14" t="n" s="7">
        <v>2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t="s" s="1">
        <v>626</v>
      </c>
      <c r="B1" t="s" s="2">
        <v>608</v>
      </c>
    </row>
    <row r="2" spans="1:2">
      <c r="A2" t="s" s="4">
        <v>627</v>
      </c>
    </row>
    <row r="3" spans="1:2">
      <c r="A3" t="s" s="3">
        <v>628</v>
      </c>
    </row>
    <row r="4" spans="1:2">
      <c r="A4" t="s" s="4">
        <v>629</v>
      </c>
      <c r="B4" t="n" s="7">
        <v>10490</v>
      </c>
    </row>
    <row r="5" spans="1:2">
      <c r="A5" t="s" s="4">
        <v>630</v>
      </c>
      <c r="B5" t="n" s="7">
        <v>2585</v>
      </c>
    </row>
    <row r="6" spans="1:2">
      <c r="A6" t="s" s="4">
        <v>631</v>
      </c>
      <c r="B6" t="s" s="4">
        <v>632</v>
      </c>
    </row>
    <row r="7" spans="1:2">
      <c r="A7" t="s" s="4">
        <v>633</v>
      </c>
      <c r="B7" t="s" s="4">
        <v>634</v>
      </c>
    </row>
    <row r="8" spans="1:2">
      <c r="A8" t="s" s="3">
        <v>635</v>
      </c>
    </row>
    <row r="9" spans="1:2">
      <c r="A9" t="s" s="4">
        <v>629</v>
      </c>
      <c r="B9" t="n" s="7">
        <v>11947</v>
      </c>
    </row>
    <row r="10" spans="1:2">
      <c r="A10" t="s" s="4">
        <v>636</v>
      </c>
      <c r="B10" t="n" s="7">
        <v>3446</v>
      </c>
    </row>
    <row r="11" spans="1:2">
      <c r="A11" t="s" s="4">
        <v>631</v>
      </c>
      <c r="B11" t="s" s="4">
        <v>637</v>
      </c>
    </row>
    <row r="12" spans="1:2">
      <c r="A12" t="s" s="4">
        <v>633</v>
      </c>
      <c r="B12" t="s" s="4">
        <v>582</v>
      </c>
    </row>
    <row r="13" spans="1:2">
      <c r="A13" t="s" s="3">
        <v>638</v>
      </c>
    </row>
    <row r="14" spans="1:2">
      <c r="A14" t="s" s="4">
        <v>629</v>
      </c>
      <c r="B14" t="n" s="7">
        <v>11979</v>
      </c>
    </row>
    <row r="15" spans="1:2">
      <c r="A15" t="s" s="4">
        <v>636</v>
      </c>
      <c r="B15" t="n" s="7">
        <v>4595</v>
      </c>
    </row>
    <row r="16" spans="1:2">
      <c r="A16" t="s" s="4">
        <v>631</v>
      </c>
      <c r="B16" t="s" s="4">
        <v>639</v>
      </c>
    </row>
    <row r="17" spans="1:2">
      <c r="A17" t="s" s="4">
        <v>633</v>
      </c>
      <c r="B17" t="s" s="4">
        <v>622</v>
      </c>
    </row>
    <row r="18" spans="1:2">
      <c r="A18" t="s" s="3">
        <v>640</v>
      </c>
    </row>
    <row r="19" spans="1:2">
      <c r="A19" t="s" s="4">
        <v>629</v>
      </c>
      <c r="B19" t="n" s="7">
        <v>11947</v>
      </c>
    </row>
    <row r="20" spans="1:2">
      <c r="A20" t="s" s="4">
        <v>636</v>
      </c>
      <c r="B20" t="n" s="7">
        <v>6592</v>
      </c>
    </row>
    <row r="21" spans="1:2">
      <c r="A21" t="s" s="4">
        <v>631</v>
      </c>
      <c r="B21" t="s" s="4">
        <v>641</v>
      </c>
    </row>
    <row r="22" spans="1:2">
      <c r="A22" t="s" s="4">
        <v>633</v>
      </c>
      <c r="B22" t="s" s="4">
        <v>642</v>
      </c>
    </row>
    <row r="23" spans="1:2">
      <c r="A23" t="s" s="4">
        <v>643</v>
      </c>
    </row>
    <row r="24" spans="1:2">
      <c r="A24" t="s" s="3">
        <v>628</v>
      </c>
    </row>
    <row r="25" spans="1:2">
      <c r="A25" t="s" s="4">
        <v>629</v>
      </c>
      <c r="B25" t="n" s="7">
        <v>8830</v>
      </c>
    </row>
    <row r="26" spans="1:2">
      <c r="A26" t="s" s="4">
        <v>644</v>
      </c>
      <c r="B26" t="n" s="5">
        <v>3240</v>
      </c>
    </row>
    <row r="27" spans="1:2">
      <c r="A27" t="s" s="4">
        <v>630</v>
      </c>
      <c r="B27" t="n" s="7">
        <v>2243</v>
      </c>
    </row>
    <row r="28" spans="1:2">
      <c r="A28" t="s" s="4">
        <v>631</v>
      </c>
      <c r="B28" t="s" s="4">
        <v>645</v>
      </c>
    </row>
    <row r="29" spans="1:2">
      <c r="A29" t="s" s="4">
        <v>646</v>
      </c>
      <c r="B29" t="s" s="4">
        <v>647</v>
      </c>
    </row>
    <row r="30" spans="1:2">
      <c r="A30" t="s" s="4">
        <v>633</v>
      </c>
      <c r="B30" t="s" s="4">
        <v>634</v>
      </c>
    </row>
    <row r="31" spans="1:2">
      <c r="A31" t="s" s="3">
        <v>635</v>
      </c>
    </row>
    <row r="32" spans="1:2">
      <c r="A32" t="s" s="4">
        <v>629</v>
      </c>
      <c r="B32" t="n" s="7">
        <v>8830</v>
      </c>
    </row>
    <row r="33" spans="1:2">
      <c r="A33" t="s" s="4">
        <v>648</v>
      </c>
      <c r="B33" t="n" s="5">
        <v>3988</v>
      </c>
    </row>
    <row r="34" spans="1:2">
      <c r="A34" t="s" s="4">
        <v>636</v>
      </c>
      <c r="B34" t="n" s="7">
        <v>2991</v>
      </c>
    </row>
    <row r="35" spans="1:2">
      <c r="A35" t="s" s="4">
        <v>631</v>
      </c>
      <c r="B35" t="s" s="4">
        <v>645</v>
      </c>
    </row>
    <row r="36" spans="1:2">
      <c r="A36" t="s" s="4">
        <v>646</v>
      </c>
      <c r="B36" t="s" s="4">
        <v>622</v>
      </c>
    </row>
    <row r="37" spans="1:2">
      <c r="A37" t="s" s="4">
        <v>633</v>
      </c>
      <c r="B37" t="s" s="4">
        <v>582</v>
      </c>
    </row>
    <row r="38" spans="1:2">
      <c r="A38" t="s" s="3">
        <v>638</v>
      </c>
    </row>
    <row r="39" spans="1:2">
      <c r="A39" t="s" s="4">
        <v>629</v>
      </c>
      <c r="B39" t="n" s="7">
        <v>8861</v>
      </c>
    </row>
    <row r="40" spans="1:2">
      <c r="A40" t="s" s="4">
        <v>648</v>
      </c>
      <c r="B40" t="n" s="5">
        <v>4985</v>
      </c>
    </row>
    <row r="41" spans="1:2">
      <c r="A41" t="s" s="4">
        <v>636</v>
      </c>
      <c r="B41" t="n" s="7">
        <v>3988</v>
      </c>
    </row>
    <row r="42" spans="1:2">
      <c r="A42" t="s" s="4">
        <v>631</v>
      </c>
      <c r="B42" t="s" s="4">
        <v>649</v>
      </c>
    </row>
    <row r="43" spans="1:2">
      <c r="A43" t="s" s="4">
        <v>646</v>
      </c>
      <c r="B43" t="s" s="4">
        <v>650</v>
      </c>
    </row>
    <row r="44" spans="1:2">
      <c r="A44" t="s" s="4">
        <v>633</v>
      </c>
      <c r="B44" t="s" s="4">
        <v>622</v>
      </c>
    </row>
    <row r="45" spans="1:2">
      <c r="A45" t="s" s="3">
        <v>640</v>
      </c>
    </row>
    <row r="46" spans="1:2">
      <c r="A46" t="s" s="4">
        <v>629</v>
      </c>
      <c r="B46" t="n" s="7">
        <v>8830</v>
      </c>
    </row>
    <row r="47" spans="1:2">
      <c r="A47" t="s" s="4">
        <v>648</v>
      </c>
      <c r="B47" t="n" s="5">
        <v>6247</v>
      </c>
    </row>
    <row r="48" spans="1:2">
      <c r="A48" t="s" s="4">
        <v>636</v>
      </c>
      <c r="B48" t="n" s="7">
        <v>4997</v>
      </c>
    </row>
    <row r="49" spans="1:2">
      <c r="A49" t="s" s="4">
        <v>631</v>
      </c>
      <c r="B49" t="s" s="4">
        <v>651</v>
      </c>
    </row>
    <row r="50" spans="1:2">
      <c r="A50" t="s" s="4">
        <v>646</v>
      </c>
      <c r="B50" t="s" s="4">
        <v>615</v>
      </c>
    </row>
    <row r="51" spans="1:2">
      <c r="A51" t="s" s="4">
        <v>633</v>
      </c>
      <c r="B51" t="s" s="4">
        <v>6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652</v>
      </c>
      <c r="B1" t="s" s="2">
        <v>608</v>
      </c>
    </row>
    <row r="2" spans="1:2">
      <c r="A2" t="s" s="4">
        <v>624</v>
      </c>
    </row>
    <row r="3" spans="1:2">
      <c r="A3" t="s" s="3">
        <v>609</v>
      </c>
    </row>
    <row r="4" spans="1:2">
      <c r="A4" t="s" s="4">
        <v>653</v>
      </c>
      <c r="B4" t="n" s="7">
        <v>1755000</v>
      </c>
    </row>
    <row r="5" spans="1:2">
      <c r="A5" t="s" s="4">
        <v>654</v>
      </c>
      <c r="B5" t="s" s="4">
        <v>655</v>
      </c>
    </row>
    <row r="6" spans="1:2">
      <c r="A6" t="s" s="4">
        <v>656</v>
      </c>
      <c r="B6" t="n" s="7">
        <v>250</v>
      </c>
    </row>
    <row r="7" spans="1:2">
      <c r="A7" t="s" s="4">
        <v>657</v>
      </c>
      <c r="B7" t="n" s="5">
        <v>371000</v>
      </c>
    </row>
    <row r="8" spans="1:2">
      <c r="A8" t="s" s="4">
        <v>658</v>
      </c>
      <c r="B8" t="n" s="5">
        <v>1384000</v>
      </c>
    </row>
    <row r="9" spans="1:2">
      <c r="A9" t="s" s="4">
        <v>659</v>
      </c>
      <c r="B9" t="n" s="5">
        <v>828000</v>
      </c>
    </row>
    <row r="10" spans="1:2">
      <c r="A10" t="s" s="4">
        <v>660</v>
      </c>
    </row>
    <row r="11" spans="1:2">
      <c r="A11" t="s" s="3">
        <v>609</v>
      </c>
    </row>
    <row r="12" spans="1:2">
      <c r="A12" t="s" s="4">
        <v>653</v>
      </c>
      <c r="B12" t="n" s="7">
        <v>242000</v>
      </c>
    </row>
    <row r="13" spans="1:2">
      <c r="A13" t="s" s="4">
        <v>654</v>
      </c>
      <c r="B13" t="s" s="4">
        <v>419</v>
      </c>
    </row>
    <row r="14" spans="1:2">
      <c r="A14" t="s" s="4">
        <v>656</v>
      </c>
      <c r="B14" t="n" s="7">
        <v>1000</v>
      </c>
    </row>
    <row r="15" spans="1:2">
      <c r="A15" t="s" s="4">
        <v>657</v>
      </c>
      <c r="B15" t="n" s="5">
        <v>8000</v>
      </c>
    </row>
    <row r="16" spans="1:2">
      <c r="A16" t="s" s="4">
        <v>658</v>
      </c>
      <c r="B16" t="n" s="5">
        <v>234000</v>
      </c>
    </row>
    <row r="17" spans="1:2">
      <c r="A17" t="s" s="4">
        <v>659</v>
      </c>
      <c r="B17" t="n" s="7">
        <v>22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t="s" s="1">
        <v>661</v>
      </c>
      <c r="B1" t="s" s="2">
        <v>1</v>
      </c>
    </row>
    <row r="2" spans="1:2">
      <c r="B2" t="s" s="2">
        <v>662</v>
      </c>
    </row>
    <row r="3" spans="1:2">
      <c r="A3" t="s" s="3">
        <v>188</v>
      </c>
    </row>
    <row r="4" spans="1:2">
      <c r="A4" t="s" s="4">
        <v>663</v>
      </c>
      <c r="B4" t="n" s="5">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64</v>
      </c>
      <c r="C1" t="s" s="2">
        <v>25</v>
      </c>
      <c r="E1" t="s" s="2">
        <v>1</v>
      </c>
    </row>
    <row r="2" spans="1:6">
      <c r="C2" t="s" s="2">
        <v>2</v>
      </c>
      <c r="D2" t="s" s="2">
        <v>26</v>
      </c>
      <c r="E2" t="s" s="2">
        <v>2</v>
      </c>
      <c r="F2" t="s" s="2">
        <v>26</v>
      </c>
    </row>
    <row r="3" spans="1:6">
      <c r="A3" t="s" s="3">
        <v>27</v>
      </c>
    </row>
    <row r="4" spans="1:6">
      <c r="A4" t="s" s="4">
        <v>28</v>
      </c>
      <c r="C4" t="n" s="7">
        <v>663</v>
      </c>
      <c r="D4" t="n" s="7">
        <v>649</v>
      </c>
      <c r="E4" t="n" s="7">
        <v>1977</v>
      </c>
      <c r="F4" t="n" s="7">
        <v>1892</v>
      </c>
    </row>
    <row r="5" spans="1:6">
      <c r="A5" t="s" s="4">
        <v>31</v>
      </c>
      <c r="C5" t="n" s="5">
        <v>635</v>
      </c>
      <c r="D5" t="n" s="5">
        <v>573</v>
      </c>
      <c r="E5" t="n" s="5">
        <v>1835</v>
      </c>
      <c r="F5" t="n" s="5">
        <v>1688</v>
      </c>
    </row>
    <row r="6" spans="1:6">
      <c r="A6" t="s" s="4">
        <v>32</v>
      </c>
      <c r="C6" t="n" s="5">
        <v>228</v>
      </c>
      <c r="D6" t="n" s="5">
        <v>209</v>
      </c>
      <c r="E6" t="n" s="5">
        <v>658</v>
      </c>
      <c r="F6" t="n" s="5">
        <v>668</v>
      </c>
    </row>
    <row r="7" spans="1:6">
      <c r="A7" t="s" s="4">
        <v>33</v>
      </c>
      <c r="C7" t="n" s="5">
        <v>66</v>
      </c>
      <c r="D7" t="n" s="5">
        <v>120</v>
      </c>
      <c r="E7" t="n" s="5">
        <v>208</v>
      </c>
      <c r="F7" t="n" s="5">
        <v>253</v>
      </c>
    </row>
    <row r="8" spans="1:6">
      <c r="A8" t="s" s="4">
        <v>34</v>
      </c>
      <c r="C8" t="n" s="5">
        <v>5</v>
      </c>
      <c r="D8" t="n" s="5">
        <v>1</v>
      </c>
      <c r="E8" t="n" s="5">
        <v>11</v>
      </c>
      <c r="F8" t="n" s="5">
        <v>7</v>
      </c>
    </row>
    <row r="9" spans="1:6">
      <c r="A9" t="s" s="4">
        <v>35</v>
      </c>
      <c r="B9" t="s" s="4">
        <v>36</v>
      </c>
      <c r="D9" t="n" s="5">
        <v>-1</v>
      </c>
      <c r="F9" t="n" s="5">
        <v>-1</v>
      </c>
    </row>
    <row r="10" spans="1:6">
      <c r="A10" t="s" s="4">
        <v>37</v>
      </c>
      <c r="C10" t="n" s="5">
        <v>1597</v>
      </c>
      <c r="D10" t="n" s="5">
        <v>1551</v>
      </c>
      <c r="E10" t="n" s="5">
        <v>4689</v>
      </c>
      <c r="F10" t="n" s="5">
        <v>4507</v>
      </c>
    </row>
    <row r="11" spans="1:6">
      <c r="A11" t="s" s="4">
        <v>38</v>
      </c>
      <c r="C11" t="n" s="5">
        <v>1014</v>
      </c>
      <c r="D11" t="n" s="5">
        <v>1033</v>
      </c>
      <c r="E11" t="n" s="5">
        <v>3055</v>
      </c>
      <c r="F11" t="n" s="5">
        <v>2946</v>
      </c>
    </row>
    <row r="12" spans="1:6">
      <c r="A12" t="s" s="4">
        <v>46</v>
      </c>
      <c r="C12" t="n" s="5">
        <v>583</v>
      </c>
      <c r="D12" t="n" s="5">
        <v>518</v>
      </c>
      <c r="E12" t="n" s="5">
        <v>1634</v>
      </c>
      <c r="F12" t="n" s="5">
        <v>1561</v>
      </c>
    </row>
    <row r="13" spans="1:6">
      <c r="A13" t="s" s="4">
        <v>665</v>
      </c>
    </row>
    <row r="14" spans="1:6">
      <c r="A14" t="s" s="3">
        <v>27</v>
      </c>
    </row>
    <row r="15" spans="1:6">
      <c r="A15" t="s" s="4">
        <v>28</v>
      </c>
      <c r="C15" t="n" s="5">
        <v>470</v>
      </c>
      <c r="D15" t="n" s="5">
        <v>455</v>
      </c>
      <c r="E15" t="n" s="5">
        <v>1398</v>
      </c>
      <c r="F15" t="n" s="5">
        <v>1324</v>
      </c>
    </row>
    <row r="16" spans="1:6">
      <c r="A16" t="s" s="4">
        <v>31</v>
      </c>
      <c r="C16" t="n" s="5">
        <v>533</v>
      </c>
      <c r="D16" t="n" s="5">
        <v>513</v>
      </c>
      <c r="E16" t="n" s="5">
        <v>1568</v>
      </c>
      <c r="F16" t="n" s="5">
        <v>1512</v>
      </c>
    </row>
    <row r="17" spans="1:6">
      <c r="A17" t="s" s="4">
        <v>32</v>
      </c>
      <c r="C17" t="n" s="5">
        <v>151</v>
      </c>
      <c r="D17" t="n" s="5">
        <v>144</v>
      </c>
      <c r="E17" t="n" s="5">
        <v>437</v>
      </c>
      <c r="F17" t="n" s="5">
        <v>460</v>
      </c>
    </row>
    <row r="18" spans="1:6">
      <c r="A18" t="s" s="4">
        <v>33</v>
      </c>
      <c r="C18" t="n" s="5">
        <v>47</v>
      </c>
      <c r="D18" t="n" s="5">
        <v>57</v>
      </c>
      <c r="E18" t="n" s="5">
        <v>149</v>
      </c>
      <c r="F18" t="n" s="5">
        <v>155</v>
      </c>
    </row>
    <row r="19" spans="1:6">
      <c r="A19" t="s" s="4">
        <v>34</v>
      </c>
      <c r="C19" t="n" s="5">
        <v>4</v>
      </c>
      <c r="D19" t="n" s="5">
        <v>1</v>
      </c>
      <c r="E19" t="n" s="5">
        <v>10</v>
      </c>
      <c r="F19" t="n" s="5">
        <v>6</v>
      </c>
    </row>
    <row r="20" spans="1:6">
      <c r="A20" t="s" s="4">
        <v>35</v>
      </c>
      <c r="D20" t="n" s="5">
        <v>-1</v>
      </c>
      <c r="F20" t="n" s="5">
        <v>-1</v>
      </c>
    </row>
    <row r="21" spans="1:6">
      <c r="A21" t="s" s="4">
        <v>37</v>
      </c>
      <c r="C21" t="n" s="5">
        <v>1205</v>
      </c>
      <c r="D21" t="n" s="5">
        <v>1169</v>
      </c>
      <c r="E21" t="n" s="5">
        <v>3562</v>
      </c>
      <c r="F21" t="n" s="5">
        <v>3456</v>
      </c>
    </row>
    <row r="22" spans="1:6">
      <c r="A22" t="s" s="4">
        <v>38</v>
      </c>
      <c r="C22" t="n" s="5">
        <v>772</v>
      </c>
      <c r="D22" t="n" s="5">
        <v>741</v>
      </c>
      <c r="E22" t="n" s="5">
        <v>2336</v>
      </c>
      <c r="F22" t="n" s="5">
        <v>2213</v>
      </c>
    </row>
    <row r="23" spans="1:6">
      <c r="A23" t="s" s="4">
        <v>46</v>
      </c>
      <c r="C23" t="n" s="5">
        <v>433</v>
      </c>
      <c r="D23" t="n" s="5">
        <v>428</v>
      </c>
      <c r="E23" t="n" s="5">
        <v>1226</v>
      </c>
      <c r="F23" t="n" s="5">
        <v>1243</v>
      </c>
    </row>
    <row r="24" spans="1:6">
      <c r="A24" t="s" s="4">
        <v>666</v>
      </c>
    </row>
    <row r="25" spans="1:6">
      <c r="A25" t="s" s="3">
        <v>27</v>
      </c>
    </row>
    <row r="26" spans="1:6">
      <c r="A26" t="s" s="4">
        <v>28</v>
      </c>
      <c r="C26" t="n" s="5">
        <v>193</v>
      </c>
      <c r="D26" t="n" s="5">
        <v>194</v>
      </c>
      <c r="E26" t="n" s="5">
        <v>579</v>
      </c>
      <c r="F26" t="n" s="5">
        <v>568</v>
      </c>
    </row>
    <row r="27" spans="1:6">
      <c r="A27" t="s" s="4">
        <v>31</v>
      </c>
      <c r="C27" t="n" s="5">
        <v>102</v>
      </c>
      <c r="D27" t="n" s="5">
        <v>60</v>
      </c>
      <c r="E27" t="n" s="5">
        <v>267</v>
      </c>
      <c r="F27" t="n" s="5">
        <v>176</v>
      </c>
    </row>
    <row r="28" spans="1:6">
      <c r="A28" t="s" s="4">
        <v>32</v>
      </c>
      <c r="C28" t="n" s="5">
        <v>77</v>
      </c>
      <c r="D28" t="n" s="5">
        <v>65</v>
      </c>
      <c r="E28" t="n" s="5">
        <v>221</v>
      </c>
      <c r="F28" t="n" s="5">
        <v>208</v>
      </c>
    </row>
    <row r="29" spans="1:6">
      <c r="A29" t="s" s="4">
        <v>33</v>
      </c>
      <c r="C29" t="n" s="5">
        <v>19</v>
      </c>
      <c r="D29" t="n" s="5">
        <v>18</v>
      </c>
      <c r="E29" t="n" s="5">
        <v>59</v>
      </c>
      <c r="F29" t="n" s="5">
        <v>53</v>
      </c>
    </row>
    <row r="30" spans="1:6">
      <c r="A30" t="s" s="4">
        <v>34</v>
      </c>
      <c r="C30" t="n" s="5">
        <v>1</v>
      </c>
      <c r="E30" t="n" s="5">
        <v>1</v>
      </c>
      <c r="F30" t="n" s="5">
        <v>1</v>
      </c>
    </row>
    <row r="31" spans="1:6">
      <c r="A31" t="s" s="4">
        <v>37</v>
      </c>
      <c r="C31" t="n" s="5">
        <v>392</v>
      </c>
      <c r="D31" t="n" s="5">
        <v>337</v>
      </c>
      <c r="E31" t="n" s="5">
        <v>1127</v>
      </c>
      <c r="F31" t="n" s="5">
        <v>1006</v>
      </c>
    </row>
    <row r="32" spans="1:6">
      <c r="A32" t="s" s="4">
        <v>38</v>
      </c>
      <c r="C32" t="n" s="5">
        <v>242</v>
      </c>
      <c r="D32" t="n" s="5">
        <v>224</v>
      </c>
      <c r="E32" t="n" s="5">
        <v>719</v>
      </c>
      <c r="F32" t="n" s="5">
        <v>665</v>
      </c>
    </row>
    <row r="33" spans="1:6">
      <c r="A33" t="s" s="4">
        <v>46</v>
      </c>
      <c r="C33" t="n" s="7">
        <v>150</v>
      </c>
      <c r="D33" t="n" s="5">
        <v>113</v>
      </c>
      <c r="E33" t="n" s="7">
        <v>408</v>
      </c>
      <c r="F33" t="n" s="5">
        <v>341</v>
      </c>
    </row>
    <row r="34" spans="1:6">
      <c r="A34" t="s" s="4">
        <v>667</v>
      </c>
    </row>
    <row r="35" spans="1:6">
      <c r="A35" t="s" s="3">
        <v>27</v>
      </c>
    </row>
    <row r="36" spans="1:6">
      <c r="A36" t="s" s="4">
        <v>33</v>
      </c>
      <c r="D36" t="n" s="5">
        <v>45</v>
      </c>
      <c r="F36" t="n" s="5">
        <v>45</v>
      </c>
    </row>
    <row r="37" spans="1:6">
      <c r="A37" t="s" s="4">
        <v>37</v>
      </c>
      <c r="D37" t="n" s="5">
        <v>45</v>
      </c>
      <c r="F37" t="n" s="5">
        <v>45</v>
      </c>
    </row>
    <row r="38" spans="1:6">
      <c r="A38" t="s" s="4">
        <v>38</v>
      </c>
      <c r="D38" t="n" s="5">
        <v>68</v>
      </c>
      <c r="F38" t="n" s="5">
        <v>68</v>
      </c>
    </row>
    <row r="39" spans="1:6">
      <c r="A39" t="s" s="4">
        <v>46</v>
      </c>
      <c r="D39" t="n" s="7">
        <v>-23</v>
      </c>
      <c r="F39" t="n" s="7">
        <v>-23</v>
      </c>
    </row>
    <row r="40" spans="1:6">
      <c r="A40" t="n"/>
    </row>
    <row r="41" spans="1:6">
      <c r="A41" t="s" s="4">
        <v>36</v>
      </c>
      <c r="B41" t="s" s="4">
        <v>55</v>
      </c>
    </row>
  </sheetData>
  <mergeCells count="5">
    <mergeCell ref="A1:B2"/>
    <mergeCell ref="C1:D1"/>
    <mergeCell ref="E1:F1"/>
    <mergeCell ref="A40:E40"/>
    <mergeCell ref="B41:E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113</v>
      </c>
      <c r="C1" t="s" s="2">
        <v>1</v>
      </c>
    </row>
    <row r="2" spans="1:4">
      <c r="C2" t="s" s="2">
        <v>2</v>
      </c>
      <c r="D2" t="s" s="2">
        <v>26</v>
      </c>
    </row>
    <row r="3" spans="1:4">
      <c r="A3" t="s" s="3">
        <v>114</v>
      </c>
    </row>
    <row r="4" spans="1:4">
      <c r="A4" t="s" s="4">
        <v>115</v>
      </c>
      <c r="C4" t="n" s="7">
        <v>1031</v>
      </c>
      <c r="D4" t="n" s="7">
        <v>971</v>
      </c>
    </row>
    <row r="5" spans="1:4">
      <c r="A5" t="s" s="3">
        <v>116</v>
      </c>
    </row>
    <row r="6" spans="1:4">
      <c r="A6" t="s" s="4">
        <v>34</v>
      </c>
      <c r="C6" t="n" s="5">
        <v>-11</v>
      </c>
      <c r="D6" t="n" s="5">
        <v>-7</v>
      </c>
    </row>
    <row r="7" spans="1:4">
      <c r="A7" t="s" s="4">
        <v>35</v>
      </c>
      <c r="B7" t="s" s="4">
        <v>36</v>
      </c>
      <c r="D7" t="n" s="5">
        <v>1</v>
      </c>
    </row>
    <row r="8" spans="1:4">
      <c r="A8" t="s" s="4">
        <v>117</v>
      </c>
      <c r="C8" t="n" s="5">
        <v>98</v>
      </c>
      <c r="D8" t="n" s="5">
        <v>80</v>
      </c>
    </row>
    <row r="9" spans="1:4">
      <c r="A9" t="s" s="4">
        <v>44</v>
      </c>
      <c r="C9" t="n" s="5">
        <v>166</v>
      </c>
      <c r="D9" t="n" s="5">
        <v>145</v>
      </c>
    </row>
    <row r="10" spans="1:4">
      <c r="A10" t="s" s="4">
        <v>118</v>
      </c>
      <c r="C10" t="n" s="5">
        <v>119</v>
      </c>
      <c r="D10" t="n" s="5">
        <v>91</v>
      </c>
    </row>
    <row r="11" spans="1:4">
      <c r="A11" t="s" s="4">
        <v>33</v>
      </c>
      <c r="C11" t="n" s="5">
        <v>7</v>
      </c>
      <c r="D11" t="n" s="5">
        <v>-5</v>
      </c>
    </row>
    <row r="12" spans="1:4">
      <c r="A12" t="s" s="3">
        <v>119</v>
      </c>
    </row>
    <row r="13" spans="1:4">
      <c r="A13" t="s" s="4">
        <v>120</v>
      </c>
      <c r="C13" t="n" s="5">
        <v>3538</v>
      </c>
      <c r="D13" t="n" s="5">
        <v>3663</v>
      </c>
    </row>
    <row r="14" spans="1:4">
      <c r="A14" t="s" s="4">
        <v>76</v>
      </c>
      <c r="C14" t="n" s="5">
        <v>-110</v>
      </c>
      <c r="D14" t="n" s="5">
        <v>56</v>
      </c>
    </row>
    <row r="15" spans="1:4">
      <c r="A15" t="s" s="4">
        <v>121</v>
      </c>
      <c r="C15" t="n" s="5">
        <v>-1426</v>
      </c>
      <c r="D15" t="n" s="5">
        <v>-1469</v>
      </c>
    </row>
    <row r="16" spans="1:4">
      <c r="A16" t="s" s="4">
        <v>122</v>
      </c>
      <c r="C16" t="n" s="5">
        <v>46</v>
      </c>
      <c r="D16" t="n" s="5">
        <v>-55</v>
      </c>
    </row>
    <row r="17" spans="1:4">
      <c r="A17" t="s" s="4">
        <v>85</v>
      </c>
      <c r="C17" t="n" s="5">
        <v>-59</v>
      </c>
      <c r="D17" t="n" s="5">
        <v>-49</v>
      </c>
    </row>
    <row r="18" spans="1:4">
      <c r="A18" t="s" s="4">
        <v>89</v>
      </c>
      <c r="C18" t="n" s="5">
        <v>473</v>
      </c>
      <c r="D18" t="n" s="5">
        <v>389</v>
      </c>
    </row>
    <row r="19" spans="1:4">
      <c r="A19" t="s" s="4">
        <v>90</v>
      </c>
      <c r="C19" t="n" s="5">
        <v>-3265</v>
      </c>
      <c r="D19" t="n" s="5">
        <v>-2202</v>
      </c>
    </row>
    <row r="20" spans="1:4">
      <c r="A20" t="s" s="4">
        <v>91</v>
      </c>
      <c r="C20" t="n" s="5">
        <v>-253</v>
      </c>
      <c r="D20" t="n" s="5">
        <v>-121</v>
      </c>
    </row>
    <row r="21" spans="1:4">
      <c r="A21" t="s" s="4">
        <v>123</v>
      </c>
      <c r="C21" t="n" s="5">
        <v>354</v>
      </c>
      <c r="D21" t="n" s="5">
        <v>1488</v>
      </c>
    </row>
    <row r="22" spans="1:4">
      <c r="A22" t="s" s="3">
        <v>124</v>
      </c>
    </row>
    <row r="23" spans="1:4">
      <c r="A23" t="s" s="4">
        <v>125</v>
      </c>
      <c r="C23" t="n" s="5">
        <v>-17497</v>
      </c>
      <c r="D23" t="n" s="5">
        <v>-10556</v>
      </c>
    </row>
    <row r="24" spans="1:4">
      <c r="A24" t="s" s="4">
        <v>126</v>
      </c>
      <c r="C24" t="n" s="5">
        <v>599</v>
      </c>
      <c r="D24" t="n" s="5">
        <v>5724</v>
      </c>
    </row>
    <row r="25" spans="1:4">
      <c r="A25" t="s" s="4">
        <v>127</v>
      </c>
      <c r="C25" t="n" s="5">
        <v>5172</v>
      </c>
      <c r="D25" t="n" s="5">
        <v>4630</v>
      </c>
    </row>
    <row r="26" spans="1:4">
      <c r="A26" t="s" s="4">
        <v>128</v>
      </c>
      <c r="C26" t="n" s="5">
        <v>-8824</v>
      </c>
      <c r="D26" t="n" s="5">
        <v>-5612</v>
      </c>
    </row>
    <row r="27" spans="1:4">
      <c r="A27" t="s" s="4">
        <v>129</v>
      </c>
      <c r="C27" t="n" s="5">
        <v>2709</v>
      </c>
      <c r="D27" t="n" s="5">
        <v>1948</v>
      </c>
    </row>
    <row r="28" spans="1:4">
      <c r="A28" t="s" s="4">
        <v>130</v>
      </c>
      <c r="C28" t="n" s="5">
        <v>-863</v>
      </c>
      <c r="D28" t="n" s="5">
        <v>-672</v>
      </c>
    </row>
    <row r="29" spans="1:4">
      <c r="A29" t="s" s="4">
        <v>131</v>
      </c>
      <c r="C29" t="n" s="5">
        <v>-204</v>
      </c>
      <c r="D29" t="n" s="5">
        <v>-310</v>
      </c>
    </row>
    <row r="30" spans="1:4">
      <c r="A30" t="s" s="4">
        <v>132</v>
      </c>
      <c r="C30" t="n" s="5">
        <v>-10</v>
      </c>
      <c r="D30" t="n" s="5">
        <v>-8</v>
      </c>
    </row>
    <row r="31" spans="1:4">
      <c r="A31" t="s" s="4">
        <v>133</v>
      </c>
      <c r="C31" t="n" s="5">
        <v>-18918</v>
      </c>
      <c r="D31" t="n" s="5">
        <v>-4856</v>
      </c>
    </row>
    <row r="32" spans="1:4">
      <c r="A32" t="s" s="3">
        <v>134</v>
      </c>
    </row>
    <row r="33" spans="1:4">
      <c r="A33" t="s" s="4">
        <v>135</v>
      </c>
      <c r="C33" t="n" s="5">
        <v>16202</v>
      </c>
      <c r="D33" t="n" s="5">
        <v>4373</v>
      </c>
    </row>
    <row r="34" spans="1:4">
      <c r="A34" t="s" s="4">
        <v>136</v>
      </c>
      <c r="C34" t="n" s="5">
        <v>998</v>
      </c>
    </row>
    <row r="35" spans="1:4">
      <c r="A35" t="s" s="4">
        <v>137</v>
      </c>
      <c r="C35" t="n" s="5">
        <v>-6</v>
      </c>
      <c r="D35" t="n" s="5">
        <v>-5</v>
      </c>
    </row>
    <row r="36" spans="1:4">
      <c r="A36" t="s" s="4">
        <v>138</v>
      </c>
      <c r="C36" t="n" s="5">
        <v>581</v>
      </c>
    </row>
    <row r="37" spans="1:4">
      <c r="A37" t="s" s="4">
        <v>139</v>
      </c>
      <c r="C37" t="n" s="5">
        <v>-288</v>
      </c>
      <c r="D37" t="n" s="5">
        <v>-286</v>
      </c>
    </row>
    <row r="38" spans="1:4">
      <c r="A38" t="s" s="4">
        <v>140</v>
      </c>
      <c r="C38" t="n" s="5">
        <v>67</v>
      </c>
      <c r="D38" t="n" s="5">
        <v>138</v>
      </c>
    </row>
    <row r="39" spans="1:4">
      <c r="A39" t="s" s="4">
        <v>141</v>
      </c>
      <c r="C39" t="n" s="5">
        <v>13</v>
      </c>
      <c r="D39" t="n" s="5">
        <v>8</v>
      </c>
    </row>
    <row r="40" spans="1:4">
      <c r="A40" t="s" s="4">
        <v>142</v>
      </c>
      <c r="C40" t="n" s="5">
        <v>17567</v>
      </c>
      <c r="D40" t="n" s="5">
        <v>4228</v>
      </c>
    </row>
    <row r="41" spans="1:4">
      <c r="A41" t="s" s="4">
        <v>143</v>
      </c>
      <c r="C41" t="n" s="5">
        <v>-997</v>
      </c>
      <c r="D41" t="n" s="5">
        <v>860</v>
      </c>
    </row>
    <row r="42" spans="1:4">
      <c r="A42" t="s" s="4">
        <v>144</v>
      </c>
      <c r="C42" t="n" s="5">
        <v>11363</v>
      </c>
      <c r="D42" t="n" s="5">
        <v>7728</v>
      </c>
    </row>
    <row r="43" spans="1:4">
      <c r="A43" t="s" s="4">
        <v>145</v>
      </c>
      <c r="C43" t="n" s="5">
        <v>10366</v>
      </c>
      <c r="D43" t="n" s="5">
        <v>8588</v>
      </c>
    </row>
    <row r="44" spans="1:4">
      <c r="A44" t="s" s="3">
        <v>146</v>
      </c>
    </row>
    <row r="45" spans="1:4">
      <c r="A45" t="s" s="4">
        <v>147</v>
      </c>
      <c r="C45" t="n" s="5">
        <v>107</v>
      </c>
      <c r="D45" t="n" s="5">
        <v>91</v>
      </c>
    </row>
    <row r="46" spans="1:4">
      <c r="A46" t="s" s="4">
        <v>148</v>
      </c>
      <c r="C46" t="n" s="5">
        <v>598</v>
      </c>
      <c r="D46" t="n" s="5">
        <v>588</v>
      </c>
    </row>
    <row r="47" spans="1:4">
      <c r="A47" t="s" s="3">
        <v>149</v>
      </c>
    </row>
    <row r="48" spans="1:4">
      <c r="A48" t="s" s="4">
        <v>150</v>
      </c>
      <c r="C48" t="n" s="7">
        <v>230</v>
      </c>
      <c r="D48" t="n" s="7">
        <v>243</v>
      </c>
    </row>
    <row r="49" spans="1:4">
      <c r="A49" t="n"/>
    </row>
    <row r="50" spans="1:4">
      <c r="A50" t="s" s="4">
        <v>36</v>
      </c>
      <c r="B50" t="s" s="4">
        <v>55</v>
      </c>
    </row>
  </sheetData>
  <mergeCells count="4">
    <mergeCell ref="A1:B2"/>
    <mergeCell ref="C1:D1"/>
    <mergeCell ref="A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Introduction and Basis of Prese</vt:lpstr>
      <vt:lpstr>New Accounting Standards</vt:lpstr>
      <vt:lpstr>Securities Available for Sale a</vt:lpstr>
      <vt:lpstr>Bank Loans and Related Allowanc</vt:lpstr>
      <vt:lpstr>Borrowings</vt:lpstr>
      <vt:lpstr>Commitments and Contingencies</vt:lpstr>
      <vt:lpstr>Offsetting Assets and Liabiliti</vt:lpstr>
      <vt:lpstr>Fair Values of Assets and Liabi</vt:lpstr>
      <vt:lpstr>Stockholders' Equity</vt:lpstr>
      <vt:lpstr>Accumulated Other Comprehensive</vt:lpstr>
      <vt:lpstr>Earnings Per Common Share</vt:lpstr>
      <vt:lpstr>Regulatory Requirements</vt:lpstr>
      <vt:lpstr>Segment Information</vt:lpstr>
      <vt:lpstr>Securities Available for Sale21</vt:lpstr>
      <vt:lpstr>Bank Loans and Related Allowa22</vt:lpstr>
      <vt:lpstr>Borrowings (Tables)</vt:lpstr>
      <vt:lpstr>Offsetting Assets and Liabili24</vt:lpstr>
      <vt:lpstr>Fair Values of Assets and Lia25</vt:lpstr>
      <vt:lpstr>Stockholders' Equity (Tables)</vt:lpstr>
      <vt:lpstr>Accumulated Other Comprehensi27</vt:lpstr>
      <vt:lpstr>Earnings Per Common Share (Tabl</vt:lpstr>
      <vt:lpstr>Regulatory Requirements (Tables</vt:lpstr>
      <vt:lpstr>Segment Information (Tables)</vt:lpstr>
      <vt:lpstr>Introduction and Basis of Pre31</vt:lpstr>
      <vt:lpstr>Securities Available for Sale32</vt:lpstr>
      <vt:lpstr>Securities Available for Sale33</vt:lpstr>
      <vt:lpstr>Securities Available for Sale34</vt:lpstr>
      <vt:lpstr>Securities Available for Sale35</vt:lpstr>
      <vt:lpstr>Securities Available for Sale36</vt:lpstr>
      <vt:lpstr>Securities Available for Sale37</vt:lpstr>
      <vt:lpstr>Securities Available for Sale38</vt:lpstr>
      <vt:lpstr>Securities Available for Sale39</vt:lpstr>
      <vt:lpstr>Securities Available for Sale40</vt:lpstr>
      <vt:lpstr>Bank Loans and Related Allowa41</vt:lpstr>
      <vt:lpstr>Bank Loans and Related Allowa42</vt:lpstr>
      <vt:lpstr>Bank Loans and Related Allowa43</vt:lpstr>
      <vt:lpstr>Bank Loans and Related Allowa44</vt:lpstr>
      <vt:lpstr>Bank Loans and Related Allowa45</vt:lpstr>
      <vt:lpstr>Borrowings (Narrative) (Details</vt:lpstr>
      <vt:lpstr>Borrowings (Long-term Debt Incl</vt:lpstr>
      <vt:lpstr>Borrowings (Annual Maturities o</vt:lpstr>
      <vt:lpstr>Commitments and Contingencies (</vt:lpstr>
      <vt:lpstr>Offsetting Assets and Liabili50</vt:lpstr>
      <vt:lpstr>Offsetting Assets and Liabili51</vt:lpstr>
      <vt:lpstr>Offsetting Assets and Liabili52</vt:lpstr>
      <vt:lpstr>Fair Values of Assets and Lia53</vt:lpstr>
      <vt:lpstr>Fair Values of Assets and Lia54</vt:lpstr>
      <vt:lpstr>Stockholders' Equity (Narrative</vt:lpstr>
      <vt:lpstr>Stockholders' Equity (Preferred</vt:lpstr>
      <vt:lpstr>Accumulated Other Comprehensi57</vt:lpstr>
      <vt:lpstr>Accumulated Other Comprehensi58</vt:lpstr>
      <vt:lpstr>Earnings Per Common Share (EPS </vt:lpstr>
      <vt:lpstr>Regulatory Requirements (Narrat</vt:lpstr>
      <vt:lpstr>Regulatory Requirements (Regula</vt:lpstr>
      <vt:lpstr>Regulatory Requirements (Net Ca</vt:lpstr>
      <vt:lpstr>Segment Information (Narrative)</vt:lpstr>
      <vt:lpstr>Segment Information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14:03Z</dcterms:created>
  <dcterms:modified xmlns:dcterms="http://purl.org/dc/terms/" xmlns:xsi="http://www.w3.org/2001/XMLSchema-instance" xsi:type="dcterms:W3CDTF">2015-11-05T18:14:03Z</dcterms:modified>
  <dc:title xmlns:dc="http://purl.org/dc/elements/1.1/">Untitled</dc:title>
  <dc:description xmlns:dc="http://purl.org/dc/elements/1.1/"/>
  <dc:subject xmlns:dc="http://purl.org/dc/elements/1.1/"/>
  <cp:keywords/>
  <cp:category/>
</cp:coreProperties>
</file>